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FOREIGN CURRENCY AND OTHER COMP" sheetId="11" state="visible" r:id="rId11"/>
    <sheet xmlns:r="http://schemas.openxmlformats.org/officeDocument/2006/relationships" name="CASH AND CASH EQUIVALENTS" sheetId="12" state="visible" r:id="rId12"/>
    <sheet xmlns:r="http://schemas.openxmlformats.org/officeDocument/2006/relationships" name="INVESTMENTS" sheetId="13" state="visible" r:id="rId13"/>
    <sheet xmlns:r="http://schemas.openxmlformats.org/officeDocument/2006/relationships" name="FAIR VALUE OF ASSETS AND LIABIL" sheetId="14" state="visible" r:id="rId14"/>
    <sheet xmlns:r="http://schemas.openxmlformats.org/officeDocument/2006/relationships" name="ASSET ACQUISITION"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ACCRUED EXPENSES" sheetId="20" state="visible" r:id="rId20"/>
    <sheet xmlns:r="http://schemas.openxmlformats.org/officeDocument/2006/relationships" name="NOTES PAYABLE" sheetId="21" state="visible" r:id="rId21"/>
    <sheet xmlns:r="http://schemas.openxmlformats.org/officeDocument/2006/relationships" name="LEASES" sheetId="22" state="visible" r:id="rId22"/>
    <sheet xmlns:r="http://schemas.openxmlformats.org/officeDocument/2006/relationships" name="PREFERRED SHARES" sheetId="23" state="visible" r:id="rId23"/>
    <sheet xmlns:r="http://schemas.openxmlformats.org/officeDocument/2006/relationships" name="STOCKHOLDERS_ EQUITY"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CONCENTRATIONS" sheetId="27" state="visible" r:id="rId27"/>
    <sheet xmlns:r="http://schemas.openxmlformats.org/officeDocument/2006/relationships" name="REVENUE" sheetId="28" state="visible" r:id="rId28"/>
    <sheet xmlns:r="http://schemas.openxmlformats.org/officeDocument/2006/relationships" name="REBATES" sheetId="29" state="visible" r:id="rId29"/>
    <sheet xmlns:r="http://schemas.openxmlformats.org/officeDocument/2006/relationships" name="GAINS ON SETTLEMENT OF DEBT" sheetId="30" state="visible" r:id="rId30"/>
    <sheet xmlns:r="http://schemas.openxmlformats.org/officeDocument/2006/relationships" name="INCOME TAXES" sheetId="31" state="visible" r:id="rId31"/>
    <sheet xmlns:r="http://schemas.openxmlformats.org/officeDocument/2006/relationships" name="RECLASSIFICATION OF PRIOR YEAR "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LOSS PER SHARE (Tables)" sheetId="36" state="visible" r:id="rId36"/>
    <sheet xmlns:r="http://schemas.openxmlformats.org/officeDocument/2006/relationships" name="FOREIGN CURRENCY AND OTHER CO_2" sheetId="37" state="visible" r:id="rId37"/>
    <sheet xmlns:r="http://schemas.openxmlformats.org/officeDocument/2006/relationships" name="CASH AND CASH EQUIVALENTS (Tabl" sheetId="38" state="visible" r:id="rId38"/>
    <sheet xmlns:r="http://schemas.openxmlformats.org/officeDocument/2006/relationships" name="INVESTMENTS (Tables)" sheetId="39" state="visible" r:id="rId39"/>
    <sheet xmlns:r="http://schemas.openxmlformats.org/officeDocument/2006/relationships" name="FAIR VALUE OF ASSETS AND LIAB_2" sheetId="40" state="visible" r:id="rId40"/>
    <sheet xmlns:r="http://schemas.openxmlformats.org/officeDocument/2006/relationships" name="ASSET ACQUISITION (Tables)"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PROPERTY AND EQUIPMENT (Tables)" sheetId="44" state="visible" r:id="rId44"/>
    <sheet xmlns:r="http://schemas.openxmlformats.org/officeDocument/2006/relationships" name="INTANGIBLE ASSETS (Tables)" sheetId="45" state="visible" r:id="rId45"/>
    <sheet xmlns:r="http://schemas.openxmlformats.org/officeDocument/2006/relationships" name="ACCRUED EXPENSES (Tables)" sheetId="46" state="visible" r:id="rId46"/>
    <sheet xmlns:r="http://schemas.openxmlformats.org/officeDocument/2006/relationships" name="NOTES PAYABLE (Tables)" sheetId="47" state="visible" r:id="rId47"/>
    <sheet xmlns:r="http://schemas.openxmlformats.org/officeDocument/2006/relationships" name="LEASES (Tables)" sheetId="48" state="visible" r:id="rId48"/>
    <sheet xmlns:r="http://schemas.openxmlformats.org/officeDocument/2006/relationships" name="STOCKHOLDERS_ EQUITY (Tables)" sheetId="49" state="visible" r:id="rId49"/>
    <sheet xmlns:r="http://schemas.openxmlformats.org/officeDocument/2006/relationships" name="STOCK-BASED COMPENSATION (Table" sheetId="50" state="visible" r:id="rId50"/>
    <sheet xmlns:r="http://schemas.openxmlformats.org/officeDocument/2006/relationships" name="COMMITMENTS AND CONTINGENCIES (" sheetId="51" state="visible" r:id="rId51"/>
    <sheet xmlns:r="http://schemas.openxmlformats.org/officeDocument/2006/relationships" name="REVENUE (Tables)" sheetId="52" state="visible" r:id="rId52"/>
    <sheet xmlns:r="http://schemas.openxmlformats.org/officeDocument/2006/relationships" name="REBATES (Tables)" sheetId="53" state="visible" r:id="rId53"/>
    <sheet xmlns:r="http://schemas.openxmlformats.org/officeDocument/2006/relationships" name="GAINS ON SETTLEMENT OF DEBT (Ta" sheetId="54" state="visible" r:id="rId54"/>
    <sheet xmlns:r="http://schemas.openxmlformats.org/officeDocument/2006/relationships" name="INCOME TAXES (Tables)" sheetId="55" state="visible" r:id="rId55"/>
    <sheet xmlns:r="http://schemas.openxmlformats.org/officeDocument/2006/relationships" name="LIQUIDITY AND FINANCIAL CONDI_2" sheetId="56" state="visible" r:id="rId56"/>
    <sheet xmlns:r="http://schemas.openxmlformats.org/officeDocument/2006/relationships" name="SCHEDULE OF PRODUCT WARRANTY LI" sheetId="57" state="visible" r:id="rId57"/>
    <sheet xmlns:r="http://schemas.openxmlformats.org/officeDocument/2006/relationships" name="SUMMARY OF SIGNIFICANT ACCOUN_4" sheetId="58" state="visible" r:id="rId58"/>
    <sheet xmlns:r="http://schemas.openxmlformats.org/officeDocument/2006/relationships" name="SCHEDULE OF ANTI-DILUTIVE POTEN" sheetId="59" state="visible" r:id="rId59"/>
    <sheet xmlns:r="http://schemas.openxmlformats.org/officeDocument/2006/relationships" name="SCHEDULE OF FOREIGN EXCHANGE AN" sheetId="60" state="visible" r:id="rId60"/>
    <sheet xmlns:r="http://schemas.openxmlformats.org/officeDocument/2006/relationships" name="FOREIGN CURRENCY AND OTHER CO_3" sheetId="61" state="visible" r:id="rId61"/>
    <sheet xmlns:r="http://schemas.openxmlformats.org/officeDocument/2006/relationships" name="SCHEDULE OF CASH AND CASH EQUIV" sheetId="62" state="visible" r:id="rId62"/>
    <sheet xmlns:r="http://schemas.openxmlformats.org/officeDocument/2006/relationships" name="SCHEDULE OF INVESTMENTS HELD TO" sheetId="63" state="visible" r:id="rId63"/>
    <sheet xmlns:r="http://schemas.openxmlformats.org/officeDocument/2006/relationships" name="INVESTMENTS (Details Narrative)" sheetId="64" state="visible" r:id="rId64"/>
    <sheet xmlns:r="http://schemas.openxmlformats.org/officeDocument/2006/relationships" name="SCHEDULE OF FAIR VALUE, ASSETS " sheetId="65" state="visible" r:id="rId65"/>
    <sheet xmlns:r="http://schemas.openxmlformats.org/officeDocument/2006/relationships" name="SCHEDULE OF IDENTIFIABLE ASSETS" sheetId="66" state="visible" r:id="rId66"/>
    <sheet xmlns:r="http://schemas.openxmlformats.org/officeDocument/2006/relationships" name="ASSET ACQUISITION (Details Narr" sheetId="67" state="visible" r:id="rId67"/>
    <sheet xmlns:r="http://schemas.openxmlformats.org/officeDocument/2006/relationships" name="SCHEDULE OF ACCOUNTS RECEIVABLE" sheetId="68" state="visible" r:id="rId68"/>
    <sheet xmlns:r="http://schemas.openxmlformats.org/officeDocument/2006/relationships" name="ACCOUNTS RECEIVABLE (Details Na" sheetId="69" state="visible" r:id="rId69"/>
    <sheet xmlns:r="http://schemas.openxmlformats.org/officeDocument/2006/relationships" name="SCHEDULE OF INVENTORIES (Detail" sheetId="70" state="visible" r:id="rId70"/>
    <sheet xmlns:r="http://schemas.openxmlformats.org/officeDocument/2006/relationships" name="INVENTORIES (Details Narrative)" sheetId="71" state="visible" r:id="rId71"/>
    <sheet xmlns:r="http://schemas.openxmlformats.org/officeDocument/2006/relationships" name="SCHEDULE OF PROPERTY AND EQUIPM" sheetId="72" state="visible" r:id="rId72"/>
    <sheet xmlns:r="http://schemas.openxmlformats.org/officeDocument/2006/relationships" name="PROPERTY AND EQUIPMENT (Details" sheetId="73" state="visible" r:id="rId73"/>
    <sheet xmlns:r="http://schemas.openxmlformats.org/officeDocument/2006/relationships" name="SCHEDULE OF INTANGIBLE ASSETS (" sheetId="74" state="visible" r:id="rId74"/>
    <sheet xmlns:r="http://schemas.openxmlformats.org/officeDocument/2006/relationships" name="SCHEDULE OF CAPITALIZED INTANGI" sheetId="75" state="visible" r:id="rId75"/>
    <sheet xmlns:r="http://schemas.openxmlformats.org/officeDocument/2006/relationships" name="SCHEDULE OF AMORTIZATION OF INT" sheetId="76" state="visible" r:id="rId76"/>
    <sheet xmlns:r="http://schemas.openxmlformats.org/officeDocument/2006/relationships" name="SCHEDULE OF ESTIMATED AMORTIZAT" sheetId="77" state="visible" r:id="rId77"/>
    <sheet xmlns:r="http://schemas.openxmlformats.org/officeDocument/2006/relationships" name="INTANGIBLE ASSETS (Details Narr" sheetId="78" state="visible" r:id="rId78"/>
    <sheet xmlns:r="http://schemas.openxmlformats.org/officeDocument/2006/relationships" name="SCHEDULE OF ACCRUED EXPENSES (D" sheetId="79" state="visible" r:id="rId79"/>
    <sheet xmlns:r="http://schemas.openxmlformats.org/officeDocument/2006/relationships" name="SCHEDULE OF NOTES PAYABLE (Deta" sheetId="80" state="visible" r:id="rId80"/>
    <sheet xmlns:r="http://schemas.openxmlformats.org/officeDocument/2006/relationships" name="SCHEDULE OF NOTES PAYABLE (De_2" sheetId="81" state="visible" r:id="rId81"/>
    <sheet xmlns:r="http://schemas.openxmlformats.org/officeDocument/2006/relationships" name="SCHEDULE OF LEASE OBLIGATIONS A" sheetId="82" state="visible" r:id="rId82"/>
    <sheet xmlns:r="http://schemas.openxmlformats.org/officeDocument/2006/relationships" name="SCHEDULE OF RIGHT OF USE OPERAT" sheetId="83" state="visible" r:id="rId83"/>
    <sheet xmlns:r="http://schemas.openxmlformats.org/officeDocument/2006/relationships" name="SCHEDULE OF FUTURE MINIMUM RENT" sheetId="84" state="visible" r:id="rId84"/>
    <sheet xmlns:r="http://schemas.openxmlformats.org/officeDocument/2006/relationships" name="LEASES (Details Narrative)" sheetId="85" state="visible" r:id="rId85"/>
    <sheet xmlns:r="http://schemas.openxmlformats.org/officeDocument/2006/relationships" name="PREFERRED SHARES (Details Narra" sheetId="86" state="visible" r:id="rId86"/>
    <sheet xmlns:r="http://schemas.openxmlformats.org/officeDocument/2006/relationships" name="SCHEDULE OF WARRANT OUTSTANDING" sheetId="87" state="visible" r:id="rId87"/>
    <sheet xmlns:r="http://schemas.openxmlformats.org/officeDocument/2006/relationships" name="SCHEDULE OF WARRANT OUTSTANDI_2" sheetId="88" state="visible" r:id="rId88"/>
    <sheet xmlns:r="http://schemas.openxmlformats.org/officeDocument/2006/relationships" name="STOCKHOLDERS_ EQUITY (Details N" sheetId="89" state="visible" r:id="rId89"/>
    <sheet xmlns:r="http://schemas.openxmlformats.org/officeDocument/2006/relationships" name="SCHEDULE OF STOCK BASED COMPENS" sheetId="90" state="visible" r:id="rId90"/>
    <sheet xmlns:r="http://schemas.openxmlformats.org/officeDocument/2006/relationships" name="SCHEDULE OF VARIOUS EQUITY STOC" sheetId="91" state="visible" r:id="rId91"/>
    <sheet xmlns:r="http://schemas.openxmlformats.org/officeDocument/2006/relationships" name="STOCK-BASED COMPENSATION (Detai" sheetId="92" state="visible" r:id="rId92"/>
    <sheet xmlns:r="http://schemas.openxmlformats.org/officeDocument/2006/relationships" name="SCHEDULE OF MATCHING CONTRIBUTI" sheetId="93" state="visible" r:id="rId93"/>
    <sheet xmlns:r="http://schemas.openxmlformats.org/officeDocument/2006/relationships" name="CONCENTRATIONS (Details Narrati" sheetId="94" state="visible" r:id="rId94"/>
    <sheet xmlns:r="http://schemas.openxmlformats.org/officeDocument/2006/relationships" name="SCHEDULE OF DISAGGREGATION OF R" sheetId="95" state="visible" r:id="rId95"/>
    <sheet xmlns:r="http://schemas.openxmlformats.org/officeDocument/2006/relationships" name="SCHEDULE OF TAX REBATES (Detail" sheetId="96" state="visible" r:id="rId96"/>
    <sheet xmlns:r="http://schemas.openxmlformats.org/officeDocument/2006/relationships" name="SCHEDULE OF GAINS ON SETTLEMENT" sheetId="97" state="visible" r:id="rId97"/>
    <sheet xmlns:r="http://schemas.openxmlformats.org/officeDocument/2006/relationships" name="SCHEDULE OF GAINS ON SETTLEME_2" sheetId="98" state="visible" r:id="rId98"/>
    <sheet xmlns:r="http://schemas.openxmlformats.org/officeDocument/2006/relationships" name="SCHEDULE OF COMPONENTS OF INCOM" sheetId="99" state="visible" r:id="rId99"/>
    <sheet xmlns:r="http://schemas.openxmlformats.org/officeDocument/2006/relationships" name="SCHEDULE OF EFFECTIVE INCOME TA" sheetId="100" state="visible" r:id="rId100"/>
    <sheet xmlns:r="http://schemas.openxmlformats.org/officeDocument/2006/relationships" name="SCHEDULE OF DEFERRED TAX ASSETS" sheetId="101" state="visible" r:id="rId101"/>
    <sheet xmlns:r="http://schemas.openxmlformats.org/officeDocument/2006/relationships" name="INCOME TAXES (Details Narrative" sheetId="102" state="visible" r:id="rId102"/>
    <sheet xmlns:r="http://schemas.openxmlformats.org/officeDocument/2006/relationships" name="SUBSEQUENT EVENTS (Details Narr" sheetId="103" state="visible" r:id="rId103"/>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_(&quot;£ &quot;#,##0_);_(&quot;£ &quot;(#,##0)"/>
    <numFmt numFmtId="170" formatCode="_(&quot;€ &quot;#,##0_);_(&quot;€ &quot;(#,##0)"/>
    <numFmt numFmtId="171" formatCode="#,##0.000000_);(#,##0.000000)"/>
    <numFmt numFmtId="172" formatCode="#,##0.00000%_);(#,##0.00000%)"/>
    <numFmt numFmtId="173" formatCode="#,##0.0000%_);(#,##0.0000%)"/>
    <numFmt numFmtId="174" formatCode="#,##0.00%_);(#,##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988</t>
        </is>
      </c>
      <c r="C12" s="4" t="inlineStr">
        <is>
          <t xml:space="preserve"> </t>
        </is>
      </c>
      <c r="D12" s="4" t="inlineStr">
        <is>
          <t xml:space="preserve"> </t>
        </is>
      </c>
    </row>
    <row r="13">
      <c r="A13" s="4" t="inlineStr">
        <is>
          <t>Entity Registrant Name</t>
        </is>
      </c>
      <c r="B13" s="4" t="inlineStr">
        <is>
          <t>Vislink
Technologies, Inc.</t>
        </is>
      </c>
      <c r="C13" s="4" t="inlineStr">
        <is>
          <t xml:space="preserve"> </t>
        </is>
      </c>
      <c r="D13" s="4" t="inlineStr">
        <is>
          <t xml:space="preserve"> </t>
        </is>
      </c>
    </row>
    <row r="14">
      <c r="A14" s="4" t="inlineStr">
        <is>
          <t>Entity Central Index Key</t>
        </is>
      </c>
      <c r="B14" s="4" t="inlineStr">
        <is>
          <t>0001565228</t>
        </is>
      </c>
      <c r="C14" s="4" t="inlineStr">
        <is>
          <t xml:space="preserve"> </t>
        </is>
      </c>
      <c r="D14" s="4" t="inlineStr">
        <is>
          <t xml:space="preserve"> </t>
        </is>
      </c>
    </row>
    <row r="15">
      <c r="A15" s="4" t="inlineStr">
        <is>
          <t>Entity Tax Identification Number</t>
        </is>
      </c>
      <c r="B15" s="4" t="inlineStr">
        <is>
          <t>20-585679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50
Clark Drive</t>
        </is>
      </c>
      <c r="C17" s="4" t="inlineStr">
        <is>
          <t xml:space="preserve"> </t>
        </is>
      </c>
      <c r="D17" s="4" t="inlineStr">
        <is>
          <t xml:space="preserve"> </t>
        </is>
      </c>
    </row>
    <row r="18">
      <c r="A18" s="4" t="inlineStr">
        <is>
          <t>Entity Address, Address Line Two</t>
        </is>
      </c>
      <c r="B18" s="4" t="inlineStr">
        <is>
          <t>Suite 125</t>
        </is>
      </c>
      <c r="C18" s="4" t="inlineStr">
        <is>
          <t xml:space="preserve"> </t>
        </is>
      </c>
      <c r="D18" s="4" t="inlineStr">
        <is>
          <t xml:space="preserve"> </t>
        </is>
      </c>
    </row>
    <row r="19">
      <c r="A19" s="4" t="inlineStr">
        <is>
          <t>Entity Address, City or Town</t>
        </is>
      </c>
      <c r="B19" s="4" t="inlineStr">
        <is>
          <t>Mt.
Olive</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828</t>
        </is>
      </c>
      <c r="C21" s="4" t="inlineStr">
        <is>
          <t xml:space="preserve"> </t>
        </is>
      </c>
      <c r="D21" s="4" t="inlineStr">
        <is>
          <t xml:space="preserve"> </t>
        </is>
      </c>
    </row>
    <row r="22">
      <c r="A22" s="4" t="inlineStr">
        <is>
          <t>City Area Code</t>
        </is>
      </c>
      <c r="B22" s="4" t="inlineStr">
        <is>
          <t>908</t>
        </is>
      </c>
      <c r="C22" s="4" t="inlineStr">
        <is>
          <t xml:space="preserve"> </t>
        </is>
      </c>
      <c r="D22" s="4" t="inlineStr">
        <is>
          <t xml:space="preserve"> </t>
        </is>
      </c>
    </row>
    <row r="23">
      <c r="A23" s="4" t="inlineStr">
        <is>
          <t>Local Phone Number</t>
        </is>
      </c>
      <c r="B23" s="4" t="inlineStr">
        <is>
          <t>852-3700</t>
        </is>
      </c>
      <c r="C23" s="4" t="inlineStr">
        <is>
          <t xml:space="preserve"> </t>
        </is>
      </c>
      <c r="D23" s="4" t="inlineStr">
        <is>
          <t xml:space="preserve"> </t>
        </is>
      </c>
    </row>
    <row r="24">
      <c r="A24" s="4" t="inlineStr">
        <is>
          <t>Title of 12(b) Security</t>
        </is>
      </c>
      <c r="B24" s="4" t="inlineStr">
        <is>
          <t>Common
    Stock, par value $0.00001</t>
        </is>
      </c>
      <c r="C24" s="4" t="inlineStr">
        <is>
          <t xml:space="preserve"> </t>
        </is>
      </c>
      <c r="D24" s="4" t="inlineStr">
        <is>
          <t xml:space="preserve"> </t>
        </is>
      </c>
    </row>
    <row r="25">
      <c r="A25" s="4" t="inlineStr">
        <is>
          <t>Trading Symbol</t>
        </is>
      </c>
      <c r="B25" s="4" t="inlineStr">
        <is>
          <t>VISL</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5</v>
      </c>
    </row>
    <row r="36">
      <c r="A36" s="4" t="inlineStr">
        <is>
          <t>Entity Common Stock, Shares Outstanding</t>
        </is>
      </c>
      <c r="B36" s="4" t="inlineStr">
        <is>
          <t xml:space="preserve"> </t>
        </is>
      </c>
      <c r="C36" s="6" t="n">
        <v>2448482</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t>
        </is>
      </c>
      <c r="B1" s="2" t="inlineStr">
        <is>
          <t>12 Months Ended</t>
        </is>
      </c>
    </row>
    <row r="2">
      <c r="B2" s="2" t="inlineStr">
        <is>
          <t>Dec. 31, 2023</t>
        </is>
      </c>
    </row>
    <row r="3">
      <c r="A3" s="3" t="inlineStr">
        <is>
          <t>Net loss per share attributable to Common Shareholders:</t>
        </is>
      </c>
      <c r="B3" s="4" t="inlineStr">
        <is>
          <t xml:space="preserve"> </t>
        </is>
      </c>
    </row>
    <row r="4">
      <c r="A4" s="4" t="inlineStr">
        <is>
          <t>LOSS PER SHARE</t>
        </is>
      </c>
      <c r="B4" s="4" t="inlineStr">
        <is>
          <t xml:space="preserve">NOTE
4 — LOSS PER SHARE The
following table illustrates the anti-dilutive potential common stock equivalents excluded from the calculation of loss per share (in
thousands): SCHEDULE OF ANTI-DILUTIVE POTENTIAL COMMON STOCK EQUIVALENTS EXCLUDE FROM CALCULATION OF LOSS PER SHARE
2023 2022
For
the years ended
December
31,
2023 2022
Anti-dilutive potential common
stock equivalents excluded from the calculation of loss per share:
Stock
options 51 41
Warrants 456 459
Total 507 500 VISLINK
TECHNOLOGIES, INC. AND SUBSIDIARIES NOTES
TO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income tax rate</t>
        </is>
      </c>
      <c r="B4" s="10" t="n">
        <v>0.21</v>
      </c>
      <c r="C4" s="10" t="n">
        <v>0.21</v>
      </c>
    </row>
    <row r="5">
      <c r="A5" s="4" t="inlineStr">
        <is>
          <t>State and local taxes, net of federal benefit</t>
        </is>
      </c>
      <c r="B5" s="16" t="n">
        <v>0.0115</v>
      </c>
      <c r="C5" s="16" t="n">
        <v>0.003</v>
      </c>
    </row>
    <row r="6">
      <c r="A6" s="4" t="inlineStr">
        <is>
          <t>Permanent differences</t>
        </is>
      </c>
      <c r="B6" s="16" t="n">
        <v>0.0049</v>
      </c>
      <c r="C6" s="16" t="n">
        <v>0.0528</v>
      </c>
    </row>
    <row r="7">
      <c r="A7" s="4" t="inlineStr">
        <is>
          <t>Executive compensation</t>
        </is>
      </c>
      <c r="B7" s="10" t="n">
        <v>0</v>
      </c>
      <c r="C7" s="4" t="inlineStr">
        <is>
          <t>(2.26%)</t>
        </is>
      </c>
    </row>
    <row r="8">
      <c r="A8" s="4" t="inlineStr">
        <is>
          <t>Equity compensation</t>
        </is>
      </c>
      <c r="B8" s="4" t="inlineStr">
        <is>
          <t>(3.63%)</t>
        </is>
      </c>
      <c r="C8" s="4" t="inlineStr">
        <is>
          <t>(11.06%)</t>
        </is>
      </c>
    </row>
    <row r="9">
      <c r="A9" s="4" t="inlineStr">
        <is>
          <t>Provision to return</t>
        </is>
      </c>
      <c r="B9" s="16" t="n">
        <v>0.07489999999999999</v>
      </c>
      <c r="C9" s="10" t="n">
        <v>0</v>
      </c>
    </row>
    <row r="10">
      <c r="A10" s="4" t="inlineStr">
        <is>
          <t>DTA adjustment for state NOL</t>
        </is>
      </c>
      <c r="B10" s="10" t="n">
        <v>0</v>
      </c>
      <c r="C10" s="10" t="n">
        <v>0</v>
      </c>
    </row>
    <row r="11">
      <c r="A11" s="4" t="inlineStr">
        <is>
          <t>Foreign Rate Differential</t>
        </is>
      </c>
      <c r="B11" s="16" t="n">
        <v>0.0144</v>
      </c>
      <c r="C11" s="4" t="inlineStr">
        <is>
          <t>(1.27%)</t>
        </is>
      </c>
    </row>
    <row r="12">
      <c r="A12" s="4" t="inlineStr">
        <is>
          <t>Change rate</t>
        </is>
      </c>
      <c r="B12" s="16" t="n">
        <v>0.2713</v>
      </c>
      <c r="C12" s="16" t="n">
        <v>0.0266</v>
      </c>
    </row>
    <row r="13">
      <c r="A13" s="4" t="inlineStr">
        <is>
          <t>Valuation allowance</t>
        </is>
      </c>
      <c r="B13" s="4" t="inlineStr">
        <is>
          <t>(52.73%)</t>
        </is>
      </c>
      <c r="C13" s="4" t="inlineStr">
        <is>
          <t>(13.27%)</t>
        </is>
      </c>
    </row>
    <row r="14">
      <c r="A14" s="4" t="inlineStr">
        <is>
          <t>Effective tax rate</t>
        </is>
      </c>
      <c r="B14" s="16" t="n">
        <v>0.0234</v>
      </c>
      <c r="C14" s="16" t="n">
        <v>0.013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Federal R&amp;D credit</t>
        </is>
      </c>
      <c r="B3" s="7" t="n">
        <v>3007000</v>
      </c>
      <c r="C3" s="7" t="n">
        <v>3007000</v>
      </c>
    </row>
    <row r="4">
      <c r="A4" s="4" t="inlineStr">
        <is>
          <t>Inventory</t>
        </is>
      </c>
      <c r="B4" s="6" t="n">
        <v>422000</v>
      </c>
      <c r="C4" s="6" t="n">
        <v>576000</v>
      </c>
    </row>
    <row r="5">
      <c r="A5" s="4" t="inlineStr">
        <is>
          <t>Allowance for bad debt</t>
        </is>
      </c>
      <c r="B5" s="6" t="n">
        <v>73000</v>
      </c>
      <c r="C5" s="6" t="n">
        <v>72000</v>
      </c>
    </row>
    <row r="6">
      <c r="A6" s="4" t="inlineStr">
        <is>
          <t>Compensation related</t>
        </is>
      </c>
      <c r="B6" s="6" t="n">
        <v>12000</v>
      </c>
      <c r="C6" s="6" t="n">
        <v>7000</v>
      </c>
    </row>
    <row r="7">
      <c r="A7" s="4" t="inlineStr">
        <is>
          <t>Pension</t>
        </is>
      </c>
      <c r="B7" s="6" t="n">
        <v>55000</v>
      </c>
      <c r="C7" s="6" t="n">
        <v>72000</v>
      </c>
    </row>
    <row r="8">
      <c r="A8" s="4" t="inlineStr">
        <is>
          <t>Other accruals</t>
        </is>
      </c>
      <c r="B8" s="6" t="n">
        <v>34000</v>
      </c>
      <c r="C8" s="6" t="n">
        <v>7000</v>
      </c>
    </row>
    <row r="9">
      <c r="A9" s="4" t="inlineStr">
        <is>
          <t>State net operating losses</t>
        </is>
      </c>
      <c r="B9" s="6" t="n">
        <v>7235000</v>
      </c>
      <c r="C9" s="6" t="n">
        <v>4779000</v>
      </c>
    </row>
    <row r="10">
      <c r="A10" s="4" t="inlineStr">
        <is>
          <t>Federal net operating losses</t>
        </is>
      </c>
      <c r="B10" s="6" t="n">
        <v>47296000</v>
      </c>
      <c r="C10" s="6" t="n">
        <v>44821000</v>
      </c>
    </row>
    <row r="11">
      <c r="A11" s="4" t="inlineStr">
        <is>
          <t>Interest disallowance</t>
        </is>
      </c>
      <c r="B11" s="6" t="n">
        <v>1150000</v>
      </c>
      <c r="C11" s="6" t="n">
        <v>1151000</v>
      </c>
    </row>
    <row r="12">
      <c r="A12" s="4" t="inlineStr">
        <is>
          <t>Stock options</t>
        </is>
      </c>
      <c r="B12" s="6" t="n">
        <v>6995000</v>
      </c>
      <c r="C12" s="6" t="n">
        <v>7172000</v>
      </c>
    </row>
    <row r="13">
      <c r="A13" s="4" t="inlineStr">
        <is>
          <t>Other</t>
        </is>
      </c>
      <c r="B13" s="6" t="n">
        <v>465000</v>
      </c>
      <c r="C13" s="6" t="n">
        <v>296000</v>
      </c>
    </row>
    <row r="14">
      <c r="A14" s="4" t="inlineStr">
        <is>
          <t>Valuation Allowance</t>
        </is>
      </c>
      <c r="B14" s="6" t="n">
        <v>-66468000</v>
      </c>
      <c r="C14" s="6" t="n">
        <v>-61731000</v>
      </c>
    </row>
    <row r="15">
      <c r="A15" s="4" t="inlineStr">
        <is>
          <t>Total Deferred Tax Assets</t>
        </is>
      </c>
      <c r="B15" s="6" t="n">
        <v>276000</v>
      </c>
      <c r="C15" s="6" t="n">
        <v>229000</v>
      </c>
    </row>
    <row r="16">
      <c r="A16" s="4" t="inlineStr">
        <is>
          <t>Property and Equipment</t>
        </is>
      </c>
      <c r="B16" s="6" t="n">
        <v>-178000</v>
      </c>
      <c r="C16" s="6" t="n">
        <v>-90000</v>
      </c>
    </row>
    <row r="17">
      <c r="A17" s="4" t="inlineStr">
        <is>
          <t>Intangibles</t>
        </is>
      </c>
      <c r="B17" s="6" t="n">
        <v>-616000</v>
      </c>
      <c r="C17" s="6" t="n">
        <v>-870000</v>
      </c>
    </row>
    <row r="18">
      <c r="A18" s="4" t="inlineStr">
        <is>
          <t>Prepaid Expenses</t>
        </is>
      </c>
      <c r="B18" s="6" t="n">
        <v>-29000</v>
      </c>
      <c r="C18" s="6" t="n">
        <v>-33000</v>
      </c>
    </row>
    <row r="19">
      <c r="A19" s="4" t="inlineStr">
        <is>
          <t>Total Deferred Tax Liabilities</t>
        </is>
      </c>
      <c r="B19" s="6" t="n">
        <v>-822000</v>
      </c>
      <c r="C19" s="6" t="n">
        <v>-993000</v>
      </c>
    </row>
    <row r="20">
      <c r="A20" s="4" t="inlineStr">
        <is>
          <t>Net Deferred Tax Liability</t>
        </is>
      </c>
      <c r="B20" s="7" t="n">
        <v>-546000</v>
      </c>
      <c r="C20" s="7" t="n">
        <v>-764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INCOME TAXES (Details Narrative) $ in Millions</t>
        </is>
      </c>
      <c r="B1" s="2" t="inlineStr">
        <is>
          <t>12 Months Ended</t>
        </is>
      </c>
    </row>
    <row r="2">
      <c r="B2" s="2" t="inlineStr">
        <is>
          <t>Dec. 31, 2023 USD ($)</t>
        </is>
      </c>
    </row>
    <row r="3">
      <c r="A3" s="3" t="inlineStr">
        <is>
          <t>Operating Loss Carryforwards [Line Items]</t>
        </is>
      </c>
      <c r="B3" s="4" t="inlineStr">
        <is>
          <t xml:space="preserve"> </t>
        </is>
      </c>
    </row>
    <row r="4">
      <c r="A4" s="4" t="inlineStr">
        <is>
          <t>Deferred tax assets, tax credit carryforwards, research</t>
        </is>
      </c>
      <c r="B4" s="7" t="n">
        <v>3</v>
      </c>
    </row>
    <row r="5">
      <c r="A5" s="4" t="inlineStr">
        <is>
          <t>Operating loss carryforwards, expiration description</t>
        </is>
      </c>
      <c r="B5" s="4" t="inlineStr">
        <is>
          <t>expire in 2027</t>
        </is>
      </c>
    </row>
    <row r="6">
      <c r="A6" s="4" t="inlineStr">
        <is>
          <t>Effective for tax years, description</t>
        </is>
      </c>
      <c r="B6" s="4" t="inlineStr">
        <is>
          <t>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instead of
deemed inclusion amounts under specific anti-deferral rules) from its foreign subsidiary.</t>
        </is>
      </c>
    </row>
    <row r="7">
      <c r="A7" s="4" t="inlineStr">
        <is>
          <t>Domestic Tax Authority [Member]</t>
        </is>
      </c>
      <c r="B7" s="4" t="inlineStr">
        <is>
          <t xml:space="preserve"> </t>
        </is>
      </c>
    </row>
    <row r="8">
      <c r="A8" s="3" t="inlineStr">
        <is>
          <t>Operating Loss Carryforwards [Line Items]</t>
        </is>
      </c>
      <c r="B8" s="4" t="inlineStr">
        <is>
          <t xml:space="preserve"> </t>
        </is>
      </c>
    </row>
    <row r="9">
      <c r="A9" s="4" t="inlineStr">
        <is>
          <t>Operating loss carryforwards</t>
        </is>
      </c>
      <c r="B9" s="5" t="n">
        <v>187.3</v>
      </c>
    </row>
    <row r="10">
      <c r="A10" s="4" t="inlineStr">
        <is>
          <t>Domestic Tax Authority [Member] | Hale Capital Partners, LP [Member]</t>
        </is>
      </c>
      <c r="B10" s="4" t="inlineStr">
        <is>
          <t xml:space="preserve"> </t>
        </is>
      </c>
    </row>
    <row r="11">
      <c r="A11" s="3" t="inlineStr">
        <is>
          <t>Operating Loss Carryforwards [Line Items]</t>
        </is>
      </c>
      <c r="B11" s="4" t="inlineStr">
        <is>
          <t xml:space="preserve"> </t>
        </is>
      </c>
    </row>
    <row r="12">
      <c r="A12" s="4" t="inlineStr">
        <is>
          <t>Operating loss carryforwards</t>
        </is>
      </c>
      <c r="B12" s="18" t="n">
        <v>30.6</v>
      </c>
    </row>
    <row r="13">
      <c r="A13" s="4" t="inlineStr">
        <is>
          <t>State and Local Jurisdiction [Member]</t>
        </is>
      </c>
      <c r="B13" s="4" t="inlineStr">
        <is>
          <t xml:space="preserve"> </t>
        </is>
      </c>
    </row>
    <row r="14">
      <c r="A14" s="3" t="inlineStr">
        <is>
          <t>Operating Loss Carryforwards [Line Items]</t>
        </is>
      </c>
      <c r="B14" s="4" t="inlineStr">
        <is>
          <t xml:space="preserve"> </t>
        </is>
      </c>
    </row>
    <row r="15">
      <c r="A15" s="4" t="inlineStr">
        <is>
          <t>Operating loss carryforwards</t>
        </is>
      </c>
      <c r="B15" s="18" t="n">
        <v>160.9</v>
      </c>
    </row>
    <row r="16">
      <c r="A16" s="4" t="inlineStr">
        <is>
          <t>Foreign Tax Authority [Member]</t>
        </is>
      </c>
      <c r="B16" s="4" t="inlineStr">
        <is>
          <t xml:space="preserve"> </t>
        </is>
      </c>
    </row>
    <row r="17">
      <c r="A17" s="3" t="inlineStr">
        <is>
          <t>Operating Loss Carryforwards [Line Items]</t>
        </is>
      </c>
      <c r="B17" s="4" t="inlineStr">
        <is>
          <t xml:space="preserve"> </t>
        </is>
      </c>
    </row>
    <row r="18">
      <c r="A18" s="4" t="inlineStr">
        <is>
          <t>Operating loss carryforwards</t>
        </is>
      </c>
      <c r="B18" s="5" t="n">
        <v>30.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Feb. 12,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Base rent</t>
        </is>
      </c>
      <c r="B4" s="7" t="n">
        <v>229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AND OTHER COMPREHENSIVE (GAINS) LOSSES</t>
        </is>
      </c>
      <c r="B1" s="2" t="inlineStr">
        <is>
          <t>12 Months Ended</t>
        </is>
      </c>
    </row>
    <row r="2">
      <c r="B2" s="2" t="inlineStr">
        <is>
          <t>Dec. 31, 2023</t>
        </is>
      </c>
    </row>
    <row r="3">
      <c r="A3" s="3" t="inlineStr">
        <is>
          <t>Foreign Currency [Abstract]</t>
        </is>
      </c>
      <c r="B3" s="4" t="inlineStr">
        <is>
          <t xml:space="preserve"> </t>
        </is>
      </c>
    </row>
    <row r="4">
      <c r="A4" s="4" t="inlineStr">
        <is>
          <t>FOREIGN CURRENCY AND OTHER COMPREHENSIVE (GAINS) LOSSES</t>
        </is>
      </c>
      <c r="B4" s="4" t="inlineStr">
        <is>
          <t xml:space="preserve">NOTE
5 — FOREIGN CURRENCY AND OTHER COMPREHENSIVE (GAINS) LOSSES The
Company has recognized foreign exchange gains and losses and changes in accumulated comprehensive loss approximately as follows: SCHEDULE OF FOREIGN EXCHANGE AND CHANGE IN ACCUMULATED COMPREHENSIVE INCOME
2023 2022
For the years ended
December 31,
2023 2022
Net foreign exchange transactions:
(Gains) Losses $ 49,000 $ 24,000
Accumulated comprehensive income:
Unrealized (gains) losses on currency translation adjustment $ (310,000 ) $ 1,040,000 Amounts
were converted from British Pounds to U.S. Dollars and Euros to British Pounds using the following exchange rates:
● As
of December 31, 2023 – £ 1.273840 1.00 1.105890 1.00
● The
average exchange rate for the year ended December 31, 2023 – £ 1.243463 1.00 1.081317 1.00
● As
of December 31, 2022 – £ 1.208970 1.00 1.069850 1.00
● The
average exchange rate for the year ended December 31, 2022 – £ 1.236579 1.00 1.052082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6 — CASH AND CASH EQUIVALENTS The
Company considers all highly liquid investments with an original maturity of three months or less at the time of purchase to be cash
equivalents. Cash equivalents consist of unrestricted funds invested in a money market mutual fund. The following table illustrates the
Company’s cash and cash equivalents: SCHEDULE OF CASH AND CASH EQUIVALENTS
2023 2022
For
the years ended
December
31,
2023 2022
Cash on hand $ 1,776,000 $ 25,627,000
Federally insured money market
mutual funds 6,706,000 —
Total
cash and cash equivalents $ 8,482,000 $ 25,62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NOTE
7 — INVESTMENTS The
Company used cash to purchase the following debt instruments:
● On
January 23, 2023, the Company purchased a bond for $ 4,812,500 ,
“HSBC USA INC CP,” with a face value of $ 5,065,789 ,
a par value of $ 5,000,000 ,
maturing October
24, 2023 , a 5.1948 %
interest rate, at a discount of $253,289 The bond was redeemed on maturity at a loss of
approximately $ 82,000 .
● On
February 1, 2023, the Company purchased a bond for $ 5,025,479 4,999,750 and
accrued interest of $ 25,729 ,
a par value of $ 5,000,000 ,
maturing December
22, 2023 ,
at an interest rate of 4.750 %.
The bond was redeemed at face value on the date of maturity.
● On
February 28, 2023, the Company purchased a bond for $ 950,000 ,
“Federal National Mortgage Association,” with a face and par value of $ 950,000 ,
maturing February
28, 2024 , at an interest rate of 5.07 % $949,000
● On
October 11, 2023, the Company purchased a bond for $ 4,711,000 ,
“HSBC USA INC CP,” with a face value of $ 5,000,000 ,
maturing October
11, 2024 , at a 6.262291 %
interest rate 4,714,000 VISLINK
TECHNOLOGIES, INC. AND SUBSIDIARIES NOTES
TO CONSOLIDATED FINANCIAL STATEMENTS NOTE
7 — INVESTMENTS (continued) The
Company identified these transactions as investments in debt securities. It applies the guidance under ASC Topic 320, “Investments
in debt securities,” and for interest income guidance under ASC Topic 310-20, “Receivables.” As of December 31, the
abovementioned investments have a stated maturity of one year or less. Management intends to treat these investments as held to maturity. The
Company’s investments held to maturity are as follows as of December 31, 2023: SCHEDULE OF INVESTMENTS HELD TO MATURITY
Amortized Cost Unrealized Gains Unrealized
Losses Fair
Value
Federal Bonds $ 5,663,000 $ 68,000 $ — $ 5,73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 xml:space="preserve">NOTE
8 — FAIR VALUE OF ASSETS AND LIABILITIES As
defined under ASC 820, “Fair Value Measurement and Disclosures,” the following table presents the Company’s assets
and liabilities that are measured at fair value on a recurring basis on December 31, 2023, and 2022, consistent with the fair value hierarchy
provisions. The asset impairment is a non-recurring level 3 measurement. SCHEDULE OF FAIR VALUE, ASSETS AND LIABILITIES MEASURED ON RECURRING BASIS
Quoted
Prices in Active Markets of Identical Assets/Liabilities (Level
1) Significant
Other Observable Inputs (Level
2) Significant
Unobservable Inputs (Level
3) Total
Assets
December 31, 2023:
Federal
Bonds Held to Maturity $ — $ 5,731,000 $ — $ 5,731,000
Right
of use asset impairment — — 83,000 83,000
$ — $ 5,731,000 $ 83,000 $ 5,814,000
Liabilities $ — $ — $ — $ —
Assets
December 31, 2022:
Federal
Bonds Held to Maturity $ — $ — $ — $ —
Right
of use asset impairment — — 88,000 88,000
$ — $ — $ 88,000 $ 88,000
Liabilities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t>
        </is>
      </c>
      <c r="B4" s="4" t="inlineStr">
        <is>
          <t xml:space="preserve">NOTE
9 — ASSET ACQUISITION On
September 14, 2023, Vislink Poway, LLC (“Poway”), a wholly-owned subsidiary of the Company formed on September 13,
2023, entered into an asset purchase agreement with BMS, acquiring working in process inventory consisting of
microwave technology systems involving long-range data transmission and assuming certain liabilities in exchange for $ 200,000 230,000 VISLINK
TECHNOLOGIES, INC. AND SUBSIDIARIES NOTES
TO CONSOLIDATED FINANCIAL STATEMENTS NOTE
9 — ASSET ACQUISITION (continued) The
Company recorded the purchase of this agreement under purchase price accounting, recording the fair value of the assets acquired and
the liabilities assumed based upon the purchase price, as summarized in the table below: SCHEDULE OF IDENTIFIABLE ASSETS ACQUIRED AND LIABILITIES ASSUMED
Assets
acquired:
Work-in-process
inventory $ 66,042
Intangible
assets - customer relationships 495,372
total
assets 561,414
Liabilities
assumed:
Deferred
revenue 292,014
total
liabilities 292,014
Total
cash used for asset acquisition $ 269,400
Cash used
in acquisition:
Acquisition price $ 200,000
Transaction
costs 69,400
Total
cash used for asset acquisition $ 269,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NOTE
10 — ACCOUNTS RECEIVABLE Accounts
receivable consist of the following: SCHEDULE
OF ACCOUNTS RECEIVABLE
2023 2022
For the years ended
December 31,
2023 2022
Accounts receivable $ 9,389,000 $ 6,680,000
Allowance for doubtful accounts (709,000 ) (673,000 )
Net accounts receivable $ 8,680,000 $ 6,007,000 During
the years ended December 31, 2023, and 2022, the Company incurred bad debt expenses of $ 25,000 21,000 10,000 51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11 — INVENTORIES Inventories
included in the accompanying consolidated balance sheet are stated at the lower of cost or market as summarized below: SCHEDULE
OF INVENTORIES
2023 2022
For the years ended
December 31,
2023 2022
Raw materials $ 12,890,000 $ 12,038,000
Work-in-process 1,458,000 1,474,000
Finished goods 5,599,000 4,460,000
Sub-total inventories 19,947,000 17,972,000
Less reserve for slow-moving and excess inventory (5,918,000 ) (5,951,000 )
Total inventories, net $ 14,029,000 $ 12,021,000 Inventory
valuation adjustments consist primarily of written-off items due to obsolescence or reserved for slow-moving or excess inventory. The
Company recorded inventory valuation adjustments of $ 487,000 1,143,000 0 1,78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12 — PROPERTY AND EQUIPMENT Property
and equipment consist of the following: SCHEDULE
OF PROPERTY AND EQUIPMENT
(Years) 2023 2022
For
the years ended
Useful
Life December
31,
(Years) 2023 2022
Cost:
Furniture
and fixtures 1 10 $ 347,000 $ 308,000
Leasehold
improvements (a) 1 14 443,000 443,000
Computers,
software, and equipment 1 11 3,677,000 3,016,000
Property
and equipment, cost 4,467,000 3,767,000
Accumulated
depreciation (2,565,000 ) (2,333,000 )
Property
and equipment, net $ 1,902,000 $ 1,434,000 Property
and equipment depreciation amounted to $ 232,000 201,000 228,000 none
(a) The
shorter economic life or remaining lease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13 — INTANGIBLE ASSETS The
Company continuously monitors operating results, events, and circumstances that may indicate potential impairment of intangible assets.
Management concluded that no triggering events occurred during the year ended December 31, 2023. The
following table illustrates finite intangible assets as of December 31, 2023, and 2022: SCHEDULE OF INTANGIBLE ASSETS
Proprietary
Technology Patents
and Licenses Trade
Names &amp; Technology Customer
Relationships
Accumulated Accumulated Accumulated Accumulated
Cost Amortization Cost Amortization Cost Amortization Cost Amortization Net
December
31, 2023:
Balance,
January 1, 2023 $ 2,132,000 $ (815,000 ) $ 12,378,000 $ (12,378,000 ) $ 2,251,000 $ (1,189,000 ) $ 5,095,000 $ (3,074,000 ) $ 4,400,000
Additions — — — — — — 496,000 — 496,000
Amortization — (593,000 ) — — — (138,000 ) — (299,000 ) (1,030,000 )
Balance,
December 31, 2023 $ 2,132,000 $ (1,408,000 ) $ 12,378,000 $ (12,378,000 ) $ 2,251,000 $ (1,327,000 ) $ 5,591,000 $ (3,373,000 ) $ 3,866,000
December
31, 2022:
Balance,
January 1, 2022 2,132,000 (223,000 ) 12,378,000 (11,843,000 ) 2,251,000 (1,052,000 ) 5,095,000 (2,817,000 ) 5,921,000
Amortization — (592,000 ) — (535,000 ) — (137,000 ) — (257,000 ) (1,521,000 )
Balance,
December 31, 2022 $ 2,132,000 $ (815,000 ) $ 12,378,000 $ (12,378,000 ) $ 2,251,000 $ (1,189,000 ) $ 5,095,000 $ (3,074,000 ) $ 4,400,000 VISLINK
TECHNOLOGIES, INC. AND SUBSIDIARIES NOTES
TO CONSOLIDATED FINANCIAL STATEMENTS NOTE
13 — INTANGIBLE ASSETS (continued) The
Company’s groups of intangible assets consist primarily of: Proprietary
Technology: Generally,
the Company amortizes proprietary technology over 3 5 Patents
and Licenses: Patents
and licenses filed by the Company are amortized for 18.5 20 Trade
Name, Technology, and Customer Relationships: Other
intangible assets are amortized for 3 15 The
Company has recognized net capitalized intangible costs as follows: SCHEDULE OF CAPITALIZED INTANGIBLE COSTS
2023 2022
For
the years ended
December
31,
2023 2022
Proprietary Technology $ 726,000 $ 1,319,000
Patents and Licenses — —
Trade Names and Technology 922,000 1,060,000
Customer
Relationships 2,218,000 2,021,000
Net
capitalized intangible costs $ 3,866,000 $ 4,400,000 The
Company has recognized the amortization of intangible assets as follows: SCHEDULE OF AMORTIZATION OF INTANGIBLE ASSETS
2023 2022
For
the years ended
December
31,
2023 2022
Proprietary Technology $ 593,000 $ 592,000
Patents and Licenses — 535,000
Trade Names and Technology 138,000 137,000
Customer
Relationships 299,000 257,000
Amortization
of intangible assets $ 1,030,000 $ 1,521,000 The
weighted average remaining life of the amortization of the Company’s intangible assets is approximately 4.9 SCHEDULE OF ESTIMATED AMORTIZATION EXPENSE FOR INTANGIBLE ASSETS
Period ending December
31,
2024 $ 783,000
2025 781,000
2026 651,000
2027 346,000
2028 288,000
Thereafter 1,017,000
Intangible assets, estimated amortization expense $ 3,866,000 VISLINK
TECHNOLOGIES, INC.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8482000</v>
      </c>
      <c r="C3" s="7" t="n">
        <v>25627000</v>
      </c>
    </row>
    <row r="4">
      <c r="A4" s="4" t="inlineStr">
        <is>
          <t>Accounts receivable, net</t>
        </is>
      </c>
      <c r="B4" s="6" t="n">
        <v>8680000</v>
      </c>
      <c r="C4" s="6" t="n">
        <v>6007000</v>
      </c>
    </row>
    <row r="5">
      <c r="A5" s="4" t="inlineStr">
        <is>
          <t>Inventories, net</t>
        </is>
      </c>
      <c r="B5" s="6" t="n">
        <v>14029000</v>
      </c>
      <c r="C5" s="6" t="n">
        <v>12021000</v>
      </c>
    </row>
    <row r="6">
      <c r="A6" s="4" t="inlineStr">
        <is>
          <t>Investments held to maturity</t>
        </is>
      </c>
      <c r="B6" s="6" t="n">
        <v>5731000</v>
      </c>
      <c r="C6" s="4" t="inlineStr">
        <is>
          <t xml:space="preserve"> </t>
        </is>
      </c>
    </row>
    <row r="7">
      <c r="A7" s="4" t="inlineStr">
        <is>
          <t>Prepaid expenses and other current assets</t>
        </is>
      </c>
      <c r="B7" s="6" t="n">
        <v>1560000</v>
      </c>
      <c r="C7" s="6" t="n">
        <v>1232000</v>
      </c>
    </row>
    <row r="8">
      <c r="A8" s="4" t="inlineStr">
        <is>
          <t>Total current assets</t>
        </is>
      </c>
      <c r="B8" s="6" t="n">
        <v>38482000</v>
      </c>
      <c r="C8" s="6" t="n">
        <v>44887000</v>
      </c>
    </row>
    <row r="9">
      <c r="A9" s="4" t="inlineStr">
        <is>
          <t>Right of use assets, operating leases</t>
        </is>
      </c>
      <c r="B9" s="6" t="n">
        <v>742000</v>
      </c>
      <c r="C9" s="6" t="n">
        <v>1075000</v>
      </c>
    </row>
    <row r="10">
      <c r="A10" s="4" t="inlineStr">
        <is>
          <t>Property and equipment, net</t>
        </is>
      </c>
      <c r="B10" s="6" t="n">
        <v>1902000</v>
      </c>
      <c r="C10" s="6" t="n">
        <v>1434000</v>
      </c>
    </row>
    <row r="11">
      <c r="A11" s="4" t="inlineStr">
        <is>
          <t>Intangible assets, net</t>
        </is>
      </c>
      <c r="B11" s="6" t="n">
        <v>3866000</v>
      </c>
      <c r="C11" s="6" t="n">
        <v>4400000</v>
      </c>
    </row>
    <row r="12">
      <c r="A12" s="4" t="inlineStr">
        <is>
          <t>Total assets</t>
        </is>
      </c>
      <c r="B12" s="6" t="n">
        <v>44992000</v>
      </c>
      <c r="C12" s="6" t="n">
        <v>51796000</v>
      </c>
    </row>
    <row r="13">
      <c r="A13" s="3" t="inlineStr">
        <is>
          <t>Current liabilities</t>
        </is>
      </c>
      <c r="B13" s="4" t="inlineStr">
        <is>
          <t xml:space="preserve"> </t>
        </is>
      </c>
      <c r="C13" s="4" t="inlineStr">
        <is>
          <t xml:space="preserve"> </t>
        </is>
      </c>
    </row>
    <row r="14">
      <c r="A14" s="4" t="inlineStr">
        <is>
          <t>Accounts payable</t>
        </is>
      </c>
      <c r="B14" s="6" t="n">
        <v>3183000</v>
      </c>
      <c r="C14" s="6" t="n">
        <v>2626000</v>
      </c>
    </row>
    <row r="15">
      <c r="A15" s="4" t="inlineStr">
        <is>
          <t>Accrued expenses</t>
        </is>
      </c>
      <c r="B15" s="6" t="n">
        <v>1578000</v>
      </c>
      <c r="C15" s="6" t="n">
        <v>1568000</v>
      </c>
    </row>
    <row r="16">
      <c r="A16" s="4" t="inlineStr">
        <is>
          <t>Notes payable</t>
        </is>
      </c>
      <c r="B16" s="4" t="inlineStr">
        <is>
          <t xml:space="preserve"> </t>
        </is>
      </c>
      <c r="C16" s="6" t="n">
        <v>84000</v>
      </c>
    </row>
    <row r="17">
      <c r="A17" s="4" t="inlineStr">
        <is>
          <t>Operating lease obligations, current</t>
        </is>
      </c>
      <c r="B17" s="6" t="n">
        <v>463000</v>
      </c>
      <c r="C17" s="6" t="n">
        <v>455000</v>
      </c>
    </row>
    <row r="18">
      <c r="A18" s="4" t="inlineStr">
        <is>
          <t>Customer deposits and deferred revenue</t>
        </is>
      </c>
      <c r="B18" s="6" t="n">
        <v>1490000</v>
      </c>
      <c r="C18" s="6" t="n">
        <v>1540000</v>
      </c>
    </row>
    <row r="19">
      <c r="A19" s="4" t="inlineStr">
        <is>
          <t>Total current liabilities</t>
        </is>
      </c>
      <c r="B19" s="6" t="n">
        <v>6714000</v>
      </c>
      <c r="C19" s="6" t="n">
        <v>6273000</v>
      </c>
    </row>
    <row r="20">
      <c r="A20" s="4" t="inlineStr">
        <is>
          <t>Operating lease obligations, net of current portion</t>
        </is>
      </c>
      <c r="B20" s="6" t="n">
        <v>755000</v>
      </c>
      <c r="C20" s="6" t="n">
        <v>1107000</v>
      </c>
    </row>
    <row r="21">
      <c r="A21" s="4" t="inlineStr">
        <is>
          <t>Deferred tax liabilities</t>
        </is>
      </c>
      <c r="B21" s="6" t="n">
        <v>546000</v>
      </c>
      <c r="C21" s="6" t="n">
        <v>764000</v>
      </c>
    </row>
    <row r="22">
      <c r="A22" s="4" t="inlineStr">
        <is>
          <t>Total liabilities</t>
        </is>
      </c>
      <c r="B22" s="6" t="n">
        <v>8015000</v>
      </c>
      <c r="C22" s="6" t="n">
        <v>8144000</v>
      </c>
    </row>
    <row r="23">
      <c r="A23" s="4" t="inlineStr">
        <is>
          <t>Commitments and contingencies (See Note 17)</t>
        </is>
      </c>
      <c r="B23" s="4" t="inlineStr">
        <is>
          <t xml:space="preserve"> </t>
        </is>
      </c>
      <c r="C23" s="4" t="inlineStr">
        <is>
          <t xml:space="preserve"> </t>
        </is>
      </c>
    </row>
    <row r="24">
      <c r="A24" s="4" t="inlineStr">
        <is>
          <t>Series A Preferred stock, $0.00001 par value per share: -0- and 47,419 shares authorized on December 31, 2023, and 2022, respectively; -0- and 47,419 shares issued and outstanding on December 31, 2023, and 2022, respectively at a redemption value equal to $0.10 in cash for each ten thousand (10,000) whole shar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per share: 10,000,000 shares authorized on December 31, 2023, and 2022, respectively</t>
        </is>
      </c>
      <c r="B26" s="4" t="inlineStr">
        <is>
          <t xml:space="preserve"> </t>
        </is>
      </c>
      <c r="C26" s="4" t="inlineStr">
        <is>
          <t xml:space="preserve"> </t>
        </is>
      </c>
    </row>
    <row r="27">
      <c r="A27" s="4" t="inlineStr">
        <is>
          <t>Common stock value</t>
        </is>
      </c>
      <c r="B27" s="4" t="inlineStr">
        <is>
          <t xml:space="preserve"> </t>
        </is>
      </c>
      <c r="C27" s="4" t="inlineStr">
        <is>
          <t xml:space="preserve"> </t>
        </is>
      </c>
    </row>
    <row r="28">
      <c r="A28" s="4" t="inlineStr">
        <is>
          <t>Additional paid-in capital</t>
        </is>
      </c>
      <c r="B28" s="6" t="n">
        <v>347507000</v>
      </c>
      <c r="C28" s="6" t="n">
        <v>345365000</v>
      </c>
    </row>
    <row r="29">
      <c r="A29" s="4" t="inlineStr">
        <is>
          <t>Accumulated other comprehensive loss</t>
        </is>
      </c>
      <c r="B29" s="6" t="n">
        <v>-1027000</v>
      </c>
      <c r="C29" s="6" t="n">
        <v>-1337000</v>
      </c>
    </row>
    <row r="30">
      <c r="A30" s="4" t="inlineStr">
        <is>
          <t>Treasury stock, at cost – 133 shares as of December 31, 2023, and 2022, respectively</t>
        </is>
      </c>
      <c r="B30" s="6" t="n">
        <v>-277000</v>
      </c>
      <c r="C30" s="6" t="n">
        <v>-277000</v>
      </c>
    </row>
    <row r="31">
      <c r="A31" s="4" t="inlineStr">
        <is>
          <t>Accumulated deficit</t>
        </is>
      </c>
      <c r="B31" s="6" t="n">
        <v>-309226000</v>
      </c>
      <c r="C31" s="6" t="n">
        <v>-300099000</v>
      </c>
    </row>
    <row r="32">
      <c r="A32" s="4" t="inlineStr">
        <is>
          <t>Total stockholders’ equity</t>
        </is>
      </c>
      <c r="B32" s="6" t="n">
        <v>36977000</v>
      </c>
      <c r="C32" s="6" t="n">
        <v>43652000</v>
      </c>
    </row>
    <row r="33">
      <c r="A33" s="4" t="inlineStr">
        <is>
          <t>Total liabilities and stockholders’ equity</t>
        </is>
      </c>
      <c r="B33" s="7" t="n">
        <v>44992000</v>
      </c>
      <c r="C33" s="7" t="n">
        <v>517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14 — ACCRUED EXPENSES Accrued
expenses consist of the following: SCHEDULE OF ACCRUED EXPENSES
2023 2022
For
the years ended
December
31,
2023 2022
Compensation $ 567,000 $ 246,000
Commissions 106,000 47,000
Warranty 135,000 112,000
Accrued expenses other 770,000 908,000
Deferred
equity — 255,000
Accrued
expenses $ 1,578,000 $ 1,56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15 — NOTES PAYABLE The
table below represents the Company’s notes payable as of December 31, 2023, and 2022: SCHEDULE OF NOTES PAYABLE
2023 2022
For
the years ended
December
31,
2023 2022
On
April 5, 2022, $ — $ 84,000
On April 5,
2022, the Company renewed its D &amp; O insurance policy, decreasing the premium to approximately $ 1,037,000 194,000 943,000 2.09 84,000 6,000 0 $ — $ 84,000
On
April 5, 2023, the Company renewed its D &amp; O insurance policy, reducing the premium to approximately $ 811,000 288,000 523,000 6.14 67,000 12,100 0 — —
Notes
payable $ — $ 8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6 — LEASES Aside
from renting office spaces, deployment sites, and storage warehouses, the company leases warehouse facilities internationally and domestically.
As of December 31, 2023, the operating leases exhibit diverse terms and provisions, with lease durations spanning one to four years.
Some individual leases include rent escalation clauses and lease concessions that entail additional rental payments in the latter years
of the lease period. Such contracts are accounted for on a straight-line basis throughout the minimum lease term. The
table below lists the location and lease expiration date from 2025 through 2027: SCHEDULE OF LEASE OBLIGATIONS ASSUMED
Location Square
Footage Lease-End
Date Approximate
Future Payments
Colchester,
U.K. – Waterside House 13,223 Dec 2025 $ 502,000
Lutton,
UK 600 Jan 2025 32,000
Billerica,
MA 2,000 Dec 2026 316,000
Mount
Olive, NJ 7,979 May 2027 470,000
Trivex,
Singapore 950 Aug 2025 60,000 VISLINK
TECHNOLOGIES, INC. AND SUBSIDIARIES NOTES
TO CONSOLIDATED FINANCIAL STATEMENTS NOTE
16 — LEASES (continued): The
following represents lease activity for the year ending December 31, 2023: Lutton,
UK A
one-year lease for 600 May 31, 2024 2,100 600 January 31, 2025 2,500 Dubai,
UAE The
Company renewed its lease for 976 July 2, 2024 1,632 Poway,
CA Included
in the September 14, 2023, acquisition of assets from Broadcast Microwave Services, LLC (BMS) was a sublease of approximately 11,715 22,300 March
13, 2024 January
31, 2026 22,926 Colchester,
U.K. Approximately
2,700 13,200 83,000 Hemel,
United Kingdom Under
the original lease agreement dated April 28, 2017, a “break clause” signifying a “break date” of October 28,
2020, sighted the following: the Company may terminate this lease on the “break date” by giving the landlord such notice
within six months of the “break date.” At the lease’s commencement, it was not reasonably sure if the Company would
exercise its right by the break clause’s date. These measures upheld the determination of the lease’s noncancellable period
for adopting ASC 842 on January 1, 2019. The lease term of 22 months as of January 1, 2019, helped calculate the remaining lease payments’
net present value assigned to the right-of-use asset and operating lease liability upon the adoption date. The total annual rent under
this lease is approximately $ 175,000 12,870 Trivex,
Singapore The
Company renewed its lease for 950 3,100 The
following represents lease activity for the year ending December 31, 2022: Lutton,
UK On
April 28, 2022, the Company entered a one-year lease for 600 May 31, 2023 1,320 1,800 Dubai,
UAE The
Company renewed its lease for 976 July 2, 2023 5,995 1,632 VISLINK
TECHNOLOGIES, INC. AND SUBSIDIARIES NOTES
TO CONSOLIDATED FINANCIAL STATEMENTS NOTE
16 — LEASES (continued): The
following represents lease activity for the year ending December 31, 2022 (continued): Billerica,
MA Management
vacated the Billerica property during the third quarter of the fiscal year 2022. The economic environment of this location precluded
subletting an unoccupied site, and the leased facility was determined to be abandoned. Under ASC 360, leased space abandonment is an
impairment indicator. The Company assessed the lease ROU assets for impairment, recognizing a loss on impairment of right-of-use assets
of approximately $ 88,000 The
following table illustrates Right-Of-Use operating lease data recorded for the years ended December 31, 2023, and 2022: SCHEDULE
OF RIGHT OF USE OPERATING LEASE DATA
2023 2022
For the years ended
December 31,
2023 2022
Right-of-use assets:
Cost $ 2,385,000 $ 2,260,000
Accumulated amortization (1,643,000 ) (1,185,000 )
$ 742,000 $ 1,075,000
Operating lease liability:
Current portion $ 463,000 $ 455,000
Non-current portion 755,000 1,107,000
$ 1,218,000 $ 1,562,000
Weighted average discount rate 9.4 % 9.4 %
Weighted average remaining term for lease contracts 2.6 3.4
Lease maturity dates for right-of-use operating leases July 2025 to May 2027 July 2023 to May 2027
Lease cost:
Operating lease cost $ 435,000 $ 438,000
Short-term lease cost 126,000 93,000
Total lease cost $ 561,000 $ 531,000
Cash paid for lease liabilities:
Cash flows from operating leases $ 643,000 $ 543,000
Right-of-use assets obtained in exchange for new operating lease liabilities $ 171,000 $ — Maturities
of our operating lease liabilities were as follows as of December 31, 2023: SCHEDULE OF FUTURE MINIMUM RENTAL PAYMENTS FOR OPERATING LEASES
Amount
2024 $ 559,000
2025 513,000
2026 249,000
2027 59,000
2028 —
Thereafter —
Total lease payments 1,380,000
Less:
imputed interest 162,000
Present value of lease
liabilities 1,218,000
Less:
Current lease liabilities 463,000
Non-current lease liabilities $ 755,000 VISLINK
TECHNOLOGIES, INC.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3</t>
        </is>
      </c>
    </row>
    <row r="3">
      <c r="A3" s="3" t="inlineStr">
        <is>
          <t>Equity [Abstract]</t>
        </is>
      </c>
      <c r="B3" s="4" t="inlineStr">
        <is>
          <t xml:space="preserve"> </t>
        </is>
      </c>
    </row>
    <row r="4">
      <c r="A4" s="4" t="inlineStr">
        <is>
          <t>PREFERRED SHARES</t>
        </is>
      </c>
      <c r="B4" s="4" t="inlineStr">
        <is>
          <t xml:space="preserve">NOTE
17 — PREFERRED SHARES Preferred
Stock In
March 2013, the issuance of up to 10.0 million shares of “Blank Check” preferred stock
with a par value of $ 0.00001 per share received approval from the stockholders of the Company. The
following shares were designated as authorized:
● Three
million shares of Series A Convertible Preferred Stock (“Series A Preferred Stock”) on December 31, 2014.
● Three
million shares of Series B Convertible Preferred Stock (“Series B Preferred Stock”) on February 11, 2015.
● Three
million shares of Series C Convertible Preferred Stock (“Series C Preferred Stock”) on February 24, 2015. On
February 5, 2016, the Company terminated the Series A Preferred Stock and Series C Preferred Stock and increased the number of designated
shares of Series B Preferred Stock to 5,000,000 Five Five 47,500 Series
A Preferred Stock On
November 9, 2022, the Company’s Board of directors declared a dividend of one one-thousandth of a share of Series A Preferred Stock,
par value $ 0.00001 Each
share of Series A Preferred Stock entitled the holder to 1,000,000 votes per share, and each fraction of a share had a ratable number
of votes. Thus, each one-thousandth share of Series A Preferred Stock was entitled to 1,000 votes The Series A Preferred Stock was not convertible
into, or exchangeable for, shares of any other class, series of stock, or other securities of the Company. The Series A Preferred Stock
had no stated maturity and is not subject to any sinking fund. The Series A Preferred Stock was not restricted to the Company’s
redemption or repurchase of shares when there was any arrearage in the payment of dividends or sinking fund installments. The Certificate
of Designation was filed with the Delaware Secretary of State and became effective on November 9, 2022. The holders of Series A Preferred
Stock were not entitled to receive dividends. On
January 11, 2023, the Company held a special meeting of stockholders (the “Special Meeting”) whereby stockholders voted
on a proposal to authorize the Board, at its discretion, to affect the Reverse Stock Split. All shares of Series A Preferred Stock
that were not present in person or by proxy at the Special Meeting held to vote on the Reverse Stock Split immediately before the
opening of the polls at such meeting (the “Initial Redemption Time”) were automatically redeemed in whole, but not in
part, by the Company at the Initial Redemption Time without further action on the part of the Company or the holder of shares of
Series A Preferred Stock (the “Initial Redemption”). Any outstanding shares of Series A Preferred Stock that were not
redeemed according to an Initial Redemption were redeemed in whole but not in part on March 24, 2023 (i) if the Board ordered such
redemption in its sole discretion, automatically and effective on such time and date specified by the Board in its sole discretion
or (ii) automatically upon the approval by the Company’s stockholders of the Reverse Stock Split at the Special Meeting held
for voting on such proposal (“the Subsequent Redemption”). Each
share of Series A Preferred Stock redeemed in any redemption described above was redeemed in consideration for the right to receive an
amount equal to $0.00001 in cash for each ten (10) whole shares of Series A Preferred Stock that were “beneficially owned”
by the “beneficial owner” (as such terms are defined in the certificate of designation concerning the Series A Preferred
Stock) thereof as of the applicable redemption time and redeemed under such redemption, payable upon receipt by the Company of a written
request submitted by the relevant holder to the corporate secretary of the Company following the applicable redemption time VISLINK
TECHNOLOGIES, INC. AND SUBSIDIARIES NOTES
TO CONSOLIDATED FINANCIAL STATEMENTS NOTE
17 — PREFERRED SHARES (continued) Series
A Preferred Stock (continued) The
Company was not solely in control of the redemption of the shares of Series A Preferred Stock since the holders had the option of deciding
whether to vote in respect of the above-described Reverse Stock Split, which determined whether a given holder’s shares of Series
A Preferred Stock were redeemed in the Initial Redemption or the Subsequent Redemption. Since the redemption of the Series A Preferred
Stock was not solely in the control of the Company, the shares of Series A Preferred Stock were classified within mezzanine equity in
the Company’s audited consolidated balance sheet. The shares of Series A Preferred Stock were measured at redemption value. The
value of Series A Preferred Stock shares as of December 31, 2023 and 2022, was de minimis. Certificate
of Elimination On
April 25, 2016, the Company filed a Certificate of Designation with the Secretary of State of the State of Delaware, designating 5,000,000 0.00001 On
December 21, 2016, the Company filed a Certificate of Designation with the Secretary of State of the State of Delaware, designating 5,000 0.00001 On
November 9, 2022, the Company filed Certificates of Elimination for each of the Series D Preferred Stock and Series E Preferred Stock
with the Secretary of State of the State of Delaware, which, effective upon filing, eliminated all matters outlined in the Certificates
of Designation of Series D Preferred Stock and Series E Preferred Stock previously filed by the Company. According to the Certificates
of Elimination, the shares that were previously designated as Series D Preferred Stock and Series E Preferred Stock resume the status
of authorized but unissued shares of preferred stock, par value $ 0.00001 On
March 22, 2023, the Board of Directors of the Company (the “Board”) approved a resolution to eliminate the Company’s
Certificate of Designation, Preferences, and Rights (the “Certificate of Elimination”) of the Series A Preferred Stock, par
value $ 0.00001 On
March 24, 2023, the Company filed a certificate of elimination (the “Certificate of Elimination”) with the Secretary of State
of the State of Delaware for the Series A Preferred Stock. The Certificate of Elimination (i) eliminated the previous designation of
47,500 As
of December 31, 2023, - 0 no VISLINK
TECHNOLOGIES, INC.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8 — STOCKHOLDERS’ EQUITY Common
Stock The
Company is authorized to issue up to 100,000,000 0.00001 2,439,923 2,367,362 2,439,790 2,367,229 Common
Stock Activity
For
the year ending December 31, 2023
● Issued 10,000 200,000
● Issued
14,193
● Issued
48,368 14,193
● Recognized approximately $ 1,942,000
For
the year ending December 31, 2022
● Issued
357,778
● Issued
1,159,044 357,778
● Under
the terms of an $ 80,000 38,703 0.81 31,349 40,000 38,703 0.59 22,835 40,000 25,816
● Recognized
approximately $ 1,565,000 VISLINK
TECHNOLOGIES, INC. AND SUBSIDIARIES NOTES
TO CONSOLIDATED FINANCIAL STATEMENTS NOTE
18 — STOCKHOLDERS’ EQUITY (continued) Common
Stock Warrants During
the year ended December 31, 2023, 2,666 65.10 2.1 The
following tables set forth common stock purchase warrants outstanding as of December 31, 2023, and 2022: SCHEDULE OF WARRANT OUTSTANDING
Number of Warrants (in shares) Weighted Average Exercise Price
Outstanding, December 31, 2021 460,491 $ 82.00
Warrants expired (1,745 ) (2624.00 )
Outstanding and exercisable, December 31, 2022 458,746 71.60
Warrants expired (2,666 ) (1,200.30 )
Outstanding and exercisable, December 31, 2023 456,080 $ 65.10 SCHEDULE OF WARRANT OUTSTANDING EXERCISE PRICE
Common
stock issuable upon exercise of warrants outstanding and exercisable
For
the year-ending For
the year-ending
December
31, 2023 December
31, 2022
Range
of Exercise Prices Warrants
Outstanding and Exercisable (in shares) Weighted
Average Remaining Contractual Life (years) Weighted
Average Exercise Price Warrants
Outstanding and Exercisable (in
shares) Weighted
Average Remaining Exercisable Contractual Life (years) Weighted
Average Exercise Price
$ 65.00 454,546 3.11 $ 65.00 454,546 3.11 $ 65.00
$ 68.20 1,500 1.18 $ 68.20 1,500 1.18 $ 68.20
$ 600.00 34 1.54 $ 600.00 34 1.54 $ 600.00
$ 1,200.00 — — $ — 2,666 0.41 $ 1,200.00
456,080 3.10 $ 65.10 458,746 3.10 $ 71.60 VISLINK
TECHNOLOGIES, INC. AND SUBSIDIARIES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9 — STOCK-BASED COMPENSATION Overview Vislink
Technologies, Inc. and its subsidiaries (“the Company”) leverage stock-based compensation as a strategic tool to attract,
motivate, and retain key personnel. This aligns their interests with those of our shareholders by offering them a stake in the Company’s
success. We administer various plans that grant stock options and Restricted Stock Units (RSUs) to our officers, directors, key employees,
and consultants. Long-Term
Stock Incentive Plan Awards The
Company operates multiple equity incentive plans, including the 2013 Stock Option Plan, 2015 Incentive Compensation Plan, 2016 Incentive
Compensation Plan, and 2017 Incentive Compensation Plan. These plans facilitate the granting of stock options, which may be settled in
shares or net-settled, emphasizing our flexible approach to compensation. The options vest over three years and are exercisable up to
ten years from the grant date. Significant
modifications and enhancements have been made to our plans over time to ensure they continue to serve the intended purpose effectively.
This includes the immediate vesting provisions for terminated employees and removing a cap on the annual share awards per participant,
reflecting our adaptability to changing business and operational needs. Inducement
Awards The
Company grants time-vested and performance-based stock options under inducement awards, consistent with NASDAQ Listing Rule 5653(c)(4).
These inducement awards, granted outside of our existing equity compensation plans, are designed to reward employees for their commitment
and performance toward achieving our strategic goals. Time-Based
and Performance-Based Stock Option Awards The
Company’s stock option awards are granted under terms that ensure they vest based on time or performance-based criteria. Performance-based
awards are tied to achieving specific financial metrics, aligning employee rewards with the Company’s success. The Company granted
time-vested stock options and performance-based stock options to various employees in connection with their employment agreements. The
ten-year, non-statutory time-vested, and performance-based option inducement awards were granted under the NASDAQ Listing Rule 5653(c)(4)
outside of the Company’s existing equity compensation plans (all subject to continued employment). Time-based
and Performance-Based Restricted Stock Unit Awards (“RSUs”) The
Company’s RSUs are granted under terms that ensure they vest based on time or performance-based criteria. Performance-based awards
are tied to achieving specific financial metrics, aligning employee rewards with the Company’s success. The
Company granted awards under the amended plan for time-based restricted stock units (“RSUs”) to various employees subject
to continued employment. The RSUs initially vest between 25% and 33% on their one-year anniversary dates and will vest between 24 and
36 equal monthly periods thereafter. Additionally, the Company granted awards under the amended plan for performance-based restricted
stock units subject to performance vesting conditions and continued employment. The RSUs will vest in three equal tranches upon reaching
performance conditions for each tranche. 2023
Omnibus Equity Incentive Plan The
Company received stockholder approval on August 23, 2023, to adopt the 2023 Omnibus Equity Incentive Plan (the
“2023 Plan”), which will enable it to continue to grant equity-based compensation awards to
employees (including officers), non-employee consultants, non-employee directors, and affiliates. The 2023 Plan replaces the 2015
Incentive Compensation Plan, 2016 Incentive Compensation Plan, and 2017 Incentive Compensation Plan. The Company has ceased granting
awards under the 2015 Incentive Compensation Plan, 2016 Incentive Compensation Plan, and 2017 Incentive Compensation Plan. The
Company has been authorized to reserve 166,415 The 2023 Plan generally grants awards without consideration other than prior and future service. The Company’s
compensation committee may grant awards under the 2023 Plan either alone or in addition to, in tandem with, or as a substitute for
any other award granted under the 2023 Plan or other company plans. It is important to note, however, that if a SAR is granted in
conjunction with an ISO, the grant date and term of the SAR and ISO must be the same, and the exercise price of the SAR cannot be
lower than the exercise price of the ISO. A written award agreement between us and the grantee will outline the material terms of
the award. As
shown in the following table, stock-based compensation expense is included in general and administrative costs under the following plans: SCHEDULE
OF STOCK BASED COMPENSATION EXPENSE
Equity-based plans: 2023 2022
For the years ended
December 31,
Equity-based plans: 2023 2022
Long-term stock incentive plan awards $ — $ 1,000
Time-vested option inducement awards 181,000 179,000
Time-based restricted stock awards 1,761,000 1,385,000
Stock-based compensation expense $ 1,942,000 $ 1,565,000 VISLINK
TECHNOLOGIES, INC. AND SUBSIDIARIES NOTES
TO CONSOLIDATED FINANCIAL STATEMENTS NOTE
19 — STOCK-BASED COMPENSATION (continued) The
following table illustrates supplementary data under various equity compensation plans: SCHEDULE
OF VARIOUS EQUITY STOCK OPTION PLAN
For
the years ended For
the years ended
December
31, December
31,
2023 2022 2023 2022
Quantity Weighted
Average Quantity Weighted
Average Quantity Weighted
Average Quantity Weighted
Average
Long-term
stock incentive plan awards Time-vested
option inducement awards
Balance-January
1, outstanding 2,250 $ 1,756.01 2,496 $ 1,760.80 24,725 $ 12.90 24,725 $ 20.20
Canceled,
expired, forfeited (88 ) (1,431.14 ) (246 ) (1,934.00 ) (6,759 ) (8.63 ) — —
Balance-December
31, outstanding 2,162 $ 1,768.46 2,250 $ 1,756.01 17,966 $ 6.27 24,725 $ 12.90
Balance-December
31, exercisable 2,162 $ 1,768.46 2,250 $ 1,756.01 17,592 $ 27.23 18,027 $ 21.13
Remaining
compensation expense $ — $ — $113,000 $319,000
Remaining
amortization period 0.0 0.0 0.1 1.1
Weighted
average remaining contractual life – options outstanding and exercisable 3.5 3.5 4.5 4.5 6.1 6.1 7.1 7.1
Intrinsic
value per share $ — $ — $ — $ —
Range
of exercise prices $ 139.20 1,944.00 $ 139.20 1,944.00 $ 34.20 $ 19.20 34.20
Performance-based stock option inducement awards Time-based
restricted stock awards
Balance-January
1, outstanding 12,500 $ 33.12 12,500 $ 33.12 140,736 $ 23.09 39,933 $ 63.40
Granted — — — — 53,750 8.17 107,053 20.80
Canceled,
expired, forfeited — — — — (19,415 ) (21.48 ) (6,250 ) (13.60 )
Stock
units exercised — — — — (48,368 ) (41.58 ) — —
Balance-December
31, outstanding 12,500 $ 33.12 12,500 $ 33.12 126,703 $ 11.92 140,736
23.09
Balance-December
31, exercisable — $ — — $ — 30,692 $ 36.98 20,794 $ 66.60
Remaining
compensation expense $414,000 $414,000 $1,511,000 $3,248,000
Remaining
amortization period 1.1 2.1 1.6 2.3
Weighted
average remaining contractual life – options outstanding and exercisable 6.1 0.0 7.1 0.0 1.9 1.7 2.5 1.4
Intrinsic
value per share $ — $ — $ — $ —
Range
of exercise prices $ 34.20 $ 34.20 $ 5.71 72.00 $ 19.60 72.00
Performance-based
restricted stock awards
Balance-January
1, outstanding 71,303 $ 21.01 63,369 $ 58.00
Granted 12,500 5.68 71,303 21.00
Canceled,
expired, forfeited (19,649 ) (21.62 ) — —
Stock
units exercised — — (63,369 ) (58.00 )
Balance-December
31, outstanding 64,154 $ 18.02 71,303 $ 21.01
Balance-December
31, exercisable — $ — — $ —
Remaining
compensation expense $1,156,000 $1,498,000
Remaining
amortization period 2.1
2.8
Weighted
average remaining contractual life – options outstanding and exercisable 2.1 0.0 2.8 0.0
Intrinsic
value per share $ — $ —
Range
of exercise prices $ 5.80 21.00 $ 21.00 VISLINK
TECHNOLOGIES, INC. AND SUBSIDIARIES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20 — COMMITMENTS AND CONTINGENCIES Pension: The
Company may make a matching contribution to its employees’ 401(k) plan. Furthermore, Vislink Technologies, Inc. operates a Group
Personal Plan through its UK subsidiary, investing funds with Royal London. Employees of the Company in the United Kingdom are entitled
to participate in the Company’s employee benefit plan, to which varying amounts are contributed according to their status. Additionally,
the Company operates a stakeholder pension plan in the United Kingdom. The
table below represents the Company’s matching contributions as follows: SCHEDULE
OF MATCHING CONTRIBUTIONS
For
the year ended
December
31,
2023 2022
Company
matching contributions - Group Personal Pension Plan, U.K. $ 140,000 $ 16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NOTE
21 — CONCENTRATIONS Customer
Concentration Risk During
the year ending December 31, 2023, the Company did not report any sales to an individual customer that constituted more than 10% of its
total sales. Conversely, during the year ending December 31, 2022, the Company noted sales to a single customer amounting to $ 3,436,000 12 As
of December 31, 2023, and 2022, the Company’s accounts receivable from a single customer were recorded at approximately $ 1,111,000 13 1,138,000 19 Vendor
Concentration Risk During
the fiscal year ending December 31, the Company recorded $ 2,132,000 10 However,
on December 31 of 2023 and 2022, the Company recorded accounts payable to a particular vendor at approximately $ 652,000 20 273,000
10 VISLINK
TECHNOLOGIES, INC. AND SUBSIDIARIES NOTES
TO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22 – REVENUE The
Company has one operating segment, and the decision-making group is the senior executive management team. The Company disaggregated revenue
by primary geographical markets and revenue sources in the following tables: SCHEDULE
OF DISAGGREGATION OF REVENUE
For
the years ended
December
31,
2023 2022
Primary geographical markets:
North
America $ 13,501,000 $ 12,037,000
South
America 528,000 182,000
Europe 6,420,000 8,958,000
Asia 3,354,000 1,851,000
Rest
of World 3,679,000 5,103,000
$ 27,482,000 $ 28,131,000
Primary revenue source:
Equipment
sales $ 24,054,000 $ 25,667,000
Installation,
integration, and repairs 1,688,000 1,450,000
Warranties 1,740,000 1,014,000
$ 27,482,000 $ 28,131,000
Long-lived assets:
United
States $ 2,767,000 $ 1,970,000
Netherlands 20,000 27,000
United
Kingdom 3,723,000 4,912,000
$ 6,510,000 $ 6,90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BATES</t>
        </is>
      </c>
      <c r="B1" s="2" t="inlineStr">
        <is>
          <t>12 Months Ended</t>
        </is>
      </c>
    </row>
    <row r="2">
      <c r="B2" s="2" t="inlineStr">
        <is>
          <t>Dec. 31, 2023</t>
        </is>
      </c>
    </row>
    <row r="3">
      <c r="A3" s="3" t="inlineStr">
        <is>
          <t>Rebates</t>
        </is>
      </c>
      <c r="B3" s="4" t="inlineStr">
        <is>
          <t xml:space="preserve"> </t>
        </is>
      </c>
    </row>
    <row r="4">
      <c r="A4" s="4" t="inlineStr">
        <is>
          <t>REBATES</t>
        </is>
      </c>
      <c r="B4" s="4" t="inlineStr">
        <is>
          <t xml:space="preserve">NOTE
23 — REBATES The
following table represents tax rebates related to the research costs incurred by our U.K. subsidiary, which are included in other income. SCHEDULE
OF TAX REBATES
For
the years ended
December
31,
2023 2022
Total
tax rebates $ 331,000 $ 271,000 While
the Company plans to continue filing rebate forms for the 2023 fiscal year, it cannot guarantee that rebates will be available at a similar
level or at all in future years. VISLINK
TECHNOLOGIES, INC. AND SUBSIDIARIES NOTES
TO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1e-05</v>
      </c>
      <c r="C2" s="8" t="n">
        <v>1e-05</v>
      </c>
    </row>
    <row r="3">
      <c r="A3" s="4" t="inlineStr">
        <is>
          <t>Preferred stock, shares authorized</t>
        </is>
      </c>
      <c r="B3" s="6" t="n">
        <v>10000000</v>
      </c>
      <c r="C3" s="6" t="n">
        <v>10000000</v>
      </c>
    </row>
    <row r="4">
      <c r="A4" s="4" t="inlineStr">
        <is>
          <t>Common stock, par value</t>
        </is>
      </c>
      <c r="B4" s="8" t="n">
        <v>1e-05</v>
      </c>
      <c r="C4" s="8" t="n">
        <v>1e-05</v>
      </c>
    </row>
    <row r="5">
      <c r="A5" s="4" t="inlineStr">
        <is>
          <t>Common stock, shares authorized</t>
        </is>
      </c>
      <c r="B5" s="6" t="n">
        <v>100000000</v>
      </c>
      <c r="C5" s="6" t="n">
        <v>100000000</v>
      </c>
    </row>
    <row r="6">
      <c r="A6" s="4" t="inlineStr">
        <is>
          <t>Common stock, shares issued</t>
        </is>
      </c>
      <c r="B6" s="6" t="n">
        <v>2439923</v>
      </c>
      <c r="C6" s="6" t="n">
        <v>2367362</v>
      </c>
    </row>
    <row r="7">
      <c r="A7" s="4" t="inlineStr">
        <is>
          <t>Common stock, shares outstanding</t>
        </is>
      </c>
      <c r="B7" s="6" t="n">
        <v>2439790</v>
      </c>
      <c r="C7" s="6" t="n">
        <v>2367229</v>
      </c>
    </row>
    <row r="8">
      <c r="A8" s="4" t="inlineStr">
        <is>
          <t>Treasury stock, shares</t>
        </is>
      </c>
      <c r="B8" s="6" t="n">
        <v>133</v>
      </c>
      <c r="C8" s="6" t="n">
        <v>133</v>
      </c>
    </row>
    <row r="9">
      <c r="A9" s="4" t="inlineStr">
        <is>
          <t>Series A Preferred Stock [Member]</t>
        </is>
      </c>
      <c r="B9" s="4" t="inlineStr">
        <is>
          <t xml:space="preserve"> </t>
        </is>
      </c>
      <c r="C9" s="4" t="inlineStr">
        <is>
          <t xml:space="preserve"> </t>
        </is>
      </c>
    </row>
    <row r="10">
      <c r="A10" s="4" t="inlineStr">
        <is>
          <t>Temporary equity, par value</t>
        </is>
      </c>
      <c r="B10" s="8" t="n">
        <v>1e-05</v>
      </c>
      <c r="C10" s="8" t="n">
        <v>1e-05</v>
      </c>
    </row>
    <row r="11">
      <c r="A11" s="4" t="inlineStr">
        <is>
          <t>Temporary equity, shares authorized</t>
        </is>
      </c>
      <c r="B11" s="6" t="n">
        <v>0</v>
      </c>
      <c r="C11" s="6" t="n">
        <v>47419</v>
      </c>
    </row>
    <row r="12">
      <c r="A12" s="4" t="inlineStr">
        <is>
          <t>Temporary equity, shares issued</t>
        </is>
      </c>
      <c r="B12" s="6" t="n">
        <v>0</v>
      </c>
      <c r="C12" s="6" t="n">
        <v>47419</v>
      </c>
    </row>
    <row r="13">
      <c r="A13" s="4" t="inlineStr">
        <is>
          <t>Temporary equity, shares outstanding</t>
        </is>
      </c>
      <c r="B13" s="6" t="n">
        <v>0</v>
      </c>
      <c r="C13" s="6" t="n">
        <v>47419</v>
      </c>
    </row>
    <row r="14">
      <c r="A14" s="4" t="inlineStr">
        <is>
          <t>Temporary equity, redemption value per share</t>
        </is>
      </c>
      <c r="B14" s="9" t="n">
        <v>0.1</v>
      </c>
      <c r="C14" s="9" t="n">
        <v>0.1</v>
      </c>
    </row>
    <row r="15">
      <c r="A15" s="4" t="inlineStr">
        <is>
          <t>Temporary equity, redemption shares</t>
        </is>
      </c>
      <c r="B15" s="6" t="n">
        <v>10000</v>
      </c>
      <c r="C15" s="6" t="n">
        <v>10000</v>
      </c>
    </row>
    <row r="16">
      <c r="A16" s="4" t="inlineStr">
        <is>
          <t>Preferred stock, shares authorized</t>
        </is>
      </c>
      <c r="B16" s="6" t="n">
        <v>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AINS ON SETTLEMENT OF DEBT</t>
        </is>
      </c>
      <c r="B1" s="2" t="inlineStr">
        <is>
          <t>12 Months Ended</t>
        </is>
      </c>
    </row>
    <row r="2">
      <c r="B2" s="2" t="inlineStr">
        <is>
          <t>Dec. 31, 2023</t>
        </is>
      </c>
    </row>
    <row r="3">
      <c r="A3" s="3" t="inlineStr">
        <is>
          <t>Gains On Settlement Of Debt</t>
        </is>
      </c>
      <c r="B3" s="4" t="inlineStr">
        <is>
          <t xml:space="preserve"> </t>
        </is>
      </c>
    </row>
    <row r="4">
      <c r="A4" s="4" t="inlineStr">
        <is>
          <t>GAINS ON SETTLEMENT OF DEBT</t>
        </is>
      </c>
      <c r="B4" s="4" t="inlineStr">
        <is>
          <t xml:space="preserve">NOTE
24 — GAINS ON SETTLEMENT OF DEBT The
following table represents the Company’s gains on settlement of debt for the years ending December 31, 2023, and 2022: SCHEDULE OF GAINS ON SETTLEMENT OF DEBT
2023 2022
For
the Years Ended
December
31,
2023 2022
On May 4, 2022,
and July 19, 2022, the Company issued 38,703 54,184 80,000 $ — $ 25,816
On
November 21, 2022, the Company settled the dividends payable in the amount of $ 19,916 47,419 — 19,916
Gains
on settlement of debt $ — $ 45,732 VISLINK
TECHNOLOGIES, INC. AND SUBSIDIARIES NOTES
TO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25 — INCOME TAXES The
provision (benefit) for income taxes consists of the following: SCHEDULE OF COMPONENTS OF INCOME TAX EXPENSE (BENEFIT)
2023 2022
For the Years Ended
December 31,
2023 2022
Current tax provision
Federal $ — $ —
State 4,400 25,000
Current income tax expense,
total 4,400 25,000
Deferred tax provision (benefit)
Federal (982,000 ) (532,000 )
State (2,457,000 ) (427,000 )
Foreign (1,516,000 ) (978,000 )
Change in the valuation allowance 4,737,000 1,722,000
Total deferred tax provision (benefit) (218,000 ) (215,000 )
Income tax provision $ (214,000 ) $ (190,000 ) A
reconciliation of the statutory tax rate to the effective tax rate is as follows: SCHEDULE OF EFFECTIVE INCOME TAX RATE RECONCILIATION
2023 2022
For the Years Ended
December 31,
2023 2022
Statutory federal income tax rate 21.00 % 21.00 %
State and local taxes, net of federal benefit 1.15 0.30
Permanent differences 0.49 5.28
Executive compensation 0.00 (2.26 )
Equity compensation (3.63 ) (11.06 )
Provision to return 7.49 0.00
DTA adjustment for state NOL 0.00 0.00
Foreign Rate Differential 1.44 (1.27 )
Change rate 27.13 2.66
Valuation allowance (52.73 ) (13.27 )
Effective tax rate 2.34 % 1.37 % Under
the provisions of ASC 740, the Company may recognize the benefits of uncertain tax positions when it is more likely than not that the
merits of the position(s) will be sustained upon audit by the relevant tax authorities. No uncertain tax positions were taken or expected
on a tax return that would be determined to be an unrecognized tax benefit recorded on the Company’s financial statements for the
years ended December 31, 2023, or 2022. The Company does not expect its unrecognized tax benefit position to change during the next twelve
months. VISLINK
TECHNOLOGIES, INC. AND SUBSIDIARIES NOTES
TO CONSOLIDATED FINANCIAL STATEMENTS NOTE
25 — INCOME TAXES (continued) Deferred
income taxes reflect the tax effects of temporary differences between the carrying amounts of assets and liabilities for financial accounting
purposes and the amounts used for income tax reporting. Significant components of the Company’s deferred tax assets are as follows: SCHEDULE OF DEFERRED TAX ASSETS AND LIABILITIES
2023 2022
For
the Years Ended
December
31,
2023 2022
Deferred Tax Assets
Federal
R&amp;D credit $ 3,007,000 $ 3,007,000
Inventory 422,000 576,000
Allowance
for bad debt 73,000 72,000
Compensation
related 12,000 7,000
Pension 55,000 72,000
Other
accruals 34,000 7,000
State
net operating losses 7,235,000 4,779,000
Federal
net operating losses 47,296,000 44,821,000
Interest
disallowance 1,150,000 1,151,000
Stock
options 6,995,000 7,172,000
Other 465,000 296,000
Valuation
Allowance (66,468,000 ) (61,731,000 )
Total
Deferred Tax Assets 276,000 229,000
Deferred Tax Liabilities
Property
and Equipment (178,000 ) (90,000 )
Intangibles (616,000 ) (870,000 )
Prepaid
Expenses (29,000 ) (33,000 )
Total
Deferred Tax Liabilities (822,000 ) (993,000 )
Net
Deferred Tax Liability $ (546,000 ) $ (764,000 ) As
of December 31, 2023, the Company has federal net operating losses (“NOL”) of approximately $ 187.3 30.6 160.9 30.6 3.0 expire in 2027 Realizing
the NOL carryforwards and other temporary deferred tax differences is contingent on future taxable earnings. The Company’s deferred
tax assets were reviewed for expected utilization using a “more likely than not” approach by assessing the available positive
and negative evidence surrounding its recoverability. Accordingly, a valuation allowance has been recorded against the Company’s
deferred tax assets, as it was determined, based on past and present losses, that it was “more likely than not” that the
Company’s deferred tax assets would not be realized. The valuation allowance was increased to the full carrying amount of the Company’s
deferred tax assets. In future years, if management determines that the deferred tax assets are “more likely than not” to
be realized, the recognized tax benefits relating to reversing the valuation allowance will be recorded. The Company will continue to
assess and evaluate strategies that enable the deferred tax asset, or portion thereof, to be utilized. It will reduce the valuation allowance
appropriately when it is determined that the “more likely than not” criteria are satisfied. The
net operating loss carryovers may be subject to annual limitations under Internal Revenue Code Section 382 and similar state provisions
should there be a greater than 50% ownership change as determined under the applicable income tax regulations. The limitation amount
would be determined based on the company’s value immediately before the ownership change, and subsequent ownership changes could
further impact the annual limitation amount. An ownership change under Section 382 may have occurred in the past or could happen in the
future, such that the NOLs available for utilization could be significantly limited. The Company plans to perform a Section 382 analysis
in the future. VISLINK
TECHNOLOGIES, INC. AND SUBSIDIARIES NOTES
TO CONSOLIDATED FINANCIAL STATEMENTS NOTE
25 — INCOME TAXES (continued) Effective
for tax years beginning after December 31, 2017, 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instead of
deemed inclusion amounts under specific anti-deferral rules) from its foreign subsidiary. For
tax years beginning after December 31, 2017, the Tax Act introduced a new limitation on the deduction of interest expense. Current-year
interest deductions are limited (among other restrictions) to 30% of adjusted taxable income, with various modifications and exceptions.
The Company does incur interest expenses and evaluates each year the impact, if any, of the new limitation. The
Company has not provided for deferred taxes and foreign withholding taxes on the excess of the financial reporting basis over the tax
basis in our investments in foreign subsidiaries that are nearly permanent in duration. In general, it is the Company’s practice
and intention to reinvest our foreign subsidiary’s earnings in those operations. Generally, our foreign subsidiary’s earnings
have become subject to U.S. taxation based on specific U.S. tax law provisions, such as the recently enacted territorial transition tax
under section 965 and under certain other circumstances. Due to the complexities of the provisions introduced with the Tax Act, and the
underlying assumptions that would have to be made, it is not practicable to estimate the amount of tax provision required to account
for these foreign undistributed earnings. The Company will account for any additional expense or deduction in the year it is claimed.
The Company will continue to review each year whether this treatment is appropriate. The
Company did not identify any material uncertain tax positions and is not under any income tax examin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12 Months Ended</t>
        </is>
      </c>
    </row>
    <row r="2">
      <c r="B2" s="2" t="inlineStr">
        <is>
          <t>Dec. 31, 2023</t>
        </is>
      </c>
    </row>
    <row r="3">
      <c r="A3" s="3" t="inlineStr">
        <is>
          <t>Reclassification Of Prior Year Presentation</t>
        </is>
      </c>
      <c r="B3" s="4" t="inlineStr">
        <is>
          <t xml:space="preserve"> </t>
        </is>
      </c>
    </row>
    <row r="4">
      <c r="A4" s="4" t="inlineStr">
        <is>
          <t>RECLASSIFICATION OF PRIOR YEAR PRESENTATION</t>
        </is>
      </c>
      <c r="B4" s="4" t="inlineStr">
        <is>
          <t xml:space="preserve">NOTE
26 — RECLASSIFICATION OF PRIOR YEAR PRESENTATION For consistency in financial reporting, we’ve updated the presentation of our prior period financial statements. This involved reclassifying
certain items for the fiscal years ending December 31, 2023, and December 31, 2022, to align with this year’s reporting standards. The
adjustments were only for presentation and did not affect our overall financial resul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7 — SUBSEQUENT EVENTS Under
ASC 855-10, the Company has analyzed its operations subsequent to December 31, 2023, and has determined that it does not have any other
material subsequent events to disclose in these financial statements except for the following: On February 12, 2024, Vislink Poway, LLC signed a renewal agreement with CPI Apartment Fund 10 LLC for the premises at 13475 Danielson
Street, Suite 100, 130, and 160, Poway, California. The renewal term is set for one year and ten and a half months, commencing on March
14, 2024, and ending on January 31, 2026. The base rent for the renewal period is established at $ 22,9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Company’s
accounts and wholly-owned subsidiaries. The Company has eliminated all intercompany accounts and transactions upon consolidating the
Company’s subsidiaries. </t>
        </is>
      </c>
    </row>
    <row r="5">
      <c r="A5" s="4" t="inlineStr">
        <is>
          <t>Segment Reporting</t>
        </is>
      </c>
      <c r="B5" s="4" t="inlineStr">
        <is>
          <t xml:space="preserve">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t>
        </is>
      </c>
    </row>
    <row r="6">
      <c r="A6" s="4" t="inlineStr">
        <is>
          <t>Use of Estimates</t>
        </is>
      </c>
      <c r="B6" s="4" t="inlineStr">
        <is>
          <t xml:space="preserve">Use
of Estimates Preparing
the consolidated financial statements in conformity with U.S. GAAP requires management to make estimates, judgments, and assumptions
that affect the reported amounts of assets and liabilities in the consolidated financial statement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These estimates also affect the reported revenues and expenses during
the reporting periods. Actual results could differ from estimates, and any such differences may be material to our consolidated financial
statements. </t>
        </is>
      </c>
    </row>
    <row r="7">
      <c r="A7" s="4" t="inlineStr">
        <is>
          <t>Risks and Uncertainties</t>
        </is>
      </c>
      <c r="B7" s="4" t="inlineStr">
        <is>
          <t>Risks
and Uncertainties The future impacts of the Russia-Ukraine war and the Israel-Hamas conflict, as well as their residual effects, include economic uncertainty,
an inflationary environment, currency fluctuations, disruption within the global supply chain, and labor markets worldwide industries,
remain uncertain. These circumstances have created prevalent uncertainty and risk. The impact of these issues on our business will vary
by geographic market and discipline. In response to potential reductions in revenue, we may take actions to align our cost structure with
changes in customer demand and manage our working capital. However, there can be no assurance as to the effectiveness of our efforts to
mitigate any impact of the current and future adverse economic conditions, reductions in client revenue, changes in client creditworthiness,
and other developments. We monitor the circumstances mentioned above to assess direct material adverse effects on our business, financial
condition, or results of operations. Therefore, these impacts may change accounting estimates and assumptions over time. Interim period
results are not necessarily indicative of the expected results for the full fiscal year.</t>
        </is>
      </c>
    </row>
    <row r="8">
      <c r="A8" s="4" t="inlineStr">
        <is>
          <t>Allowance for Credit Losses</t>
        </is>
      </c>
      <c r="B8" s="4" t="inlineStr">
        <is>
          <t xml:space="preserve">Allowance
for Credit Losses In
June 2016, the FASB established Topic 326, Financial Instruments—Credit Losses, Measurement of Credit Losses on Financial Instruments
(ASU) No. 2016-13,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customers, and future economic conditions of countries utilizing a consumption index to
determine the appropriate allowance for credit losses. The Company completed its assessment of the new standard and did not adjust the
opening balance of retained earnings relating to its trade receivables. The Company writes off receivables once it is determined that
they are no longer collectible, as local laws allow. </t>
        </is>
      </c>
    </row>
    <row r="9">
      <c r="A9" s="4" t="inlineStr">
        <is>
          <t>Cash and Cash Equivalents</t>
        </is>
      </c>
      <c r="B9" s="4" t="inlineStr">
        <is>
          <t xml:space="preserve">Cash
and Cash Equivalents The
Company considers all highly liquid investments with an original maturity of three months or less at the time of purchase to be cash
equivalents. Cash equivalents consist of unrestricted funds invested in a money market mutual fund as of December 31, 2023,
and 2022. </t>
        </is>
      </c>
    </row>
    <row r="10">
      <c r="A10" s="4" t="inlineStr">
        <is>
          <t>Concentrations</t>
        </is>
      </c>
      <c r="B10" s="4" t="inlineStr">
        <is>
          <t>Concentrations The
Company does not possess any off-balance-sheet concentrations of credit risk. Credit risk, defined as the likelihood of a
counterparty defaulting on contractual obligations, poses a potential financial loss for the Company. The primary sources of the
Company’s credit risk are its cash, investments and accounts receivable. To mitigate the risk of loss exposure, the Company
follows a policy of holding its cash in high-credit quality financial institutions. Cash deposits, representing a concentration of
credit risk, are the main economic instruments exposing the Company to such risks. The Company
has allocated $5.7 million towards investments in government bonds held to maturity to diversify our credit risk exposure further
and enhance our risk mitigation strategies. These bonds, issued by the United States Federal Government, are evaluated for credit
risk based on the issuing entity’s creditworthiness. This investment strategy is aligned with our overarching objective to
minimize potential financial losses by spreading risk across various high-credit quality assets and instruments. 250,000 85,000 100,000 As
of December 31, 2023, and 2022, the Company held approximately $ 7.7 24.5 During
the year ending December 31, 2023, the Company did not report any sales to an individual customer that constituted more than 10% of
its total sales. During the year ending December 31, 2022, the Company noted sales to a single customer amounting to $ 3.4 12 As
of December 31, 2023, and 2022, the Company’s accounts receivable from a single customer were recorded at approximately $ 1.1 13 1.1 19</t>
        </is>
      </c>
    </row>
    <row r="11">
      <c r="A11" s="4" t="inlineStr">
        <is>
          <t>Accounts Receivable and Allowance for Doubtful Accounts</t>
        </is>
      </c>
      <c r="B11" s="4" t="inlineStr">
        <is>
          <t xml:space="preserve">Accounts
Receivable and Allowance for Doubtful Accounts On
January 1, 2023, the Company adopted Topic 326, Financial Instruments—Credit Losses, Measurement of Credit Losses on Financial
Instruments. The Company extends credit to its customers in the ordinary course of business and has applied a new standard in evaluating
estimated losses through an allowance for doubtful accounts. The Company makes judgments regarding its customer’s ability to make
required payments, prevailing economic conditions, previous experience, and other factors. As these factors’ financial situation
changes, circumstances develop, or additional information becomes available, adjustments to the allowance for doubtful accounts may be
required. The Company maintains reserves for credit losses, and losses have been within its expectations. The Company writes off receivables
once it is determined that they are no longer collectible, as local laws allow. </t>
        </is>
      </c>
    </row>
    <row r="12">
      <c r="A12" s="4" t="inlineStr">
        <is>
          <t>Inventories</t>
        </is>
      </c>
      <c r="B12" s="4" t="inlineStr">
        <is>
          <t xml:space="preserve">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s down obsolete inventory or
records a reserve for slow-moving or excess inventory based on net realizable value analysis. </t>
        </is>
      </c>
    </row>
    <row r="13">
      <c r="A13" s="4" t="inlineStr">
        <is>
          <t>Investment in Debt Securities</t>
        </is>
      </c>
      <c r="B13" s="4" t="inlineStr">
        <is>
          <t>Investment
in Debt Securities Vislink
Technologies, Inc. invests in government bonds with the intent and ability to hold these investments until maturity. In alignment with
ASC Topic 320, Investments—Debt and Equity Securities, such investments are classified as “Held-to-Maturity” (HTM)
securities and are measured at amortized cost.
● Classification:
The Company classifies its investments in government bonds as “Held-to-Maturity” (HTM) securities based on management’s
intent and ability to hold the securities to maturity. These HTM securities are recognized in the Company’s financial statements
at their amortized cost, adjusted for the amortization of premiums and accretion of discounts to maturity.
● Measurement:
HTM securities are initially recognized at their acquisition cost, including transaction costs. Subsequently, they are measured at
amortized cost using the effective interest method. This method considers the amortization of any discount or premium on the acquisition
cost until maturity.
● Interest
Income: Interest income is accrued using the security’s effective yield, reflecting the time value of money.
● Amortization
of Discount and Premium: The amortization of the discount (or accretion of the premium) is included as part of the interest income
recognized in the income statement, reflecting the adjustment to the investment’s yield.
● Impairment:
The Company periodically assesses HTM investments for impairment if objective evidence indicates an impairment has been incurred.
It recognizes any loss when the present value of estimated future cash flows, discounted at the original effective interest rate,
is less than the carrying amount.
● Derecognition:
A Held-to-Maturity investment is removed from the balance sheet when the right to receive cash flows has expired, or the Company
has substantially transferred all ownership risks and rewards.</t>
        </is>
      </c>
    </row>
    <row r="14">
      <c r="A14" s="4" t="inlineStr">
        <is>
          <t>Business Combinations and Asset Acquisitions</t>
        </is>
      </c>
      <c r="B14" s="4"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t>
        </is>
      </c>
    </row>
    <row r="15">
      <c r="A15" s="4" t="inlineStr">
        <is>
          <t>Property and Equipment</t>
        </is>
      </c>
      <c r="B15" s="4" t="inlineStr">
        <is>
          <t xml:space="preserve">Property
and Equipment Property
and equipment are presented at cost at the date of acquisition, less depreciation. Depreciation is computed using the straight-line method
over estimated useful asset lives, ranging from 1 14 </t>
        </is>
      </c>
    </row>
    <row r="16">
      <c r="A16" s="4" t="inlineStr">
        <is>
          <t>Intangible Assets</t>
        </is>
      </c>
      <c r="B16" s="4" t="inlineStr">
        <is>
          <t xml:space="preserve">Intangible
Assets Patents
and licenses: 18.5 20 0 0.5 Other
intangible assets: 3 15 1.0 </t>
        </is>
      </c>
    </row>
    <row r="17">
      <c r="A17" s="4" t="inlineStr">
        <is>
          <t>Warranty Reserve</t>
        </is>
      </c>
      <c r="B17" s="4" t="inlineStr">
        <is>
          <t xml:space="preserve">Warranty
Reserve Although
the Company tests its products under its quality programs and processes, its warranty obligation is affected by product failure rates
and service delivery costs incurred in correcting a product failure. Should actual product failure rates or service costs differ from
the Company’s estimates, where applicable, based on limited historical data, required revisions to the estimated warranty liability
will occur. The
claims made during the year ended December 31, 2023, and 2022 were ordinary and customary. The warranty reserve is included in accrued
expenses on the accompanying consolidated balance sheets and the cost of components in the accompanying consolidated statement of operations. SCHEDULE
OF PRODUCT WARRANTY LIABILITY
Warranty
Reserve
December 31,
2021 $ 131,000
Warranty
reserve expense 98,000
Warranty
claims settled and true-up of accrual. (117,000 )
December 31, 2022 $ 112,000
Warranty
reserve expense 432,000
Warranty
claims settled, and true-up of accrual (411,000 )
December 31, 2023 $ 133,000 </t>
        </is>
      </c>
    </row>
    <row r="18">
      <c r="A18" s="4" t="inlineStr">
        <is>
          <t>Shipping and Handling Costs</t>
        </is>
      </c>
      <c r="B18" s="4" t="inlineStr">
        <is>
          <t xml:space="preserve">Shipping
and Handling Costs The
Company invoices its shipping and handling charges to the customer, and we net these charges against the respective costs within
general and administrative expenses. For the years ended December 31, 2023, and 2022, the shipping and handling costs incurred were
$ 0.4 0.7 </t>
        </is>
      </c>
    </row>
    <row r="19">
      <c r="A19" s="4" t="inlineStr">
        <is>
          <t>Treasury Stock</t>
        </is>
      </c>
      <c r="B19" s="4" t="inlineStr">
        <is>
          <t>Treasury
Stock Treasury
stock is recorded at cost upon the repurchasing of common shares, and the cost method is used upon the re-issuance of shares. Under U.S.
GAAP, the excess of the acquisition cost over the re-issuance price of the treasury stock, if any, is recorded to additional paid-in
capital, limited to the amount previously credited to additional paid-in capital if any. The Company charges the accumulated deficit
for any excess.</t>
        </is>
      </c>
    </row>
    <row r="20">
      <c r="A20" s="4" t="inlineStr">
        <is>
          <t>Revenue Recognition</t>
        </is>
      </c>
      <c r="B20" s="4" t="inlineStr">
        <is>
          <t xml:space="preserve">Revenue
Recognition The
Company accounts for its operating results under ASC Topic 606, adopted on January 1, 2019. This comprehensive revenue recognition model
requires recognition when the Company transfers control of the promised goods or services to the Company’s customers at an amount
that reflects the consideration the Company expects to receive. The application of ASC Topic 606 requires the Company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e Company expects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t
contract inception, the Company assesses the goods and services promised in the Company’s customer contract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The Company measures revenue as the consideration we expect to receive in exchange
for transferring goods and services. The value-added sales taxes and other charges the Company collects concurrent with revenue-producing
activities are excluded from income.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t>
        </is>
      </c>
    </row>
    <row r="21">
      <c r="A21" s="4" t="inlineStr">
        <is>
          <t>Research and Development Expenses</t>
        </is>
      </c>
      <c r="B21" s="4" t="inlineStr">
        <is>
          <t>Research
and Development Expenses As
the Company performs research, design, and development activities, we charge these costs to research and development expenses in the
consolidated statements of operations and comprehensive loss. These expenses consist primarily of salary and benefit expenses, including
stock-based compensation and payroll taxes for employees’ and contractors’ costs engaged in research, design, development
activities, prototypes, facilities, and travel costs.</t>
        </is>
      </c>
    </row>
    <row r="22">
      <c r="A22" s="4" t="inlineStr">
        <is>
          <t>Leases</t>
        </is>
      </c>
      <c r="B22" s="4" t="inlineStr">
        <is>
          <t xml:space="preserve">Leases The
Company determines if an arrangement is a lease at inception. The Company recognizes lease expense for lease payments on a straight-line
basis over the lease term. The Company includes operating leases as ROU assets, such as “Right of use assets, operating leases,”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months. No lease and non-lease components are separated for all of the Company’s real estate contracts. There
were no capital leases, now titled “finance leases” under ASC 842, in the Company’s lease portfolio as of December
31, 2023.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the Company’s leases do not provide an implicit rate, the Company determines
our incremental borrowing rates based on an analysis of prior collateralized borrowings over similar terms of the lease payments at the
commencement date to estimate the IBR under ASC 842. </t>
        </is>
      </c>
    </row>
    <row r="23">
      <c r="A23" s="4" t="inlineStr">
        <is>
          <t>Stock-Based Compensation</t>
        </is>
      </c>
      <c r="B23"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non-employee
share-based payment awards with performance conditions and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Stock-Option
Awards — Time-Based and Performance-Based Under
ASC Topic 718, the compensation cost is measured based on an award’s fair value at the grant’s date for the time vested option
award using the Black Scholes-Merton formula as a valuation technique.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of the option.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VISLINK
TECHNOLOGIES, INC. AND SUBSIDIARIES NOTES
TO CONSOLIDATED FINANCIAL STATEMENTS NOTE
3 — SUMMARY OF SIGNIFICANT ACCOUNTING POLICIES – (continued) Stock-Based
Compensation (continued) Restricted
Stock Unit Awards (“RSUs”) — Time-Based Under
ASC 718, the exercise price for RSUs is determined using the fair market value of the Company’s common stock on the grant date.
For an award with graded vesting subject only to a service condition (e.g., time-based vesting), ASC 718-10-35-8 provides an accounting
policy choice between graded vesting attribution or straight-line attribution. The Company elects the graded vesting method, recognizing
compensation expense for only the portion of awards expected to vest. Forfeitures of time-based units and awards are recognized as they
occur. Stock-based compensation costs are calculated using the closing stock price on the grant date to estimate the fair value of time-based
restricted stock units. Restricted
Stock Unit Awards (“RSUs”) — Performance-Based The
accruals of compensation cost for an award with a performance condition are related to that performance condition’s probable outcome.
Under ASC 718, a “performance condition” is the achievement of a specified target that is defined by referring to the employer’s
operations or activities, such as an option that vests if the employer’s growth rate increases by a certain amount or there are
the attainments of regulatory approval for a product. There is an accrual of compensation cost upon the likely achievement of the performance
condition, and there is no accrual if the accomplishment of the performance condition is not probable. The exercise price for RSUs is
determined using the fair market value of the Company’s common stock on the grant date. Stock-based compensation costs are calculated
using the closing stock price on the grant date to estimate performance-based restricted stock units’ fair value. </t>
        </is>
      </c>
    </row>
    <row r="24">
      <c r="A24" s="4" t="inlineStr">
        <is>
          <t>Impairment and Abandonment</t>
        </is>
      </c>
      <c r="B24" s="4" t="inlineStr">
        <is>
          <t xml:space="preserve">Impairment
and Abandonment Right-of-use
operating lease abandonment: Approximately
2,700 square feet of manufacturing space at the Colchester, UK facility were abandoned as part of the Company’s strategic decision
to relocate its UK manufacturing division to the United States commencing in September 2023. Impracticable conditions made subletting
the unused space unachievable, and the Company considered it abandoned. According to ASC 360, leased space abandonment is an impairment
indicator, and the Company assessed whether the lease ROU assets were impaired. It was determined that approximately $ 0.1 Management
decided to vacate the Billerica, MA facility as part of the Company’s cost savings strategy implemented in the third quarter of
the fiscal year 2022. The location’s economic environment precluded subletting, and management determined the (leased facility)
to be abandoned as of September 30, 2022. Under ASC 360, leased space abandonment is an impairment indicator, and the Company assessed
the lease right-of-use (“ROU”) assets for impairment. For
the years ending December 31, 2023, and 2022, the Company recognized a loss on impairment of ROU assets of approximately $ 0.1 </t>
        </is>
      </c>
    </row>
    <row r="25">
      <c r="A25" s="4" t="inlineStr">
        <is>
          <t>Income Taxes</t>
        </is>
      </c>
      <c r="B25" s="4" t="inlineStr">
        <is>
          <t>Income
Taxes Under
ASC 740, as part of our consolidated financial statements, we must estimate our income tax provision (benefit) in each jurisdiction we
operate. The Company uses the asset and liability method of accounting for income taxes. The recognition of deferred income tax assets
and liabilities for the future tax consequences attributable to temporary differences between the financial statement carrying amounts
of existing assets and liabilities and their respective tax bases fall under this method. Deferred income tax assets and liabilities
are measured using enacted tax rates expected to apply to taxable income in the years these temporary differences are expected to be
recovered or settled. The recognition of the effect on deferred tax assets and liabilities of a change in tax rates in income is in the
period that includes the enactment date. A valuation allowance is provided for those deferred tax assets for which management cannot
conclude that it is more likely than not that such deferred tax assets will be realized. The Company will file income tax returns in
the U.S. federal jurisdiction and various state and foreign jurisdictions. The Company recognizes the impact of an uncertain tax position
in its financial statements if, in management’s judgment, it is more likely than not sustainable upon audit based upon the position’s
technical merits. It involves identifying potential uncertain tax positions, evaluating applicable tax laws, and assessing whether the
liability for uncertain tax positions is necessary. The Company’s policy is to classify assessments, if any, for tax-related interest
expenses and penalties as general and administrative expenses.</t>
        </is>
      </c>
    </row>
    <row r="26">
      <c r="A26" s="4" t="inlineStr">
        <is>
          <t>Advertising Costs</t>
        </is>
      </c>
      <c r="B26" s="4" t="inlineStr">
        <is>
          <t xml:space="preserve">Advertising
Costs Advertising
costs are charged to operations as incurred. For the years ended December 31, 2023, and 2022, respectively, advertising costs
amounted to approximately $ 0.7 1.0 </t>
        </is>
      </c>
    </row>
    <row r="27">
      <c r="A27" s="4" t="inlineStr">
        <is>
          <t>Sales Tax and Value-Added Taxes</t>
        </is>
      </c>
      <c r="B27" s="4" t="inlineStr">
        <is>
          <t xml:space="preserve">Sales
Tax and Value-Added Taxes The
Company accounts for sales taxes and value-added taxes imposed on its goods and services on a net basis. </t>
        </is>
      </c>
    </row>
    <row r="28">
      <c r="A28" s="4" t="inlineStr">
        <is>
          <t>Loss Per Share</t>
        </is>
      </c>
      <c r="B28" s="4" t="inlineStr">
        <is>
          <t xml:space="preserve">Loss
Per Share The
Company reports loss per share under ASC Topic 260, “Earnings Per Share,” which establishes standards for computing and presenting
earnings per share. The basic loss per share calculation divides the net loss allocable to common stockholders by the weighted 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excellent for the period determined using the treasury stock method. Common stock equivalents are
excluded from the diluted net loss per share calculation because their effect would be anti-dilutive. Therefore, basic and diluted net
loss per share applicable to common stockholders is the same for periods with a net loss. </t>
        </is>
      </c>
    </row>
    <row r="29">
      <c r="A29" s="4" t="inlineStr">
        <is>
          <t>Foreign Currency and Other Comprehensive (Gains) Losses</t>
        </is>
      </c>
      <c r="B29" s="4" t="inlineStr">
        <is>
          <t xml:space="preserve">Foreign
Currency and Other Comprehensive (Gains) Losses The
Company records gains or losses resulting from foreign currency transactions in foreign currency income or loss except for the effect
of exchange rates on long-term inter-company transactions that are considered long-term investments that are accumulated and credited
or charged to other comprehensive income. The Company has two foreign subsidiaries, one in the United Kingdom and the other in the Netherlands,
and their functional currencies are British Pounds and Euros, respectively. The translation from the respective foreign currency to United
States Dollars (“US Dollars”) is performed for balance sheet accounts using current exchange rates at the balance sheet date
and for income statement accounts using an average exchange rate for the years ending December 31, 2023, and 2022, respectively. The
Company has included gains or losses from such translation as a separate component of accumulated other comprehensive (loss) income. Transaction
gains and losses are recognized in the Company’s operations’ results based on the difference between the foreign exchange
rates on the transaction date and the reporting date. The foreign currency exchange gains and losses are a component of general and administrative
expenses in the accompanying consolidated statements of operations. </t>
        </is>
      </c>
    </row>
    <row r="30">
      <c r="A30" s="4" t="inlineStr">
        <is>
          <t>Fair Value of Financial Instruments and Fair Value Measurements</t>
        </is>
      </c>
      <c r="B30" s="4" t="inlineStr">
        <is>
          <t xml:space="preserve">Fair
Value of Financial Instruments and Fair Value Measurements The
authoritative guidance for fair value measurements under topic ASC 820, “Fair Value Measurements and Disclosures,”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assumptions specific
to the entity. ASC 820 specifies a hierarchy of valuation techniques based on whether the inputs to those valuation techniques reflect
assumptions other market participants would use based on the market data obtained from independent sources (observable inputs). In accordance
with ASC 820, the following summarizes the fair value hierarchy:
● Level
1 is observable inputs such as quoted prices in active markets,
● Level
2 is defined as inputs other than quoted prices in active markets that are either directly or indirectly observable, and
● Level
3 is defined as unobservable inputs in which little or no market data exists, requiring an entity to develop its assumptions. VISLINK
TECHNOLOGIES, INC. AND SUBSIDIARIES NOTES
TO CONSOLIDATED FINANCIAL STATEMENTS NOTE
3 — SUMMARY OF SIGNIFICANT ACCOUNTING POLICIES – (continued) Fair
Value of Financial Instruments and Fair Value Measurements (continued) Our
financial instruments include cash equivalents, investments, accounts receivable, prepaid expenses and other assets, accounts
payable, accrued expenses, and short-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representative of their respective fair
values because of the short-term nature of those instruments. </t>
        </is>
      </c>
    </row>
    <row r="31">
      <c r="A31" s="4" t="inlineStr">
        <is>
          <t>Redeemable Preferred Stock</t>
        </is>
      </c>
      <c r="B31" s="4" t="inlineStr">
        <is>
          <t xml:space="preserve">Redeemable
Preferred Stock In
November 2022, the
Company’s board of directors approved the designation of a Series A Preferred Stock created for the sole purpose of the
January 11, 2023, Special Meeting of stockholders relating to the consideration of a “Reverse Stock Split Proposal.” The
Series A Preferred Stock had a par value of $ 0.00001 Under
the guidance of ASC Topic 480, all Series A Preferred Stock shares have been presented outside of permanent equity in the mezzanine equity
section on the consolidated balance sheets. </t>
        </is>
      </c>
    </row>
    <row r="32">
      <c r="A32" s="4" t="inlineStr">
        <is>
          <t>Recently Issued Accounting Pronouncements</t>
        </is>
      </c>
      <c r="B32" s="4" t="inlineStr">
        <is>
          <t xml:space="preserve">Recently
Issued Accounting Pronouncements Adopted On
January 1, 2023, the Company adopted ASU 2016-13, “Financial Instruments – Credit Losses (Topic 326): Measurement of Credit
Losses on Financial Instruments,”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customers, and future economic conditions of countries utilizing a consumption index to
determine the appropriate allowance for credit losses. The Company completed its assessment of the new standard and did not adjust the
opening balance of retained earnings relating to its trade receivables. The Company writes off receivables once it is determined that
they are no longer collectible, as local laws allow. VISLINK
TECHNOLOGIES, INC. AND SUBSIDIARIES NOTES
TO CONSOLIDATED FINANCIAL STATEMENTS NOTE
3 — SUMMARY OF SIGNIFICANT ACCOUNTING POLICIES – (continued) Recently
Issued Accounting Pronouncements (continued) Not
yet adopted In
February 2023, the Financial Accounting Standards Board (FASB) issued Accounting Standards Update (ASU) 2023-07, Segment Reporting (Topic
280). This update revises the reporting requirements for operating segments of public entities, aiming to enhance the transparency and
usefulness of segment reporting. As of the date of these financial statements, the Company has not formally adopted ASU 2023-07, which
becomes effective for public entities for reporting periods beginning after December 15, 2023. However, it is essential to note that
our Company operates as a single reporting segment. Due to this structure, the Company inherently met the updated disclosure requirements
of ASU 2023-07 without needing additional segment-specific information. Our current operating segment structure aligns with the objectives
of the new standard, emphasizing explicit and meaningful segment reporting. We have assessed that there will be no significant impact
on our financial statements upon adopting ASU 2023-07. We will continue to monitor any further guidance FASB provides and ensure compliance
with the reporting standards. As the Company formally adopted ASU 2023-07, the Company remained committed to transparency and clarity
in our financial reporting. Our subsequent financial statements will provide further updates regarding compliance with this and other
accounting standards. In
December 2023, the Financial Accounting Standards Board (FASB) issued Accounting Standards Update (ASU) 2023-09, enhancing transparency
in income tax disclosures. This ASU applies to entities under Topic 740, requiring detailed rate reconciliation and disclosures of taxes
paid. It mandates public business entities to disclose rate reconciliation categories annually and specifies a quantitative threshold
for reconciling items. Other entities must provide qualitative disclosures. The update is effective for public business entities for
annual periods beginning after December 15, 2024, and other entities after December 15, 2025, with early adoption permitted. The Company
is evaluating the impact of ASU 2023-09 on its financial statements and will provide updates, if necessary, alongside other accounting
standards in future financial statements. </t>
        </is>
      </c>
    </row>
    <row r="33">
      <c r="A33" s="4" t="inlineStr">
        <is>
          <t>Recent Accounting Pronouncements</t>
        </is>
      </c>
      <c r="B33" s="4" t="inlineStr">
        <is>
          <t>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DUCT WARRANTY LIABILITY</t>
        </is>
      </c>
      <c r="B4" s="4" t="inlineStr">
        <is>
          <t xml:space="preserve">The
claims made during the year ended December 31, 2023, and 2022 were ordinary and customary. The warranty reserve is included in accrued
expenses on the accompanying consolidated balance sheets and the cost of components in the accompanying consolidated statement of operations. SCHEDULE
OF PRODUCT WARRANTY LIABILITY
Warranty
Reserve
December 31,
2021 $ 131,000
Warranty
reserve expense 98,000
Warranty
claims settled and true-up of accrual. (117,000 )
December 31, 2022 $ 112,000
Warranty
reserve expense 432,000
Warranty
claims settled, and true-up of accrual (411,000 )
December 31, 2023 $ 13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Net loss per share attributable to Common Shareholders:</t>
        </is>
      </c>
      <c r="B3" s="4" t="inlineStr">
        <is>
          <t xml:space="preserve"> </t>
        </is>
      </c>
    </row>
    <row r="4">
      <c r="A4" s="4" t="inlineStr">
        <is>
          <t>SCHEDULE OF ANTI-DILUTIVE POTENTIAL COMMON STOCK EQUIVALENTS EXCLUDE FROM CALCULATION OF LOSS PER SHARE</t>
        </is>
      </c>
      <c r="B4" s="4" t="inlineStr">
        <is>
          <t xml:space="preserve">The
following table illustrates the anti-dilutive potential common stock equivalents excluded from the calculation of loss per share (in
thousands): SCHEDULE OF ANTI-DILUTIVE POTENTIAL COMMON STOCK EQUIVALENTS EXCLUDE FROM CALCULATION OF LOSS PER SHARE
2023 2022
For
the years ended
December
31,
2023 2022
Anti-dilutive potential common
stock equivalents excluded from the calculation of loss per share:
Stock
options 51 41
Warrants 456 459
Total 507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OREIGN CURRENCY AND OTHER COMPREHENSIVE (GAINS) LOSSES (Tables)</t>
        </is>
      </c>
      <c r="B1" s="2" t="inlineStr">
        <is>
          <t>12 Months Ended</t>
        </is>
      </c>
    </row>
    <row r="2">
      <c r="B2" s="2" t="inlineStr">
        <is>
          <t>Dec. 31, 2023</t>
        </is>
      </c>
    </row>
    <row r="3">
      <c r="A3" s="3" t="inlineStr">
        <is>
          <t>Foreign Currency [Abstract]</t>
        </is>
      </c>
      <c r="B3" s="4" t="inlineStr">
        <is>
          <t xml:space="preserve"> </t>
        </is>
      </c>
    </row>
    <row r="4">
      <c r="A4" s="4" t="inlineStr">
        <is>
          <t>SCHEDULE OF FOREIGN EXCHANGE AND CHANGE IN ACCUMULATED COMPREHENSIVE INCOME</t>
        </is>
      </c>
      <c r="B4" s="4" t="inlineStr">
        <is>
          <t xml:space="preserve">The
Company has recognized foreign exchange gains and losses and changes in accumulated comprehensive loss approximately as follows: SCHEDULE OF FOREIGN EXCHANGE AND CHANGE IN ACCUMULATED COMPREHENSIVE INCOME
2023 2022
For the years ended
December 31,
2023 2022
Net foreign exchange transactions:
(Gains) Losses $ 49,000 $ 24,000
Accumulated comprehensive income:
Unrealized (gains) losses on currency translation adjustment $ (310,000 ) $ 1,04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 SCHEDULE OF CASH AND CASH EQUIVALENTS
2023 2022
For
the years ended
December
31,
2023 2022
Cash on hand $ 1,776,000 $ 25,627,000
Federally insured money market
mutual funds 6,706,000 —
Total
cash and cash equivalents $ 8,482,000 $ 25,62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INVESTMENTS HELD TO MATURITY</t>
        </is>
      </c>
      <c r="B4" s="4" t="inlineStr">
        <is>
          <t xml:space="preserve">The
Company’s investments held to maturity are as follows as of December 31, 2023: SCHEDULE OF INVESTMENTS HELD TO MATURITY
Amortized Cost Unrealized Gains Unrealized
Losses Fair
Value
Federal Bonds $ 5,663,000 $ 68,000 $ — $ 5,73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net</t>
        </is>
      </c>
      <c r="B4" s="7" t="n">
        <v>27482000</v>
      </c>
      <c r="C4" s="7" t="n">
        <v>28131000</v>
      </c>
    </row>
    <row r="5">
      <c r="A5" s="3" t="inlineStr">
        <is>
          <t>Cost of revenue and operating expenses</t>
        </is>
      </c>
      <c r="B5" s="4" t="inlineStr">
        <is>
          <t xml:space="preserve"> </t>
        </is>
      </c>
      <c r="C5" s="4" t="inlineStr">
        <is>
          <t xml:space="preserve"> </t>
        </is>
      </c>
    </row>
    <row r="6">
      <c r="A6" s="4" t="inlineStr">
        <is>
          <t>Cost of components and personnel</t>
        </is>
      </c>
      <c r="B6" s="6" t="n">
        <v>13380000</v>
      </c>
      <c r="C6" s="6" t="n">
        <v>15204000</v>
      </c>
    </row>
    <row r="7">
      <c r="A7" s="4" t="inlineStr">
        <is>
          <t>Inventory valuation adjustments</t>
        </is>
      </c>
      <c r="B7" s="6" t="n">
        <v>487000</v>
      </c>
      <c r="C7" s="6" t="n">
        <v>2930000</v>
      </c>
    </row>
    <row r="8">
      <c r="A8" s="4" t="inlineStr">
        <is>
          <t>General and administrative expenses</t>
        </is>
      </c>
      <c r="B8" s="6" t="n">
        <v>19376000</v>
      </c>
      <c r="C8" s="6" t="n">
        <v>18195000</v>
      </c>
    </row>
    <row r="9">
      <c r="A9" s="4" t="inlineStr">
        <is>
          <t>Research and development</t>
        </is>
      </c>
      <c r="B9" s="6" t="n">
        <v>3493000</v>
      </c>
      <c r="C9" s="6" t="n">
        <v>4058000</v>
      </c>
    </row>
    <row r="10">
      <c r="A10" s="4" t="inlineStr">
        <is>
          <t>Impairment of right-of-use assets</t>
        </is>
      </c>
      <c r="B10" s="6" t="n">
        <v>83000</v>
      </c>
      <c r="C10" s="6" t="n">
        <v>88000</v>
      </c>
    </row>
    <row r="11">
      <c r="A11" s="4" t="inlineStr">
        <is>
          <t>Depreciation and amortization</t>
        </is>
      </c>
      <c r="B11" s="6" t="n">
        <v>1261000</v>
      </c>
      <c r="C11" s="6" t="n">
        <v>1722000</v>
      </c>
    </row>
    <row r="12">
      <c r="A12" s="4" t="inlineStr">
        <is>
          <t>Total cost of revenue and operating expenses</t>
        </is>
      </c>
      <c r="B12" s="6" t="n">
        <v>38080000</v>
      </c>
      <c r="C12" s="6" t="n">
        <v>42197000</v>
      </c>
    </row>
    <row r="13">
      <c r="A13" s="4" t="inlineStr">
        <is>
          <t>Loss from operations</t>
        </is>
      </c>
      <c r="B13" s="6" t="n">
        <v>-10598000</v>
      </c>
      <c r="C13" s="6" t="n">
        <v>-14066000</v>
      </c>
    </row>
    <row r="14">
      <c r="A14" s="3" t="inlineStr">
        <is>
          <t>Other income (expenses)</t>
        </is>
      </c>
      <c r="B14" s="4" t="inlineStr">
        <is>
          <t xml:space="preserve"> </t>
        </is>
      </c>
      <c r="C14" s="4" t="inlineStr">
        <is>
          <t xml:space="preserve"> </t>
        </is>
      </c>
    </row>
    <row r="15">
      <c r="A15" s="4" t="inlineStr">
        <is>
          <t>Unrealized gain on investments in debt securities held to maturity</t>
        </is>
      </c>
      <c r="B15" s="6" t="n">
        <v>68000</v>
      </c>
      <c r="C15" s="4" t="inlineStr">
        <is>
          <t xml:space="preserve"> </t>
        </is>
      </c>
    </row>
    <row r="16">
      <c r="A16" s="4" t="inlineStr">
        <is>
          <t>Realized loss on investments in debt securities</t>
        </is>
      </c>
      <c r="B16" s="6" t="n">
        <v>-82000</v>
      </c>
      <c r="C16" s="4" t="inlineStr">
        <is>
          <t xml:space="preserve"> </t>
        </is>
      </c>
    </row>
    <row r="17">
      <c r="A17" s="4" t="inlineStr">
        <is>
          <t>Gain on settlement of debt</t>
        </is>
      </c>
      <c r="B17" s="4" t="inlineStr">
        <is>
          <t xml:space="preserve"> </t>
        </is>
      </c>
      <c r="C17" s="6" t="n">
        <v>45732</v>
      </c>
    </row>
    <row r="18">
      <c r="A18" s="4" t="inlineStr">
        <is>
          <t>Other income</t>
        </is>
      </c>
      <c r="B18" s="6" t="n">
        <v>332000</v>
      </c>
      <c r="C18" s="6" t="n">
        <v>303000</v>
      </c>
    </row>
    <row r="19">
      <c r="A19" s="4" t="inlineStr">
        <is>
          <t>Dividend income</t>
        </is>
      </c>
      <c r="B19" s="6" t="n">
        <v>375000</v>
      </c>
      <c r="C19" s="4" t="inlineStr">
        <is>
          <t xml:space="preserve"> </t>
        </is>
      </c>
    </row>
    <row r="20">
      <c r="A20" s="4" t="inlineStr">
        <is>
          <t>Interest income (expense), net</t>
        </is>
      </c>
      <c r="B20" s="6" t="n">
        <v>560000</v>
      </c>
      <c r="C20" s="6" t="n">
        <v>-38000</v>
      </c>
    </row>
    <row r="21">
      <c r="A21" s="4" t="inlineStr">
        <is>
          <t>Total other income</t>
        </is>
      </c>
      <c r="B21" s="6" t="n">
        <v>1253000</v>
      </c>
      <c r="C21" s="6" t="n">
        <v>311000</v>
      </c>
    </row>
    <row r="22">
      <c r="A22" s="4" t="inlineStr">
        <is>
          <t>Net loss before income taxes</t>
        </is>
      </c>
      <c r="B22" s="6" t="n">
        <v>-9345000</v>
      </c>
      <c r="C22" s="6" t="n">
        <v>-13755000</v>
      </c>
    </row>
    <row r="23">
      <c r="A23" s="3" t="inlineStr">
        <is>
          <t>Income taxes</t>
        </is>
      </c>
      <c r="B23" s="4" t="inlineStr">
        <is>
          <t xml:space="preserve"> </t>
        </is>
      </c>
      <c r="C23" s="4" t="inlineStr">
        <is>
          <t xml:space="preserve"> </t>
        </is>
      </c>
    </row>
    <row r="24">
      <c r="A24" s="4" t="inlineStr">
        <is>
          <t>Deferred tax benefits</t>
        </is>
      </c>
      <c r="B24" s="6" t="n">
        <v>218000</v>
      </c>
      <c r="C24" s="6" t="n">
        <v>215000</v>
      </c>
    </row>
    <row r="25">
      <c r="A25" s="4" t="inlineStr">
        <is>
          <t>Net loss</t>
        </is>
      </c>
      <c r="B25" s="6" t="n">
        <v>-9127000</v>
      </c>
      <c r="C25" s="6" t="n">
        <v>-13540000</v>
      </c>
    </row>
    <row r="26">
      <c r="A26" s="4" t="inlineStr">
        <is>
          <t>Dividends</t>
        </is>
      </c>
      <c r="B26" s="4" t="inlineStr">
        <is>
          <t xml:space="preserve"> </t>
        </is>
      </c>
      <c r="C26" s="6" t="n">
        <v>-20000</v>
      </c>
    </row>
    <row r="27">
      <c r="A27" s="4" t="inlineStr">
        <is>
          <t>Net loss attributable to common shareholders</t>
        </is>
      </c>
      <c r="B27" s="7" t="n">
        <v>-9127000</v>
      </c>
      <c r="C27" s="7" t="n">
        <v>-13560000</v>
      </c>
    </row>
    <row r="28">
      <c r="A28" s="3" t="inlineStr">
        <is>
          <t>Net loss per share attributable to Common Shareholders:</t>
        </is>
      </c>
      <c r="B28" s="4" t="inlineStr">
        <is>
          <t xml:space="preserve"> </t>
        </is>
      </c>
      <c r="C28" s="4" t="inlineStr">
        <is>
          <t xml:space="preserve"> </t>
        </is>
      </c>
    </row>
    <row r="29">
      <c r="A29" s="4" t="inlineStr">
        <is>
          <t>Basic</t>
        </is>
      </c>
      <c r="B29" s="9" t="n">
        <v>-3.83</v>
      </c>
      <c r="C29" s="9" t="n">
        <v>-5.81</v>
      </c>
    </row>
    <row r="30">
      <c r="A30" s="4" t="inlineStr">
        <is>
          <t>Diluted</t>
        </is>
      </c>
      <c r="B30" s="9" t="n">
        <v>-3.83</v>
      </c>
      <c r="C30" s="9" t="n">
        <v>-5.81</v>
      </c>
    </row>
    <row r="31">
      <c r="A31" s="3" t="inlineStr">
        <is>
          <t>Weighted average number of shares outstanding:</t>
        </is>
      </c>
      <c r="B31" s="4" t="inlineStr">
        <is>
          <t xml:space="preserve"> </t>
        </is>
      </c>
      <c r="C31" s="4" t="inlineStr">
        <is>
          <t xml:space="preserve"> </t>
        </is>
      </c>
    </row>
    <row r="32">
      <c r="A32" s="4" t="inlineStr">
        <is>
          <t>Basic</t>
        </is>
      </c>
      <c r="B32" s="6" t="n">
        <v>2381</v>
      </c>
      <c r="C32" s="6" t="n">
        <v>2335</v>
      </c>
    </row>
    <row r="33">
      <c r="A33" s="4" t="inlineStr">
        <is>
          <t>Diluted</t>
        </is>
      </c>
      <c r="B33" s="6" t="n">
        <v>2381</v>
      </c>
      <c r="C33" s="6" t="n">
        <v>2335</v>
      </c>
    </row>
    <row r="34">
      <c r="A34" s="3" t="inlineStr">
        <is>
          <t>Comprehensive loss:</t>
        </is>
      </c>
      <c r="B34" s="4" t="inlineStr">
        <is>
          <t xml:space="preserve"> </t>
        </is>
      </c>
      <c r="C34" s="4" t="inlineStr">
        <is>
          <t xml:space="preserve"> </t>
        </is>
      </c>
    </row>
    <row r="35">
      <c r="A35" s="4" t="inlineStr">
        <is>
          <t>Unrealized gain on currency translation adjustment</t>
        </is>
      </c>
      <c r="B35" s="7" t="n">
        <v>310000</v>
      </c>
      <c r="C35" s="7" t="n">
        <v>1040000</v>
      </c>
    </row>
    <row r="36">
      <c r="A36" s="4" t="inlineStr">
        <is>
          <t>Comprehensive loss</t>
        </is>
      </c>
      <c r="B36" s="7" t="n">
        <v>-8817000</v>
      </c>
      <c r="C36" s="7" t="n">
        <v>-125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 SCHEDULE OF FAIR VALUE, ASSETS AND LIABILITIES MEASURED ON RECURRING BASIS
Quoted
Prices in Active Markets of Identical Assets/Liabilities (Level
1) Significant
Other Observable Inputs (Level
2) Significant
Unobservable Inputs (Level
3) Total
Assets
December 31, 2023:
Federal
Bonds Held to Maturity $ — $ 5,731,000 $ — $ 5,731,000
Right
of use asset impairment — — 83,000 83,000
$ — $ 5,731,000 $ 83,000 $ 5,814,000
Liabilities $ — $ — $ — $ —
Assets
December 31, 2022:
Federal
Bonds Held to Maturity $ — $ — $ — $ —
Right
of use asset impairment — — 88,000 88,000
$ — $ — $ 88,000 $ 88,000
Liabilities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IDENTIFIABLE ASSETS ACQUIRED AND LIABILITIES ASSUMED</t>
        </is>
      </c>
      <c r="B4" s="4" t="inlineStr">
        <is>
          <t xml:space="preserve">The
Company recorded the purchase of this agreement under purchase price accounting, recording the fair value of the assets acquired and
the liabilities assumed based upon the purchase price, as summarized in the table below: SCHEDULE OF IDENTIFIABLE ASSETS ACQUIRED AND LIABILITIES ASSUMED
Assets
acquired:
Work-in-process
inventory $ 66,042
Intangible
assets - customer relationships 495,372
total
assets 561,414
Liabilities
assumed:
Deferred
revenue 292,014
total
liabilities 292,014
Total
cash used for asset acquisition $ 269,400
Cash used
in acquisition:
Acquisition price $ 200,000
Transaction
costs 69,400
Total
cash used for asset acquisition $ 269,4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consist of the following: SCHEDULE
OF ACCOUNTS RECEIVABLE
2023 2022
For the years ended
December 31,
2023 2022
Accounts receivable $ 9,389,000 $ 6,680,000
Allowance for doubtful accounts (709,000 ) (673,000 )
Net accounts receivable $ 8,680,000 $ 6,007,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included in the accompanying consolidated balance sheet are stated at the lower of cost or market as summarized below: SCHEDULE
OF INVENTORIES
2023 2022
For the years ended
December 31,
2023 2022
Raw materials $ 12,890,000 $ 12,038,000
Work-in-process 1,458,000 1,474,000
Finished goods 5,599,000 4,460,000
Sub-total inventories 19,947,000 17,972,000
Less reserve for slow-moving and excess inventory (5,918,000 ) (5,951,000 )
Total inventories, net $ 14,029,000 $ 12,02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Years) 2023 2022
For
the years ended
Useful
Life December
31,
(Years) 2023 2022
Cost:
Furniture
and fixtures 1 10 $ 347,000 $ 308,000
Leasehold
improvements (a) 1 14 443,000 443,000
Computers,
software, and equipment 1 11 3,677,000 3,016,000
Property
and equipment, cost 4,467,000 3,767,000
Accumulated
depreciation (2,565,000 ) (2,333,000 )
Property
and equipment, net $ 1,902,000 $ 1,434,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illustrates finite intangible assets as of December 31, 2023, and 2022: SCHEDULE OF INTANGIBLE ASSETS
Proprietary
Technology Patents
and Licenses Trade
Names &amp; Technology Customer
Relationships
Accumulated Accumulated Accumulated Accumulated
Cost Amortization Cost Amortization Cost Amortization Cost Amortization Net
December
31, 2023:
Balance,
January 1, 2023 $ 2,132,000 $ (815,000 ) $ 12,378,000 $ (12,378,000 ) $ 2,251,000 $ (1,189,000 ) $ 5,095,000 $ (3,074,000 ) $ 4,400,000
Additions — — — — — — 496,000 — 496,000
Amortization — (593,000 ) — — — (138,000 ) — (299,000 ) (1,030,000 )
Balance,
December 31, 2023 $ 2,132,000 $ (1,408,000 ) $ 12,378,000 $ (12,378,000 ) $ 2,251,000 $ (1,327,000 ) $ 5,591,000 $ (3,373,000 ) $ 3,866,000
December
31, 2022:
Balance,
January 1, 2022 2,132,000 (223,000 ) 12,378,000 (11,843,000 ) 2,251,000 (1,052,000 ) 5,095,000 (2,817,000 ) 5,921,000
Amortization — (592,000 ) — (535,000 ) — (137,000 ) — (257,000 ) (1,521,000 )
Balance,
December 31, 2022 $ 2,132,000 $ (815,000 ) $ 12,378,000 $ (12,378,000 ) $ 2,251,000 $ (1,189,000 ) $ 5,095,000 $ (3,074,000 ) $ 4,400,000 </t>
        </is>
      </c>
    </row>
    <row r="5">
      <c r="A5" s="4" t="inlineStr">
        <is>
          <t>SCHEDULE OF CAPITALIZED INTANGIBLE COSTS</t>
        </is>
      </c>
      <c r="B5" s="4" t="inlineStr">
        <is>
          <t xml:space="preserve">The
Company has recognized net capitalized intangible costs as follows: SCHEDULE OF CAPITALIZED INTANGIBLE COSTS
2023 2022
For
the years ended
December
31,
2023 2022
Proprietary Technology $ 726,000 $ 1,319,000
Patents and Licenses — —
Trade Names and Technology 922,000 1,060,000
Customer
Relationships 2,218,000 2,021,000
Net
capitalized intangible costs $ 3,866,000 $ 4,400,000 </t>
        </is>
      </c>
    </row>
    <row r="6">
      <c r="A6" s="4" t="inlineStr">
        <is>
          <t>SCHEDULE OF AMORTIZATION OF INTANGIBLE ASSETS</t>
        </is>
      </c>
      <c r="B6" s="4" t="inlineStr">
        <is>
          <t xml:space="preserve">The
Company has recognized the amortization of intangible assets as follows: SCHEDULE OF AMORTIZATION OF INTANGIBLE ASSETS
2023 2022
For
the years ended
December
31,
2023 2022
Proprietary Technology $ 593,000 $ 592,000
Patents and Licenses — 535,000
Trade Names and Technology 138,000 137,000
Customer
Relationships 299,000 257,000
Amortization
of intangible assets $ 1,030,000 $ 1,521,000 </t>
        </is>
      </c>
    </row>
    <row r="7">
      <c r="A7" s="4" t="inlineStr">
        <is>
          <t>SCHEDULE OF ESTIMATED AMORTIZATION EXPENSE FOR INTANGIBLE ASSETS</t>
        </is>
      </c>
      <c r="B7" s="4" t="inlineStr">
        <is>
          <t xml:space="preserve">The
weighted average remaining life of the amortization of the Company’s intangible assets is approximately 4.9 SCHEDULE OF ESTIMATED AMORTIZATION EXPENSE FOR INTANGIBLE ASSETS
Period ending December
31,
2024 $ 783,000
2025 781,000
2026 651,000
2027 346,000
2028 288,000
Thereafter 1,017,000
Intangible assets, estimated amortization expense $ 3,866,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2023 2022
For
the years ended
December
31,
2023 2022
Compensation $ 567,000 $ 246,000
Commissions 106,000 47,000
Warranty 135,000 112,000
Accrued expenses other 770,000 908,000
Deferred
equity — 255,000
Accrued
expenses $ 1,578,000 $ 1,568,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The
table below represents the Company’s notes payable as of December 31, 2023, and 2022: SCHEDULE OF NOTES PAYABLE
2023 2022
For
the years ended
December
31,
2023 2022
On
April 5, 2022, $ — $ 84,000
On April 5,
2022, the Company renewed its D &amp; O insurance policy, decreasing the premium to approximately $ 1,037,000 194,000 943,000 2.09 84,000 6,000 0 $ — $ 84,000
On
April 5, 2023, the Company renewed its D &amp; O insurance policy, reducing the premium to approximately $ 811,000 288,000 523,000 6.14 67,000 12,100 0 — —
Notes
payable $ — $ 84,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OBLIGATIONS ASSUMED</t>
        </is>
      </c>
      <c r="B4" s="4" t="inlineStr">
        <is>
          <t xml:space="preserve">The
table below lists the location and lease expiration date from 2025 through 2027: SCHEDULE OF LEASE OBLIGATIONS ASSUMED
Location Square
Footage Lease-End
Date Approximate
Future Payments
Colchester,
U.K. – Waterside House 13,223 Dec 2025 $ 502,000
Lutton,
UK 600 Jan 2025 32,000
Billerica,
MA 2,000 Dec 2026 316,000
Mount
Olive, NJ 7,979 May 2027 470,000
Trivex,
Singapore 950 Aug 2025 60,000 </t>
        </is>
      </c>
    </row>
    <row r="5">
      <c r="A5" s="4" t="inlineStr">
        <is>
          <t>SCHEDULE OF RIGHT OF USE OPERATING LEASE DATA</t>
        </is>
      </c>
      <c r="B5" s="4" t="inlineStr">
        <is>
          <t xml:space="preserve">The
following table illustrates Right-Of-Use operating lease data recorded for the years ended December 31, 2023, and 2022: SCHEDULE
OF RIGHT OF USE OPERATING LEASE DATA
2023 2022
For the years ended
December 31,
2023 2022
Right-of-use assets:
Cost $ 2,385,000 $ 2,260,000
Accumulated amortization (1,643,000 ) (1,185,000 )
$ 742,000 $ 1,075,000
Operating lease liability:
Current portion $ 463,000 $ 455,000
Non-current portion 755,000 1,107,000
$ 1,218,000 $ 1,562,000
Weighted average discount rate 9.4 % 9.4 %
Weighted average remaining term for lease contracts 2.6 3.4
Lease maturity dates for right-of-use operating leases July 2025 to May 2027 July 2023 to May 2027
Lease cost:
Operating lease cost $ 435,000 $ 438,000
Short-term lease cost 126,000 93,000
Total lease cost $ 561,000 $ 531,000
Cash paid for lease liabilities:
Cash flows from operating leases $ 643,000 $ 543,000
Right-of-use assets obtained in exchange for new operating lease liabilities $ 171,000 $ — </t>
        </is>
      </c>
    </row>
    <row r="6">
      <c r="A6" s="4" t="inlineStr">
        <is>
          <t>SCHEDULE OF FUTURE MINIMUM RENTAL PAYMENTS FOR OPERATING LEASES</t>
        </is>
      </c>
      <c r="B6" s="4" t="inlineStr">
        <is>
          <t xml:space="preserve">Maturities
of our operating lease liabilities were as follows as of December 31, 2023: SCHEDULE OF FUTURE MINIMUM RENTAL PAYMENTS FOR OPERATING LEASES
Amount
2024 $ 559,000
2025 513,000
2026 249,000
2027 59,000
2028 —
Thereafter —
Total lease payments 1,380,000
Less:
imputed interest 162,000
Present value of lease
liabilities 1,218,000
Less:
Current lease liabilities 463,000
Non-current lease liabilities $ 75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 OUTSTANDING</t>
        </is>
      </c>
      <c r="B4" s="4" t="inlineStr">
        <is>
          <t xml:space="preserve">The
following tables set forth common stock purchase warrants outstanding as of December 31, 2023, and 2022: SCHEDULE OF WARRANT OUTSTANDING
Number of Warrants (in shares) Weighted Average Exercise Price
Outstanding, December 31, 2021 460,491 $ 82.00
Warrants expired (1,745 ) (2624.00 )
Outstanding and exercisable, December 31, 2022 458,746 71.60
Warrants expired (2,666 ) (1,200.30 )
Outstanding and exercisable, December 31, 2023 456,080 $ 65.10 </t>
        </is>
      </c>
    </row>
    <row r="5">
      <c r="A5" s="4" t="inlineStr">
        <is>
          <t>SCHEDULE OF WARRANT OUTSTANDING EXERCISE PRICE</t>
        </is>
      </c>
      <c r="B5" s="4" t="inlineStr">
        <is>
          <t xml:space="preserve">SCHEDULE OF WARRANT OUTSTANDING EXERCISE PRICE
Common
stock issuable upon exercise of warrants outstanding and exercisable
For
the year-ending For
the year-ending
December
31, 2023 December
31, 2022
Range
of Exercise Prices Warrants
Outstanding and Exercisable (in shares) Weighted
Average Remaining Contractual Life (years) Weighted
Average Exercise Price Warrants
Outstanding and Exercisable (in
shares) Weighted
Average Remaining Exercisable Contractual Life (years) Weighted
Average Exercise Price
$ 65.00 454,546 3.11 $ 65.00 454,546 3.11 $ 65.00
$ 68.20 1,500 1.18 $ 68.20 1,500 1.18 $ 68.20
$ 600.00 34 1.54 $ 600.00 34 1.54 $ 600.00
$ 1,200.00 — — $ — 2,666 0.41 $ 1,200.00
456,080 3.10 $ 65.10 458,746 3.10 $ 71.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37" customWidth="1" min="6" max="6"/>
    <col width="32" customWidth="1" min="7" max="7"/>
    <col width="27" customWidth="1" min="8" max="8"/>
    <col width="13" customWidth="1" min="9" max="9"/>
  </cols>
  <sheetData>
    <row r="1">
      <c r="A1" s="1" t="inlineStr">
        <is>
          <t>Consolidated Statement of Changes in Stockholders' Equity - USD ($)</t>
        </is>
      </c>
      <c r="C1" s="2" t="inlineStr">
        <is>
          <t>Preferred Stock [Member] Series A Preferred Stock [Member]</t>
        </is>
      </c>
      <c r="D1" s="2" t="inlineStr">
        <is>
          <t>Common Stock [Member]</t>
        </is>
      </c>
      <c r="E1" s="2" t="inlineStr">
        <is>
          <t>Additional Paid-in Capital [Member]</t>
        </is>
      </c>
      <c r="F1" s="2" t="inlineStr">
        <is>
          <t>AOCI Attributable to Parent [Member]</t>
        </is>
      </c>
      <c r="G1" s="2" t="inlineStr">
        <is>
          <t>Treasury Stock, Common [Member]</t>
        </is>
      </c>
      <c r="H1" s="2" t="inlineStr">
        <is>
          <t>Retained Earnings [Member]</t>
        </is>
      </c>
      <c r="I1" s="2" t="inlineStr">
        <is>
          <t>Total</t>
        </is>
      </c>
    </row>
    <row r="2">
      <c r="A2" s="4" t="inlineStr">
        <is>
          <t>Balance at Dec. 31, 2021</t>
        </is>
      </c>
      <c r="B2" s="4" t="inlineStr">
        <is>
          <t>[1]</t>
        </is>
      </c>
      <c r="C2" s="4" t="inlineStr">
        <is>
          <t xml:space="preserve"> </t>
        </is>
      </c>
      <c r="D2" s="4" t="inlineStr">
        <is>
          <t xml:space="preserve"> </t>
        </is>
      </c>
      <c r="E2" s="7" t="n">
        <v>343746000</v>
      </c>
      <c r="F2" s="7" t="n">
        <v>-297000</v>
      </c>
      <c r="G2" s="7" t="n">
        <v>-277000</v>
      </c>
      <c r="H2" s="7" t="n">
        <v>-286539000</v>
      </c>
      <c r="I2" s="7" t="n">
        <v>56633000</v>
      </c>
    </row>
    <row r="3">
      <c r="A3" s="4" t="inlineStr">
        <is>
          <t>Balance, shares at Dec. 31, 2021</t>
        </is>
      </c>
      <c r="B3" s="4" t="inlineStr">
        <is>
          <t>[1]</t>
        </is>
      </c>
      <c r="C3" s="4" t="inlineStr">
        <is>
          <t xml:space="preserve"> </t>
        </is>
      </c>
      <c r="D3" s="6" t="n">
        <v>228765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6" t="n">
        <v>-13540000</v>
      </c>
      <c r="I4" s="6" t="n">
        <v>-13540000</v>
      </c>
    </row>
    <row r="5">
      <c r="A5" s="4" t="inlineStr">
        <is>
          <t>Unrealized gain on currency translation adjustment</t>
        </is>
      </c>
      <c r="C5" s="4" t="inlineStr">
        <is>
          <t xml:space="preserve"> </t>
        </is>
      </c>
      <c r="D5" s="4" t="inlineStr">
        <is>
          <t xml:space="preserve"> </t>
        </is>
      </c>
      <c r="E5" s="4" t="inlineStr">
        <is>
          <t xml:space="preserve"> </t>
        </is>
      </c>
      <c r="F5" s="6" t="n">
        <v>-1040000</v>
      </c>
      <c r="G5" s="4" t="inlineStr">
        <is>
          <t xml:space="preserve"> </t>
        </is>
      </c>
      <c r="H5" s="4" t="inlineStr">
        <is>
          <t xml:space="preserve"> </t>
        </is>
      </c>
      <c r="I5" s="6" t="n">
        <v>-1040000</v>
      </c>
    </row>
    <row r="6">
      <c r="A6" s="4" t="inlineStr">
        <is>
          <t>Issuance of shares of Series A Preferred Stock as dividends for common stock shareholders</t>
        </is>
      </c>
      <c r="C6" s="4" t="inlineStr">
        <is>
          <t xml:space="preserve"> </t>
        </is>
      </c>
      <c r="D6" s="4" t="inlineStr">
        <is>
          <t xml:space="preserve"> </t>
        </is>
      </c>
      <c r="E6" s="4" t="inlineStr">
        <is>
          <t xml:space="preserve"> </t>
        </is>
      </c>
      <c r="F6" s="4" t="inlineStr">
        <is>
          <t xml:space="preserve"> </t>
        </is>
      </c>
      <c r="G6" s="4" t="inlineStr">
        <is>
          <t xml:space="preserve"> </t>
        </is>
      </c>
      <c r="H6" s="6" t="n">
        <v>-20000</v>
      </c>
      <c r="I6" s="6" t="n">
        <v>-20000</v>
      </c>
    </row>
    <row r="7">
      <c r="A7" s="4" t="inlineStr">
        <is>
          <t>Issuance of shares of Series A Preferred Stock as dividends for common stock shareholders, shares</t>
        </is>
      </c>
      <c r="C7" s="6" t="n">
        <v>474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ssuance of common stock in connection with:</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tisfaction of accounts payable vendor balance</t>
        </is>
      </c>
      <c r="C9" s="4" t="inlineStr">
        <is>
          <t xml:space="preserve"> </t>
        </is>
      </c>
      <c r="D9" s="4" t="inlineStr">
        <is>
          <t xml:space="preserve"> </t>
        </is>
      </c>
      <c r="E9" s="6" t="n">
        <v>54000</v>
      </c>
      <c r="F9" s="4" t="inlineStr">
        <is>
          <t xml:space="preserve"> </t>
        </is>
      </c>
      <c r="G9" s="4" t="inlineStr">
        <is>
          <t xml:space="preserve"> </t>
        </is>
      </c>
      <c r="H9" s="4" t="inlineStr">
        <is>
          <t xml:space="preserve"> </t>
        </is>
      </c>
      <c r="I9" s="6" t="n">
        <v>54000</v>
      </c>
    </row>
    <row r="10">
      <c r="A10" s="4" t="inlineStr">
        <is>
          <t>Satisfaction of accounts payable vendor balance, shares</t>
        </is>
      </c>
      <c r="C10" s="4" t="inlineStr">
        <is>
          <t xml:space="preserve"> </t>
        </is>
      </c>
      <c r="D10" s="6" t="n">
        <v>387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tisfaction of withholding tax upon conversion of restricted stock uni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tisfaction of withholding tax upon conversion of restricted stock units, shares</t>
        </is>
      </c>
      <c r="C12" s="4" t="inlineStr">
        <is>
          <t xml:space="preserve"> </t>
        </is>
      </c>
      <c r="D12" s="6" t="n">
        <v>1788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tisfaction with the conversion of restricted stock uni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tisfaction with the conversion of restricted stock units, shares</t>
        </is>
      </c>
      <c r="C14" s="4" t="inlineStr">
        <is>
          <t xml:space="preserve"> </t>
        </is>
      </c>
      <c r="D14" s="6" t="n">
        <v>5795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C15" s="4" t="inlineStr">
        <is>
          <t xml:space="preserve"> </t>
        </is>
      </c>
      <c r="D15" s="4" t="inlineStr">
        <is>
          <t xml:space="preserve"> </t>
        </is>
      </c>
      <c r="E15" s="6" t="n">
        <v>1565000</v>
      </c>
      <c r="F15" s="4" t="inlineStr">
        <is>
          <t xml:space="preserve"> </t>
        </is>
      </c>
      <c r="G15" s="4" t="inlineStr">
        <is>
          <t xml:space="preserve"> </t>
        </is>
      </c>
      <c r="H15" s="4" t="inlineStr">
        <is>
          <t xml:space="preserve"> </t>
        </is>
      </c>
      <c r="I15" s="6" t="n">
        <v>1565000</v>
      </c>
    </row>
    <row r="16">
      <c r="A16" s="4" t="inlineStr">
        <is>
          <t>Balance at Dec. 31, 2022</t>
        </is>
      </c>
      <c r="C16" s="4" t="inlineStr">
        <is>
          <t xml:space="preserve"> </t>
        </is>
      </c>
      <c r="D16" s="4" t="inlineStr">
        <is>
          <t xml:space="preserve"> </t>
        </is>
      </c>
      <c r="E16" s="6" t="n">
        <v>345365000</v>
      </c>
      <c r="F16" s="6" t="n">
        <v>-1337000</v>
      </c>
      <c r="G16" s="6" t="n">
        <v>-277000</v>
      </c>
      <c r="H16" s="6" t="n">
        <v>-300099000</v>
      </c>
      <c r="I16" s="6" t="n">
        <v>43652000</v>
      </c>
    </row>
    <row r="17">
      <c r="A17" s="4" t="inlineStr">
        <is>
          <t>Balance, shares at Dec. 31, 2022</t>
        </is>
      </c>
      <c r="C17" s="6" t="n">
        <v>47419</v>
      </c>
      <c r="D17" s="6" t="n">
        <v>236736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c r="H18" s="6" t="n">
        <v>-9127000</v>
      </c>
      <c r="I18" s="6" t="n">
        <v>-9127000</v>
      </c>
    </row>
    <row r="19">
      <c r="A19" s="4" t="inlineStr">
        <is>
          <t>Unrealized gain on currency translation adjustment</t>
        </is>
      </c>
      <c r="C19" s="4" t="inlineStr">
        <is>
          <t xml:space="preserve"> </t>
        </is>
      </c>
      <c r="D19" s="4" t="inlineStr">
        <is>
          <t xml:space="preserve"> </t>
        </is>
      </c>
      <c r="E19" s="4" t="inlineStr">
        <is>
          <t xml:space="preserve"> </t>
        </is>
      </c>
      <c r="F19" s="6" t="n">
        <v>310000</v>
      </c>
      <c r="G19" s="4" t="inlineStr">
        <is>
          <t xml:space="preserve"> </t>
        </is>
      </c>
      <c r="H19" s="4" t="inlineStr">
        <is>
          <t xml:space="preserve"> </t>
        </is>
      </c>
      <c r="I19" s="6" t="n">
        <v>310000</v>
      </c>
    </row>
    <row r="20">
      <c r="A20" s="3" t="inlineStr">
        <is>
          <t>Issuance of common stock in connection with:</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tisfaction of withholding tax upon conversion of restricted stock uni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tisfaction of withholding tax upon conversion of restricted stock units, shares</t>
        </is>
      </c>
      <c r="C22" s="4" t="inlineStr">
        <is>
          <t xml:space="preserve"> </t>
        </is>
      </c>
      <c r="D22" s="6" t="n">
        <v>1419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C23" s="4" t="inlineStr">
        <is>
          <t xml:space="preserve"> </t>
        </is>
      </c>
      <c r="D23" s="4" t="inlineStr">
        <is>
          <t xml:space="preserve"> </t>
        </is>
      </c>
      <c r="E23" s="6" t="n">
        <v>1942000</v>
      </c>
      <c r="F23" s="4" t="inlineStr">
        <is>
          <t xml:space="preserve"> </t>
        </is>
      </c>
      <c r="G23" s="4" t="inlineStr">
        <is>
          <t xml:space="preserve"> </t>
        </is>
      </c>
      <c r="H23" s="4" t="inlineStr">
        <is>
          <t xml:space="preserve"> </t>
        </is>
      </c>
      <c r="I23" s="6" t="n">
        <v>1942000</v>
      </c>
    </row>
    <row r="24">
      <c r="A24" s="4" t="inlineStr">
        <is>
          <t>Elimination of Series A Preferred St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limination of Series A Preferred Stock, shares</t>
        </is>
      </c>
      <c r="C25" s="6" t="n">
        <v>-474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pensation awards for services previously accrued</t>
        </is>
      </c>
      <c r="C26" s="4" t="inlineStr">
        <is>
          <t xml:space="preserve"> </t>
        </is>
      </c>
      <c r="D26" s="4" t="inlineStr">
        <is>
          <t xml:space="preserve"> </t>
        </is>
      </c>
      <c r="E26" s="6" t="n">
        <v>200000</v>
      </c>
      <c r="F26" s="4" t="inlineStr">
        <is>
          <t xml:space="preserve"> </t>
        </is>
      </c>
      <c r="G26" s="4" t="inlineStr">
        <is>
          <t xml:space="preserve"> </t>
        </is>
      </c>
      <c r="H26" s="4" t="inlineStr">
        <is>
          <t xml:space="preserve"> </t>
        </is>
      </c>
      <c r="I26" s="6" t="n">
        <v>200000</v>
      </c>
    </row>
    <row r="27">
      <c r="A27" s="4" t="inlineStr">
        <is>
          <t>Compensation awards for services previously accrued, shares</t>
        </is>
      </c>
      <c r="C27" s="4" t="inlineStr">
        <is>
          <t xml:space="preserve"> </t>
        </is>
      </c>
      <c r="D27" s="6" t="n">
        <v>1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tisfaction with the conversion of restricted stock unit award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tisfaction with the conversion of restricted stock unit awards, shares</t>
        </is>
      </c>
      <c r="C29" s="4" t="inlineStr">
        <is>
          <t xml:space="preserve"> </t>
        </is>
      </c>
      <c r="D29" s="6" t="n">
        <v>4836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3</t>
        </is>
      </c>
      <c r="C30" s="4" t="inlineStr">
        <is>
          <t xml:space="preserve"> </t>
        </is>
      </c>
      <c r="D30" s="4" t="inlineStr">
        <is>
          <t xml:space="preserve"> </t>
        </is>
      </c>
      <c r="E30" s="7" t="n">
        <v>347507000</v>
      </c>
      <c r="F30" s="7" t="n">
        <v>-1027000</v>
      </c>
      <c r="G30" s="7" t="n">
        <v>-277000</v>
      </c>
      <c r="H30" s="7" t="n">
        <v>-309226000</v>
      </c>
      <c r="I30" s="7" t="n">
        <v>36977000</v>
      </c>
    </row>
    <row r="31">
      <c r="A31" s="4" t="inlineStr">
        <is>
          <t>Balance, shares at Dec. 31, 2023</t>
        </is>
      </c>
      <c r="C31" s="4" t="inlineStr">
        <is>
          <t xml:space="preserve"> </t>
        </is>
      </c>
      <c r="D31" s="6" t="n">
        <v>2439923</v>
      </c>
      <c r="E31" s="4" t="inlineStr">
        <is>
          <t xml:space="preserve"> </t>
        </is>
      </c>
      <c r="F31" s="4" t="inlineStr">
        <is>
          <t xml:space="preserve"> </t>
        </is>
      </c>
      <c r="G31" s="4" t="inlineStr">
        <is>
          <t xml:space="preserve"> </t>
        </is>
      </c>
      <c r="H31" s="4" t="inlineStr">
        <is>
          <t xml:space="preserve"> </t>
        </is>
      </c>
      <c r="I31" s="4" t="inlineStr">
        <is>
          <t xml:space="preserve"> </t>
        </is>
      </c>
    </row>
    <row r="32"/>
    <row r="33">
      <c r="A33" s="4" t="inlineStr">
        <is>
          <t>[1]In
    connection with the reverse stock split implemented by the Company on May 1, 2023, the company’s stock transfer agent calculated
    a de minimus adjustment to the opening quantity of shares issued.</t>
        </is>
      </c>
    </row>
  </sheetData>
  <mergeCells count="3">
    <mergeCell ref="A1:B1"/>
    <mergeCell ref="A32:H32"/>
    <mergeCell ref="A33:H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BASED COMPENSATION EXPENSE</t>
        </is>
      </c>
      <c r="B4" s="4" t="inlineStr">
        <is>
          <t xml:space="preserve">As
shown in the following table, stock-based compensation expense is included in general and administrative costs under the following plans: SCHEDULE
OF STOCK BASED COMPENSATION EXPENSE
Equity-based plans: 2023 2022
For the years ended
December 31,
Equity-based plans: 2023 2022
Long-term stock incentive plan awards $ — $ 1,000
Time-vested option inducement awards 181,000 179,000
Time-based restricted stock awards 1,761,000 1,385,000
Stock-based compensation expense $ 1,942,000 $ 1,565,000 </t>
        </is>
      </c>
    </row>
    <row r="5">
      <c r="A5" s="4" t="inlineStr">
        <is>
          <t>Various Equity Compensation Plans [Member]</t>
        </is>
      </c>
      <c r="B5" s="4" t="inlineStr">
        <is>
          <t xml:space="preserve"> </t>
        </is>
      </c>
    </row>
    <row r="6">
      <c r="A6" s="3" t="inlineStr">
        <is>
          <t>Share-Based Compensation Arrangement by Share-Based Payment Award [Line Items]</t>
        </is>
      </c>
      <c r="B6" s="4" t="inlineStr">
        <is>
          <t xml:space="preserve"> </t>
        </is>
      </c>
    </row>
    <row r="7">
      <c r="A7" s="4" t="inlineStr">
        <is>
          <t>SCHEDULE OF VARIOUS EQUITY STOCK OPTION PLAN</t>
        </is>
      </c>
      <c r="B7" s="4" t="inlineStr">
        <is>
          <t xml:space="preserve">The
following table illustrates supplementary data under various equity compensation plans: SCHEDULE
OF VARIOUS EQUITY STOCK OPTION PLAN
For
the years ended For
the years ended
December
31, December
31,
2023 2022 2023 2022
Quantity Weighted
Average Quantity Weighted
Average Quantity Weighted
Average Quantity Weighted
Average
Long-term
stock incentive plan awards Time-vested
option inducement awards
Balance-January
1, outstanding 2,250 $ 1,756.01 2,496 $ 1,760.80 24,725 $ 12.90 24,725 $ 20.20
Canceled,
expired, forfeited (88 ) (1,431.14 ) (246 ) (1,934.00 ) (6,759 ) (8.63 ) — —
Balance-December
31, outstanding 2,162 $ 1,768.46 2,250 $ 1,756.01 17,966 $ 6.27 24,725 $ 12.90
Balance-December
31, exercisable 2,162 $ 1,768.46 2,250 $ 1,756.01 17,592 $ 27.23 18,027 $ 21.13
Remaining
compensation expense $ — $ — $113,000 $319,000
Remaining
amortization period 0.0 0.0 0.1 1.1
Weighted
average remaining contractual life – options outstanding and exercisable 3.5 3.5 4.5 4.5 6.1 6.1 7.1 7.1
Intrinsic
value per share $ — $ — $ — $ —
Range
of exercise prices $ 139.20 1,944.00 $ 139.20 1,944.00 $ 34.20 $ 19.20 34.20
Performance-based stock option inducement awards Time-based
restricted stock awards
Balance-January
1, outstanding 12,500 $ 33.12 12,500 $ 33.12 140,736 $ 23.09 39,933 $ 63.40
Granted — — — — 53,750 8.17 107,053 20.80
Canceled,
expired, forfeited — — — — (19,415 ) (21.48 ) (6,250 ) (13.60 )
Stock
units exercised — — — — (48,368 ) (41.58 ) — —
Balance-December
31, outstanding 12,500 $ 33.12 12,500 $ 33.12 126,703 $ 11.92 140,736
23.09
Balance-December
31, exercisable — $ — — $ — 30,692 $ 36.98 20,794 $ 66.60
Remaining
compensation expense $414,000 $414,000 $1,511,000 $3,248,000
Remaining
amortization period 1.1 2.1 1.6 2.3
Weighted
average remaining contractual life – options outstanding and exercisable 6.1 0.0 7.1 0.0 1.9 1.7 2.5 1.4
Intrinsic
value per share $ — $ — $ — $ —
Range
of exercise prices $ 34.20 $ 34.20 $ 5.71 72.00 $ 19.60 72.00
Performance-based
restricted stock awards
Balance-January
1, outstanding 71,303 $ 21.01 63,369 $ 58.00
Granted 12,500 5.68 71,303 21.00
Canceled,
expired, forfeited (19,649 ) (21.62 ) — —
Stock
units exercised — — (63,369 ) (58.00 )
Balance-December
31, outstanding 64,154 $ 18.02 71,303 $ 21.01
Balance-December
31, exercisable — $ — — $ —
Remaining
compensation expense $1,156,000 $1,498,000
Remaining
amortization period 2.1
2.8
Weighted
average remaining contractual life – options outstanding and exercisable 2.1 0.0 2.8 0.0
Intrinsic
value per share $ — $ —
Range
of exercise prices $ 5.80 21.00 $ 2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CHING CONTRIBUTIONS</t>
        </is>
      </c>
      <c r="B4" s="4" t="inlineStr">
        <is>
          <t xml:space="preserve">The
table below represents the Company’s matching contributions as follows: SCHEDULE
OF MATCHING CONTRIBUTIONS
For
the year ended
December
31,
2023 2022
Company
matching contributions - Group Personal Pension Plan, U.K. $ 140,000 $ 166,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Company has one operating segment, and the decision-making group is the senior executive management team. The Company disaggregated revenue
by primary geographical markets and revenue sources in the following tables: SCHEDULE
OF DISAGGREGATION OF REVENUE
For
the years ended
December
31,
2023 2022
Primary geographical markets:
North
America $ 13,501,000 $ 12,037,000
South
America 528,000 182,000
Europe 6,420,000 8,958,000
Asia 3,354,000 1,851,000
Rest
of World 3,679,000 5,103,000
$ 27,482,000 $ 28,131,000
Primary revenue source:
Equipment
sales $ 24,054,000 $ 25,667,000
Installation,
integration, and repairs 1,688,000 1,450,000
Warranties 1,740,000 1,014,000
$ 27,482,000 $ 28,131,000
Long-lived assets:
United
States $ 2,767,000 $ 1,970,000
Netherlands 20,000 27,000
United
Kingdom 3,723,000 4,912,000
$ 6,510,000 $ 6,909,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BATES (Tables)</t>
        </is>
      </c>
      <c r="B1" s="2" t="inlineStr">
        <is>
          <t>12 Months Ended</t>
        </is>
      </c>
    </row>
    <row r="2">
      <c r="B2" s="2" t="inlineStr">
        <is>
          <t>Dec. 31, 2023</t>
        </is>
      </c>
    </row>
    <row r="3">
      <c r="A3" s="3" t="inlineStr">
        <is>
          <t>Rebates</t>
        </is>
      </c>
      <c r="B3" s="4" t="inlineStr">
        <is>
          <t xml:space="preserve"> </t>
        </is>
      </c>
    </row>
    <row r="4">
      <c r="A4" s="4" t="inlineStr">
        <is>
          <t>SCHEDULE OF TAX REBATES</t>
        </is>
      </c>
      <c r="B4" s="4" t="inlineStr">
        <is>
          <t xml:space="preserve">The
following table represents tax rebates related to the research costs incurred by our U.K. subsidiary, which are included in other income. SCHEDULE
OF TAX REBATES
For
the years ended
December
31,
2023 2022
Total
tax rebates $ 331,000 $ 271,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AINS ON SETTLEMENT OF DEBT (Tables)</t>
        </is>
      </c>
      <c r="B1" s="2" t="inlineStr">
        <is>
          <t>12 Months Ended</t>
        </is>
      </c>
    </row>
    <row r="2">
      <c r="B2" s="2" t="inlineStr">
        <is>
          <t>Dec. 31, 2023</t>
        </is>
      </c>
    </row>
    <row r="3">
      <c r="A3" s="3" t="inlineStr">
        <is>
          <t>Gains On Settlement Of Debt</t>
        </is>
      </c>
      <c r="B3" s="4" t="inlineStr">
        <is>
          <t xml:space="preserve"> </t>
        </is>
      </c>
    </row>
    <row r="4">
      <c r="A4" s="4" t="inlineStr">
        <is>
          <t>SCHEDULE OF GAINS ON SETTLEMENT OF DEBT</t>
        </is>
      </c>
      <c r="B4" s="4" t="inlineStr">
        <is>
          <t xml:space="preserve">The
following table represents the Company’s gains on settlement of debt for the years ending December 31, 2023, and 2022: SCHEDULE OF GAINS ON SETTLEMENT OF DEBT
2023 2022
For
the Years Ended
December
31,
2023 2022
On May 4, 2022,
and July 19, 2022, the Company issued 38,703 54,184 80,000 $ — $ 25,816
On
November 21, 2022, the Company settled the dividends payable in the amount of $ 19,916 47,419 — 19,916
Gains
on settlement of debt $ — $ 45,7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BENEFIT)</t>
        </is>
      </c>
      <c r="B4" s="4" t="inlineStr">
        <is>
          <t>The
provision (benefit) for income taxes consists of the following: SCHEDULE OF COMPONENTS OF INCOME TAX EXPENSE (BENEFIT)
2023 2022
For the Years Ended
December 31,
2023 2022
Current tax provision
Federal $ — $ —
State 4,400 25,000
Current income tax expense,
total 4,400 25,000
Deferred tax provision (benefit)
Federal (982,000 ) (532,000 )
State (2,457,000 ) (427,000 )
Foreign (1,516,000 ) (978,000 )
Change in the valuation allowance 4,737,000 1,722,000
Total deferred tax provision (benefit) (218,000 ) (215,000 )
Income tax provision $ (214,000 ) $ (190,000 )</t>
        </is>
      </c>
    </row>
    <row r="5">
      <c r="A5" s="4" t="inlineStr">
        <is>
          <t>SCHEDULE OF EFFECTIVE INCOME TAX RATE RECONCILIATION</t>
        </is>
      </c>
      <c r="B5" s="4" t="inlineStr">
        <is>
          <t>A
reconciliation of the statutory tax rate to the effective tax rate is as follows: SCHEDULE OF EFFECTIVE INCOME TAX RATE RECONCILIATION
2023 2022
For the Years Ended
December 31,
2023 2022
Statutory federal income tax rate 21.00 % 21.00 %
State and local taxes, net of federal benefit 1.15 0.30
Permanent differences 0.49 5.28
Executive compensation 0.00 (2.26 )
Equity compensation (3.63 ) (11.06 )
Provision to return 7.49 0.00
DTA adjustment for state NOL 0.00 0.00
Foreign Rate Differential 1.44 (1.27 )
Change rate 27.13 2.66
Valuation allowance (52.73 ) (13.27 )
Effective tax rate 2.34 % 1.37 %</t>
        </is>
      </c>
    </row>
    <row r="6">
      <c r="A6" s="4" t="inlineStr">
        <is>
          <t>SCHEDULE OF DEFERRED TAX ASSETS AND LIABILITIES</t>
        </is>
      </c>
      <c r="B6" s="4" t="inlineStr">
        <is>
          <t>SCHEDULE OF DEFERRED TAX ASSETS AND LIABILITIES
2023 2022
For
the Years Ended
December
31,
2023 2022
Deferred Tax Assets
Federal
R&amp;D credit $ 3,007,000 $ 3,007,000
Inventory 422,000 576,000
Allowance
for bad debt 73,000 72,000
Compensation
related 12,000 7,000
Pension 55,000 72,000
Other
accruals 34,000 7,000
State
net operating losses 7,235,000 4,779,000
Federal
net operating losses 47,296,000 44,821,000
Interest
disallowance 1,150,000 1,151,000
Stock
options 6,995,000 7,172,000
Other 465,000 296,000
Valuation
Allowance (66,468,000 ) (61,731,000 )
Total
Deferred Tax Assets 276,000 229,000
Deferred Tax Liabilities
Property
and Equipment (178,000 ) (90,000 )
Intangibles (616,000 ) (870,000 )
Prepaid
Expenses (29,000 ) (33,000 )
Total
Deferred Tax Liabilities (822,000 ) (993,000 )
Net
Deferred Tax Liability $ (546,000 ) $ (764,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IQUIDITY AND FINANCIAL CONDITION (Details Narrative) - USD ($) $ in Thousands</t>
        </is>
      </c>
      <c r="B1" s="2" t="inlineStr">
        <is>
          <t>12 Months Ended</t>
        </is>
      </c>
    </row>
    <row r="2">
      <c r="B2" s="2" t="inlineStr">
        <is>
          <t>Dec. 31, 2023</t>
        </is>
      </c>
      <c r="C2" s="2" t="inlineStr">
        <is>
          <t>Dec. 31, 2022</t>
        </is>
      </c>
    </row>
    <row r="3">
      <c r="A3" s="3" t="inlineStr">
        <is>
          <t>Liquidity And Financial Condition</t>
        </is>
      </c>
      <c r="B3" s="4" t="inlineStr">
        <is>
          <t xml:space="preserve"> </t>
        </is>
      </c>
      <c r="C3" s="4" t="inlineStr">
        <is>
          <t xml:space="preserve"> </t>
        </is>
      </c>
    </row>
    <row r="4">
      <c r="A4" s="4" t="inlineStr">
        <is>
          <t>Operating loss</t>
        </is>
      </c>
      <c r="B4" s="7" t="n">
        <v>10598</v>
      </c>
      <c r="C4" s="7" t="n">
        <v>14066</v>
      </c>
    </row>
    <row r="5">
      <c r="A5" s="4" t="inlineStr">
        <is>
          <t>Cash for operating activities</t>
        </is>
      </c>
      <c r="B5" s="6" t="n">
        <v>9748</v>
      </c>
      <c r="C5" s="6" t="n">
        <v>9419</v>
      </c>
    </row>
    <row r="6">
      <c r="A6" s="4" t="inlineStr">
        <is>
          <t>Working capital</t>
        </is>
      </c>
      <c r="B6" s="6" t="n">
        <v>31800</v>
      </c>
      <c r="C6" s="4" t="inlineStr">
        <is>
          <t xml:space="preserve"> </t>
        </is>
      </c>
    </row>
    <row r="7">
      <c r="A7" s="4" t="inlineStr">
        <is>
          <t>Cash</t>
        </is>
      </c>
      <c r="B7" s="6" t="n">
        <v>8500</v>
      </c>
      <c r="C7" s="4" t="inlineStr">
        <is>
          <t xml:space="preserve"> </t>
        </is>
      </c>
    </row>
    <row r="8">
      <c r="A8" s="4" t="inlineStr">
        <is>
          <t>Accumulated deficit</t>
        </is>
      </c>
      <c r="B8" s="7" t="n">
        <v>309226</v>
      </c>
      <c r="C8" s="7" t="n">
        <v>3000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DUCT WARRANTY LIABILITY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Warranty reserve, beginning</t>
        </is>
      </c>
      <c r="B4" s="7" t="n">
        <v>112000</v>
      </c>
      <c r="C4" s="7" t="n">
        <v>131000</v>
      </c>
    </row>
    <row r="5">
      <c r="A5" s="4" t="inlineStr">
        <is>
          <t>Warranty reserve expense</t>
        </is>
      </c>
      <c r="B5" s="6" t="n">
        <v>432000</v>
      </c>
      <c r="C5" s="6" t="n">
        <v>98000</v>
      </c>
    </row>
    <row r="6">
      <c r="A6" s="4" t="inlineStr">
        <is>
          <t>Warranty claims settled and true-up of accrual</t>
        </is>
      </c>
      <c r="B6" s="6" t="n">
        <v>-411000</v>
      </c>
      <c r="C6" s="6" t="n">
        <v>-117000</v>
      </c>
    </row>
    <row r="7">
      <c r="A7" s="4" t="inlineStr">
        <is>
          <t>Warranty reserve, ending</t>
        </is>
      </c>
      <c r="B7" s="7" t="n">
        <v>133000</v>
      </c>
      <c r="C7" s="7" t="n">
        <v>11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80" customWidth="1" min="3" max="3"/>
    <col width="41" customWidth="1" min="4" max="4"/>
    <col width="33" customWidth="1" min="5" max="5"/>
    <col width="22" customWidth="1" min="6" max="6"/>
    <col width="22" customWidth="1" min="7" max="7"/>
    <col width="25" customWidth="1" min="8" max="8"/>
  </cols>
  <sheetData>
    <row r="1">
      <c r="A1" s="1" t="inlineStr">
        <is>
          <t>SUMMARY OF SIGNIFICANT ACCOUNTING POLICIES (Details Narrative)</t>
        </is>
      </c>
      <c r="C1" s="2" t="inlineStr">
        <is>
          <t>1 Months Ended</t>
        </is>
      </c>
      <c r="D1" s="2" t="inlineStr">
        <is>
          <t>12 Months Ended</t>
        </is>
      </c>
    </row>
    <row r="2">
      <c r="B2" s="2" t="inlineStr">
        <is>
          <t>Jan. 23, 2023</t>
        </is>
      </c>
      <c r="C2" s="2" t="inlineStr">
        <is>
          <t>Nov. 30, 2022 $ / shares</t>
        </is>
      </c>
      <c r="D2" s="2" t="inlineStr">
        <is>
          <t>Dec. 31, 2023 USD ($) Segment $ / shares</t>
        </is>
      </c>
      <c r="E2" s="2" t="inlineStr">
        <is>
          <t>Dec. 31, 2022 USD ($) $ / shares</t>
        </is>
      </c>
      <c r="F2" s="2" t="inlineStr">
        <is>
          <t>Dec. 31, 2023 GBP (£)</t>
        </is>
      </c>
      <c r="G2" s="2" t="inlineStr">
        <is>
          <t>Dec. 31, 2023 EUR (€)</t>
        </is>
      </c>
      <c r="H2" s="2" t="inlineStr">
        <is>
          <t>Mar. 31, 2013 $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Cash FDIC insured amount</t>
        </is>
      </c>
      <c r="B5" s="4" t="inlineStr">
        <is>
          <t xml:space="preserve"> </t>
        </is>
      </c>
      <c r="C5" s="4" t="inlineStr">
        <is>
          <t xml:space="preserve"> </t>
        </is>
      </c>
      <c r="D5" s="7" t="n">
        <v>250000</v>
      </c>
      <c r="E5" s="4" t="inlineStr">
        <is>
          <t xml:space="preserve"> </t>
        </is>
      </c>
      <c r="F5" s="4" t="inlineStr">
        <is>
          <t xml:space="preserve"> </t>
        </is>
      </c>
      <c r="G5" s="4" t="inlineStr">
        <is>
          <t xml:space="preserve"> </t>
        </is>
      </c>
      <c r="H5" s="4" t="inlineStr">
        <is>
          <t xml:space="preserve"> </t>
        </is>
      </c>
    </row>
    <row r="6">
      <c r="A6" s="4" t="inlineStr">
        <is>
          <t>Cash uninsured amount</t>
        </is>
      </c>
      <c r="B6" s="4" t="inlineStr">
        <is>
          <t xml:space="preserve"> </t>
        </is>
      </c>
      <c r="C6" s="4" t="inlineStr">
        <is>
          <t xml:space="preserve"> </t>
        </is>
      </c>
      <c r="D6" s="6" t="n">
        <v>7700000</v>
      </c>
      <c r="E6" s="7" t="n">
        <v>24500000</v>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6" t="n">
        <v>27482000</v>
      </c>
      <c r="E7" s="6" t="n">
        <v>28131000</v>
      </c>
      <c r="F7" s="4" t="inlineStr">
        <is>
          <t xml:space="preserve"> </t>
        </is>
      </c>
      <c r="G7" s="4" t="inlineStr">
        <is>
          <t xml:space="preserve"> </t>
        </is>
      </c>
      <c r="H7" s="4" t="inlineStr">
        <is>
          <t xml:space="preserve"> </t>
        </is>
      </c>
    </row>
    <row r="8">
      <c r="A8" s="4" t="inlineStr">
        <is>
          <t>Amortization of intangible assets</t>
        </is>
      </c>
      <c r="B8" s="4" t="inlineStr">
        <is>
          <t xml:space="preserve"> </t>
        </is>
      </c>
      <c r="C8" s="4" t="inlineStr">
        <is>
          <t xml:space="preserve"> </t>
        </is>
      </c>
      <c r="D8" s="6" t="n">
        <v>1030000</v>
      </c>
      <c r="E8" s="6" t="n">
        <v>1521000</v>
      </c>
      <c r="F8" s="4" t="inlineStr">
        <is>
          <t xml:space="preserve"> </t>
        </is>
      </c>
      <c r="G8" s="4" t="inlineStr">
        <is>
          <t xml:space="preserve"> </t>
        </is>
      </c>
      <c r="H8" s="4" t="inlineStr">
        <is>
          <t xml:space="preserve"> </t>
        </is>
      </c>
    </row>
    <row r="9">
      <c r="A9" s="4" t="inlineStr">
        <is>
          <t>Shipping and handling costs</t>
        </is>
      </c>
      <c r="B9" s="4" t="inlineStr">
        <is>
          <t xml:space="preserve"> </t>
        </is>
      </c>
      <c r="C9" s="4" t="inlineStr">
        <is>
          <t xml:space="preserve"> </t>
        </is>
      </c>
      <c r="D9" s="6" t="n">
        <v>400000</v>
      </c>
      <c r="E9" s="6" t="n">
        <v>700000</v>
      </c>
      <c r="F9" s="4" t="inlineStr">
        <is>
          <t xml:space="preserve"> </t>
        </is>
      </c>
      <c r="G9" s="4" t="inlineStr">
        <is>
          <t xml:space="preserve"> </t>
        </is>
      </c>
      <c r="H9" s="4" t="inlineStr">
        <is>
          <t xml:space="preserve"> </t>
        </is>
      </c>
    </row>
    <row r="10">
      <c r="A10" s="4" t="inlineStr">
        <is>
          <t>Right-of-use operating assets impaired</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c r="H10" s="4" t="inlineStr">
        <is>
          <t xml:space="preserve"> </t>
        </is>
      </c>
    </row>
    <row r="11">
      <c r="A11" s="4" t="inlineStr">
        <is>
          <t>Loss on impairment of right-of-use assets</t>
        </is>
      </c>
      <c r="B11" s="4" t="inlineStr">
        <is>
          <t xml:space="preserve"> </t>
        </is>
      </c>
      <c r="C11" s="4" t="inlineStr">
        <is>
          <t xml:space="preserve"> </t>
        </is>
      </c>
      <c r="D11" s="6" t="n">
        <v>100000</v>
      </c>
      <c r="E11" s="6" t="n">
        <v>100000</v>
      </c>
      <c r="F11" s="4" t="inlineStr">
        <is>
          <t xml:space="preserve"> </t>
        </is>
      </c>
      <c r="G11" s="4" t="inlineStr">
        <is>
          <t xml:space="preserve"> </t>
        </is>
      </c>
      <c r="H11" s="4" t="inlineStr">
        <is>
          <t xml:space="preserve"> </t>
        </is>
      </c>
    </row>
    <row r="12">
      <c r="A12" s="4" t="inlineStr">
        <is>
          <t>Advertising costs</t>
        </is>
      </c>
      <c r="B12" s="4" t="inlineStr">
        <is>
          <t xml:space="preserve"> </t>
        </is>
      </c>
      <c r="C12" s="4" t="inlineStr">
        <is>
          <t xml:space="preserve"> </t>
        </is>
      </c>
      <c r="D12" s="7" t="n">
        <v>700000</v>
      </c>
      <c r="E12" s="7" t="n">
        <v>1000000</v>
      </c>
      <c r="F12" s="4" t="inlineStr">
        <is>
          <t xml:space="preserve"> </t>
        </is>
      </c>
      <c r="G12" s="4" t="inlineStr">
        <is>
          <t xml:space="preserve"> </t>
        </is>
      </c>
      <c r="H12" s="4" t="inlineStr">
        <is>
          <t xml:space="preserve"> </t>
        </is>
      </c>
    </row>
    <row r="13">
      <c r="A13" s="4" t="inlineStr">
        <is>
          <t>Preferred stock, par value | $ / shares</t>
        </is>
      </c>
      <c r="B13" s="4" t="inlineStr">
        <is>
          <t xml:space="preserve"> </t>
        </is>
      </c>
      <c r="C13" s="4" t="inlineStr">
        <is>
          <t xml:space="preserve"> </t>
        </is>
      </c>
      <c r="D13" s="8" t="n">
        <v>1e-05</v>
      </c>
      <c r="E13" s="8" t="n">
        <v>1e-05</v>
      </c>
      <c r="F13" s="4" t="inlineStr">
        <is>
          <t xml:space="preserve"> </t>
        </is>
      </c>
      <c r="G13" s="4" t="inlineStr">
        <is>
          <t xml:space="preserve"> </t>
        </is>
      </c>
      <c r="H13" s="8" t="n">
        <v>1e-05</v>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redemption terms</t>
        </is>
      </c>
      <c r="B16" s="4" t="inlineStr">
        <is>
          <t>Each
share of Series A Preferred Stock redeemed in any redemption described above was redeemed in consideration for the right to receive an
amount equal to $0.00001 in cash for each ten (10) whole shares of Series A Preferred Stock that were “beneficially owned”
by the “beneficial owner” (as such terms are defined in the certificate of designation concerning the Series A Preferred
Stock) thereof as of the applicable redemption time and redeemed under such redemption, payable upon receipt by the Company of a written
request submitted by the relevant holder to the corporate secretary of the Company following the applicable redemption time</t>
        </is>
      </c>
      <c r="C16" s="4" t="inlineStr">
        <is>
          <t>the
Company’s board of directors approved the designation of a Series A Preferred Stock created for the sole purpose of the
January 11, 2023, Special Meeting of stockholders relating to the consideration of a “Reverse Stock Split Proposal.” The
Series A Preferred Stock had a par value of $0.00001
per share. The Preferred Stock was redeemable upon the holder not participating at any meeting of stockholders held to vote on the
Reverse Stock Split immediately before the opening of the polls at such meeting (the “Initial Redemption Time”) shall
automatically be redeemed by the Corporation at the Initial Redemption Time without further action on the part of the Corporation or
the holder thereof (the “Initial Redemption”). Any outstanding shares of Series A Preferred Stock that were not redeemed
under an Initial Redemption were redeemed in whole on March 24, 2023, but not in part (i) if such redemption was ordered by the Board of
Directors in its sole discretion, automatically and effective on such time and date specified by the Board of Directors in its sole
discretion or (ii) automatically upon the approval by the Corporation’s stockholders of the Reverse Stock Split at the Special
Meeting held for voting on the Reverse Stock Split proposal.</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par value | $ / shares</t>
        </is>
      </c>
      <c r="B17" s="4" t="inlineStr">
        <is>
          <t xml:space="preserve"> </t>
        </is>
      </c>
      <c r="C17" s="8" t="n">
        <v>1e-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tents and Licen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ation of intangible assets</t>
        </is>
      </c>
      <c r="B20" s="4" t="inlineStr">
        <is>
          <t xml:space="preserve"> </t>
        </is>
      </c>
      <c r="C20" s="4" t="inlineStr">
        <is>
          <t xml:space="preserve"> </t>
        </is>
      </c>
      <c r="D20" s="4" t="inlineStr">
        <is>
          <t xml:space="preserve"> </t>
        </is>
      </c>
      <c r="E20" s="7" t="n">
        <v>535000</v>
      </c>
      <c r="F20" s="4" t="inlineStr">
        <is>
          <t xml:space="preserve"> </t>
        </is>
      </c>
      <c r="G20" s="4" t="inlineStr">
        <is>
          <t xml:space="preserve"> </t>
        </is>
      </c>
      <c r="H20" s="4" t="inlineStr">
        <is>
          <t xml:space="preserve"> </t>
        </is>
      </c>
    </row>
    <row r="21">
      <c r="A21" s="4" t="inlineStr">
        <is>
          <t>Other Intangible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ation of intangible assets</t>
        </is>
      </c>
      <c r="B23" s="4" t="inlineStr">
        <is>
          <t xml:space="preserve"> </t>
        </is>
      </c>
      <c r="C23" s="4" t="inlineStr">
        <is>
          <t xml:space="preserve"> </t>
        </is>
      </c>
      <c r="D23" s="7" t="n">
        <v>1000000</v>
      </c>
      <c r="E23" s="6" t="n">
        <v>1000000</v>
      </c>
      <c r="F23" s="4" t="inlineStr">
        <is>
          <t xml:space="preserve"> </t>
        </is>
      </c>
      <c r="G23" s="4" t="inlineStr">
        <is>
          <t xml:space="preserve"> </t>
        </is>
      </c>
      <c r="H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and equipment, estimated useful life</t>
        </is>
      </c>
      <c r="B26" s="4" t="inlineStr">
        <is>
          <t xml:space="preserve"> </t>
        </is>
      </c>
      <c r="C26" s="4" t="inlineStr">
        <is>
          <t xml:space="preserve"> </t>
        </is>
      </c>
      <c r="D26" s="4" t="inlineStr">
        <is>
          <t>1 year</t>
        </is>
      </c>
      <c r="E26" s="4" t="inlineStr">
        <is>
          <t xml:space="preserve"> </t>
        </is>
      </c>
      <c r="F26" s="4" t="inlineStr">
        <is>
          <t>1 year</t>
        </is>
      </c>
      <c r="G26" s="4" t="inlineStr">
        <is>
          <t>1 year</t>
        </is>
      </c>
      <c r="H26" s="4" t="inlineStr">
        <is>
          <t xml:space="preserve"> </t>
        </is>
      </c>
    </row>
    <row r="27">
      <c r="A27" s="4" t="inlineStr">
        <is>
          <t>Minimum [Member] | Patents and Lic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ite-lived intangible asset, useful life</t>
        </is>
      </c>
      <c r="B29" s="4" t="inlineStr">
        <is>
          <t xml:space="preserve"> </t>
        </is>
      </c>
      <c r="C29" s="4" t="inlineStr">
        <is>
          <t xml:space="preserve"> </t>
        </is>
      </c>
      <c r="D29" s="4" t="inlineStr">
        <is>
          <t>18 years 6 months</t>
        </is>
      </c>
      <c r="E29" s="4" t="inlineStr">
        <is>
          <t xml:space="preserve"> </t>
        </is>
      </c>
      <c r="F29" s="4" t="inlineStr">
        <is>
          <t>18 years 6 months</t>
        </is>
      </c>
      <c r="G29" s="4" t="inlineStr">
        <is>
          <t>18 years 6 months</t>
        </is>
      </c>
      <c r="H29" s="4" t="inlineStr">
        <is>
          <t xml:space="preserve"> </t>
        </is>
      </c>
    </row>
    <row r="30">
      <c r="A30" s="4" t="inlineStr">
        <is>
          <t>Minimum [Member] | Other Intangible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ite-lived intangible asset, useful life</t>
        </is>
      </c>
      <c r="B32" s="4" t="inlineStr">
        <is>
          <t xml:space="preserve"> </t>
        </is>
      </c>
      <c r="C32" s="4" t="inlineStr">
        <is>
          <t xml:space="preserve"> </t>
        </is>
      </c>
      <c r="D32" s="4" t="inlineStr">
        <is>
          <t>3 years</t>
        </is>
      </c>
      <c r="E32" s="4" t="inlineStr">
        <is>
          <t xml:space="preserve"> </t>
        </is>
      </c>
      <c r="F32" s="4" t="inlineStr">
        <is>
          <t>3 years</t>
        </is>
      </c>
      <c r="G32" s="4" t="inlineStr">
        <is>
          <t>3 years</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and equipment, estimated useful life</t>
        </is>
      </c>
      <c r="B35" s="4" t="inlineStr">
        <is>
          <t xml:space="preserve"> </t>
        </is>
      </c>
      <c r="C35" s="4" t="inlineStr">
        <is>
          <t xml:space="preserve"> </t>
        </is>
      </c>
      <c r="D35" s="4" t="inlineStr">
        <is>
          <t>14 years</t>
        </is>
      </c>
      <c r="E35" s="4" t="inlineStr">
        <is>
          <t xml:space="preserve"> </t>
        </is>
      </c>
      <c r="F35" s="4" t="inlineStr">
        <is>
          <t>14 years</t>
        </is>
      </c>
      <c r="G35" s="4" t="inlineStr">
        <is>
          <t>14 years</t>
        </is>
      </c>
      <c r="H35" s="4" t="inlineStr">
        <is>
          <t xml:space="preserve"> </t>
        </is>
      </c>
    </row>
    <row r="36">
      <c r="A36" s="4" t="inlineStr">
        <is>
          <t>Maximum [Member] | Patents and Lic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ite-lived intangible asset, useful life</t>
        </is>
      </c>
      <c r="B38" s="4" t="inlineStr">
        <is>
          <t xml:space="preserve"> </t>
        </is>
      </c>
      <c r="C38" s="4" t="inlineStr">
        <is>
          <t xml:space="preserve"> </t>
        </is>
      </c>
      <c r="D38" s="4" t="inlineStr">
        <is>
          <t>20 years</t>
        </is>
      </c>
      <c r="E38" s="4" t="inlineStr">
        <is>
          <t xml:space="preserve"> </t>
        </is>
      </c>
      <c r="F38" s="4" t="inlineStr">
        <is>
          <t>20 years</t>
        </is>
      </c>
      <c r="G38" s="4" t="inlineStr">
        <is>
          <t>20 years</t>
        </is>
      </c>
      <c r="H38" s="4" t="inlineStr">
        <is>
          <t xml:space="preserve"> </t>
        </is>
      </c>
    </row>
    <row r="39">
      <c r="A39" s="4" t="inlineStr">
        <is>
          <t>Maximum [Member] | Other Intangible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ite-lived intangible asset, useful life</t>
        </is>
      </c>
      <c r="B41" s="4" t="inlineStr">
        <is>
          <t xml:space="preserve"> </t>
        </is>
      </c>
      <c r="C41" s="4" t="inlineStr">
        <is>
          <t xml:space="preserve"> </t>
        </is>
      </c>
      <c r="D41" s="4" t="inlineStr">
        <is>
          <t>15 years</t>
        </is>
      </c>
      <c r="E41" s="4" t="inlineStr">
        <is>
          <t xml:space="preserve"> </t>
        </is>
      </c>
      <c r="F41" s="4" t="inlineStr">
        <is>
          <t>15 years</t>
        </is>
      </c>
      <c r="G41" s="4" t="inlineStr">
        <is>
          <t>15 years</t>
        </is>
      </c>
      <c r="H41" s="4" t="inlineStr">
        <is>
          <t xml:space="preserve"> </t>
        </is>
      </c>
    </row>
    <row r="42">
      <c r="A42" s="4" t="inlineStr">
        <is>
          <t>Single Customer [Member] | Revenue Benchmark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t>
        </is>
      </c>
      <c r="B44" s="4" t="inlineStr">
        <is>
          <t xml:space="preserve"> </t>
        </is>
      </c>
      <c r="C44" s="4" t="inlineStr">
        <is>
          <t xml:space="preserve"> </t>
        </is>
      </c>
      <c r="D44" s="4" t="inlineStr">
        <is>
          <t xml:space="preserve"> </t>
        </is>
      </c>
      <c r="E44" s="7" t="n">
        <v>3436000</v>
      </c>
      <c r="F44" s="4" t="inlineStr">
        <is>
          <t xml:space="preserve"> </t>
        </is>
      </c>
      <c r="G44" s="4" t="inlineStr">
        <is>
          <t xml:space="preserve"> </t>
        </is>
      </c>
      <c r="H44" s="4" t="inlineStr">
        <is>
          <t xml:space="preserve"> </t>
        </is>
      </c>
    </row>
    <row r="45">
      <c r="A45" s="4" t="inlineStr">
        <is>
          <t>Risk percentage</t>
        </is>
      </c>
      <c r="B45" s="4" t="inlineStr">
        <is>
          <t xml:space="preserve"> </t>
        </is>
      </c>
      <c r="C45" s="4" t="inlineStr">
        <is>
          <t xml:space="preserve"> </t>
        </is>
      </c>
      <c r="D45" s="4" t="inlineStr">
        <is>
          <t xml:space="preserve"> </t>
        </is>
      </c>
      <c r="E45" s="10" t="n">
        <v>0.12</v>
      </c>
      <c r="F45" s="4" t="inlineStr">
        <is>
          <t xml:space="preserve"> </t>
        </is>
      </c>
      <c r="G45" s="4" t="inlineStr">
        <is>
          <t xml:space="preserve"> </t>
        </is>
      </c>
      <c r="H45" s="4" t="inlineStr">
        <is>
          <t xml:space="preserve"> </t>
        </is>
      </c>
    </row>
    <row r="46">
      <c r="A46" s="4" t="inlineStr">
        <is>
          <t>Single Customer [Member] | Accounts Receivable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isk percentage</t>
        </is>
      </c>
      <c r="B48" s="4" t="inlineStr">
        <is>
          <t xml:space="preserve"> </t>
        </is>
      </c>
      <c r="C48" s="4" t="inlineStr">
        <is>
          <t xml:space="preserve"> </t>
        </is>
      </c>
      <c r="D48" s="10" t="n">
        <v>0.13</v>
      </c>
      <c r="E48" s="10" t="n">
        <v>0.19</v>
      </c>
      <c r="F48" s="4" t="inlineStr">
        <is>
          <t xml:space="preserve"> </t>
        </is>
      </c>
      <c r="G48" s="4" t="inlineStr">
        <is>
          <t xml:space="preserve"> </t>
        </is>
      </c>
      <c r="H48" s="4" t="inlineStr">
        <is>
          <t xml:space="preserve"> </t>
        </is>
      </c>
    </row>
    <row r="49">
      <c r="A49" s="4" t="inlineStr">
        <is>
          <t>Accounts receivable</t>
        </is>
      </c>
      <c r="B49" s="4" t="inlineStr">
        <is>
          <t xml:space="preserve"> </t>
        </is>
      </c>
      <c r="C49" s="4" t="inlineStr">
        <is>
          <t xml:space="preserve"> </t>
        </is>
      </c>
      <c r="D49" s="7" t="n">
        <v>1111000</v>
      </c>
      <c r="E49" s="7" t="n">
        <v>1138000</v>
      </c>
      <c r="F49" s="4" t="inlineStr">
        <is>
          <t xml:space="preserve"> </t>
        </is>
      </c>
      <c r="G49" s="4" t="inlineStr">
        <is>
          <t xml:space="preserve"> </t>
        </is>
      </c>
      <c r="H49" s="4" t="inlineStr">
        <is>
          <t xml:space="preserve"> </t>
        </is>
      </c>
    </row>
    <row r="50">
      <c r="A50" s="4" t="inlineStr">
        <is>
          <t>UNITED KINGDO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FSCS insured amount | £</t>
        </is>
      </c>
      <c r="B52" s="4" t="inlineStr">
        <is>
          <t xml:space="preserve"> </t>
        </is>
      </c>
      <c r="C52" s="4" t="inlineStr">
        <is>
          <t xml:space="preserve"> </t>
        </is>
      </c>
      <c r="D52" s="4" t="inlineStr">
        <is>
          <t xml:space="preserve"> </t>
        </is>
      </c>
      <c r="E52" s="4" t="inlineStr">
        <is>
          <t xml:space="preserve"> </t>
        </is>
      </c>
      <c r="F52" s="11" t="n">
        <v>85000</v>
      </c>
      <c r="G52" s="4" t="inlineStr">
        <is>
          <t xml:space="preserve"> </t>
        </is>
      </c>
      <c r="H52" s="4" t="inlineStr">
        <is>
          <t xml:space="preserve"> </t>
        </is>
      </c>
    </row>
    <row r="53">
      <c r="A53" s="4" t="inlineStr">
        <is>
          <t>NETHERLA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utch deposit guarantee scheme | €</t>
        </is>
      </c>
      <c r="B55" s="4" t="inlineStr">
        <is>
          <t xml:space="preserve"> </t>
        </is>
      </c>
      <c r="C55" s="4" t="inlineStr">
        <is>
          <t xml:space="preserve"> </t>
        </is>
      </c>
      <c r="D55" s="4" t="inlineStr">
        <is>
          <t xml:space="preserve"> </t>
        </is>
      </c>
      <c r="E55" s="4" t="inlineStr">
        <is>
          <t xml:space="preserve"> </t>
        </is>
      </c>
      <c r="F55" s="4" t="inlineStr">
        <is>
          <t xml:space="preserve"> </t>
        </is>
      </c>
      <c r="G55" s="12" t="n">
        <v>100000</v>
      </c>
      <c r="H55"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POTENTIAL COMMON STOCK EQUIVALENTS EXCLUDE FROM CALCULATION OF LOSS PER SHARE (Details) - shares shares in Thousands</t>
        </is>
      </c>
      <c r="B1" s="2" t="inlineStr">
        <is>
          <t>12 Months Ended</t>
        </is>
      </c>
    </row>
    <row r="2">
      <c r="B2" s="2" t="inlineStr">
        <is>
          <t>Dec. 31, 2023</t>
        </is>
      </c>
      <c r="C2" s="2" t="inlineStr">
        <is>
          <t>Dec. 31, 2022</t>
        </is>
      </c>
    </row>
    <row r="3">
      <c r="A3" s="3" t="inlineStr">
        <is>
          <t>Anti-dilutive potential common stock equivalents excluded from the calculation of loss per share:</t>
        </is>
      </c>
      <c r="B3" s="4" t="inlineStr">
        <is>
          <t xml:space="preserve"> </t>
        </is>
      </c>
      <c r="C3" s="4" t="inlineStr">
        <is>
          <t xml:space="preserve"> </t>
        </is>
      </c>
    </row>
    <row r="4">
      <c r="A4" s="4" t="inlineStr">
        <is>
          <t>Total</t>
        </is>
      </c>
      <c r="B4" s="6" t="n">
        <v>507</v>
      </c>
      <c r="C4" s="6" t="n">
        <v>500</v>
      </c>
    </row>
    <row r="5">
      <c r="A5" s="4" t="inlineStr">
        <is>
          <t>Share-Based Payment Arrangement, Option [Member]</t>
        </is>
      </c>
      <c r="B5" s="4" t="inlineStr">
        <is>
          <t xml:space="preserve"> </t>
        </is>
      </c>
      <c r="C5" s="4" t="inlineStr">
        <is>
          <t xml:space="preserve"> </t>
        </is>
      </c>
    </row>
    <row r="6">
      <c r="A6" s="3" t="inlineStr">
        <is>
          <t>Anti-dilutive potential common stock equivalents excluded from the calculation of loss per share:</t>
        </is>
      </c>
      <c r="B6" s="4" t="inlineStr">
        <is>
          <t xml:space="preserve"> </t>
        </is>
      </c>
      <c r="C6" s="4" t="inlineStr">
        <is>
          <t xml:space="preserve"> </t>
        </is>
      </c>
    </row>
    <row r="7">
      <c r="A7" s="4" t="inlineStr">
        <is>
          <t>Total</t>
        </is>
      </c>
      <c r="B7" s="6" t="n">
        <v>51</v>
      </c>
      <c r="C7" s="6" t="n">
        <v>41</v>
      </c>
    </row>
    <row r="8">
      <c r="A8" s="4" t="inlineStr">
        <is>
          <t>Warrant [Member]</t>
        </is>
      </c>
      <c r="B8" s="4" t="inlineStr">
        <is>
          <t xml:space="preserve"> </t>
        </is>
      </c>
      <c r="C8" s="4" t="inlineStr">
        <is>
          <t xml:space="preserve"> </t>
        </is>
      </c>
    </row>
    <row r="9">
      <c r="A9" s="3" t="inlineStr">
        <is>
          <t>Anti-dilutive potential common stock equivalents excluded from the calculation of loss per share:</t>
        </is>
      </c>
      <c r="B9" s="4" t="inlineStr">
        <is>
          <t xml:space="preserve"> </t>
        </is>
      </c>
      <c r="C9" s="4" t="inlineStr">
        <is>
          <t xml:space="preserve"> </t>
        </is>
      </c>
    </row>
    <row r="10">
      <c r="A10" s="4" t="inlineStr">
        <is>
          <t>Total</t>
        </is>
      </c>
      <c r="B10" s="6" t="n">
        <v>456</v>
      </c>
      <c r="C10" s="6" t="n">
        <v>4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7" t="n">
        <v>-9127000</v>
      </c>
      <c r="C4" s="7" t="n">
        <v>-13540000</v>
      </c>
    </row>
    <row r="5">
      <c r="A5" s="3" t="inlineStr">
        <is>
          <t>Adjustments to reconcile net loss to net cash used in operating activities</t>
        </is>
      </c>
      <c r="B5" s="4" t="inlineStr">
        <is>
          <t xml:space="preserve"> </t>
        </is>
      </c>
      <c r="C5" s="4" t="inlineStr">
        <is>
          <t xml:space="preserve"> </t>
        </is>
      </c>
    </row>
    <row r="6">
      <c r="A6" s="4" t="inlineStr">
        <is>
          <t>Gain on settlement of debt</t>
        </is>
      </c>
      <c r="B6" s="4" t="inlineStr">
        <is>
          <t xml:space="preserve"> </t>
        </is>
      </c>
      <c r="C6" s="6" t="n">
        <v>-45732</v>
      </c>
    </row>
    <row r="7">
      <c r="A7" s="4" t="inlineStr">
        <is>
          <t>Unrealized gain on investments in debt securities</t>
        </is>
      </c>
      <c r="B7" s="6" t="n">
        <v>68000</v>
      </c>
      <c r="C7" s="4" t="inlineStr">
        <is>
          <t xml:space="preserve"> </t>
        </is>
      </c>
    </row>
    <row r="8">
      <c r="A8" s="4" t="inlineStr">
        <is>
          <t>Realized loss on investments in debt securities</t>
        </is>
      </c>
      <c r="B8" s="6" t="n">
        <v>-82000</v>
      </c>
      <c r="C8" s="4" t="inlineStr">
        <is>
          <t xml:space="preserve"> </t>
        </is>
      </c>
    </row>
    <row r="9">
      <c r="A9" s="4" t="inlineStr">
        <is>
          <t>Accretion of bond discount</t>
        </is>
      </c>
      <c r="B9" s="6" t="n">
        <v>16000</v>
      </c>
      <c r="C9" s="4" t="inlineStr">
        <is>
          <t xml:space="preserve"> </t>
        </is>
      </c>
    </row>
    <row r="10">
      <c r="A10" s="4" t="inlineStr">
        <is>
          <t>Stock-based compensation</t>
        </is>
      </c>
      <c r="B10" s="6" t="n">
        <v>1942000</v>
      </c>
      <c r="C10" s="6" t="n">
        <v>1565000</v>
      </c>
    </row>
    <row r="11">
      <c r="A11" s="4" t="inlineStr">
        <is>
          <t>Stock issuance commitments</t>
        </is>
      </c>
      <c r="B11" s="4" t="inlineStr">
        <is>
          <t xml:space="preserve"> </t>
        </is>
      </c>
      <c r="C11" s="6" t="n">
        <v>200000</v>
      </c>
    </row>
    <row r="12">
      <c r="A12" s="4" t="inlineStr">
        <is>
          <t>Provision for bad debt</t>
        </is>
      </c>
      <c r="B12" s="6" t="n">
        <v>25000</v>
      </c>
      <c r="C12" s="6" t="n">
        <v>21000</v>
      </c>
    </row>
    <row r="13">
      <c r="A13" s="4" t="inlineStr">
        <is>
          <t>Recovery of bad debt</t>
        </is>
      </c>
      <c r="B13" s="6" t="n">
        <v>-10000</v>
      </c>
      <c r="C13" s="6" t="n">
        <v>-517000</v>
      </c>
    </row>
    <row r="14">
      <c r="A14" s="4" t="inlineStr">
        <is>
          <t>Inventory valuation adjustments</t>
        </is>
      </c>
      <c r="B14" s="6" t="n">
        <v>487000</v>
      </c>
      <c r="C14" s="6" t="n">
        <v>2930000</v>
      </c>
    </row>
    <row r="15">
      <c r="A15" s="4" t="inlineStr">
        <is>
          <t>Amortization of right-of-use assets, operating assets</t>
        </is>
      </c>
      <c r="B15" s="6" t="n">
        <v>375000</v>
      </c>
      <c r="C15" s="6" t="n">
        <v>201000</v>
      </c>
    </row>
    <row r="16">
      <c r="A16" s="4" t="inlineStr">
        <is>
          <t>Impairment of right-of-use assets</t>
        </is>
      </c>
      <c r="B16" s="6" t="n">
        <v>83000</v>
      </c>
      <c r="C16" s="6" t="n">
        <v>88000</v>
      </c>
    </row>
    <row r="17">
      <c r="A17" s="4" t="inlineStr">
        <is>
          <t>Depreciation and amortization</t>
        </is>
      </c>
      <c r="B17" s="6" t="n">
        <v>1261000</v>
      </c>
      <c r="C17" s="6" t="n">
        <v>1722000</v>
      </c>
    </row>
    <row r="18">
      <c r="A18" s="4" t="inlineStr">
        <is>
          <t>Deferred tax benefits</t>
        </is>
      </c>
      <c r="B18" s="6" t="n">
        <v>-218000</v>
      </c>
      <c r="C18" s="6" t="n">
        <v>-215000</v>
      </c>
    </row>
    <row r="19">
      <c r="A19" s="3" t="inlineStr">
        <is>
          <t>Changes in assets and liabilities</t>
        </is>
      </c>
      <c r="B19" s="4" t="inlineStr">
        <is>
          <t xml:space="preserve"> </t>
        </is>
      </c>
      <c r="C19" s="4" t="inlineStr">
        <is>
          <t xml:space="preserve"> </t>
        </is>
      </c>
    </row>
    <row r="20">
      <c r="A20" s="4" t="inlineStr">
        <is>
          <t>Accounts receivable</t>
        </is>
      </c>
      <c r="B20" s="6" t="n">
        <v>-2666000</v>
      </c>
      <c r="C20" s="6" t="n">
        <v>3197000</v>
      </c>
    </row>
    <row r="21">
      <c r="A21" s="4" t="inlineStr">
        <is>
          <t>Inventory</t>
        </is>
      </c>
      <c r="B21" s="6" t="n">
        <v>-2185000</v>
      </c>
      <c r="C21" s="6" t="n">
        <v>-3731000</v>
      </c>
    </row>
    <row r="22">
      <c r="A22" s="4" t="inlineStr">
        <is>
          <t>Prepaid expenses and other current assets</t>
        </is>
      </c>
      <c r="B22" s="6" t="n">
        <v>200000</v>
      </c>
      <c r="C22" s="6" t="n">
        <v>1897000</v>
      </c>
    </row>
    <row r="23">
      <c r="A23" s="4" t="inlineStr">
        <is>
          <t>Accounts payable</t>
        </is>
      </c>
      <c r="B23" s="6" t="n">
        <v>559000</v>
      </c>
      <c r="C23" s="6" t="n">
        <v>-347000</v>
      </c>
    </row>
    <row r="24">
      <c r="A24" s="4" t="inlineStr">
        <is>
          <t>Accrued expenses and interest expense</t>
        </is>
      </c>
      <c r="B24" s="6" t="n">
        <v>218000</v>
      </c>
      <c r="C24" s="6" t="n">
        <v>-1780000</v>
      </c>
    </row>
    <row r="25">
      <c r="A25" s="4" t="inlineStr">
        <is>
          <t>Accrued directors’ compensation</t>
        </is>
      </c>
      <c r="B25" s="6" t="n">
        <v>-8000</v>
      </c>
      <c r="C25" s="4" t="inlineStr">
        <is>
          <t xml:space="preserve"> </t>
        </is>
      </c>
    </row>
    <row r="26">
      <c r="A26" s="4" t="inlineStr">
        <is>
          <t>Operating lease liabilities</t>
        </is>
      </c>
      <c r="B26" s="6" t="n">
        <v>-344000</v>
      </c>
      <c r="C26" s="6" t="n">
        <v>-506000</v>
      </c>
    </row>
    <row r="27">
      <c r="A27" s="4" t="inlineStr">
        <is>
          <t>Deferred revenue and customer deposits</t>
        </is>
      </c>
      <c r="B27" s="6" t="n">
        <v>-342000</v>
      </c>
      <c r="C27" s="6" t="n">
        <v>-558000</v>
      </c>
    </row>
    <row r="28">
      <c r="A28" s="4" t="inlineStr">
        <is>
          <t>Net cash used in operating activities</t>
        </is>
      </c>
      <c r="B28" s="6" t="n">
        <v>-9748000</v>
      </c>
      <c r="C28" s="6" t="n">
        <v>-9419000</v>
      </c>
    </row>
    <row r="29">
      <c r="A29" s="3" t="inlineStr">
        <is>
          <t>Cash flows used in investing activities</t>
        </is>
      </c>
      <c r="B29" s="4" t="inlineStr">
        <is>
          <t xml:space="preserve"> </t>
        </is>
      </c>
      <c r="C29" s="4" t="inlineStr">
        <is>
          <t xml:space="preserve"> </t>
        </is>
      </c>
    </row>
    <row r="30">
      <c r="A30" s="4" t="inlineStr">
        <is>
          <t>Cash used for investment in securities held to maturity</t>
        </is>
      </c>
      <c r="B30" s="6" t="n">
        <v>-15473000</v>
      </c>
      <c r="C30" s="4" t="inlineStr">
        <is>
          <t xml:space="preserve"> </t>
        </is>
      </c>
    </row>
    <row r="31">
      <c r="A31" s="4" t="inlineStr">
        <is>
          <t>Cash used in asset acquisition</t>
        </is>
      </c>
      <c r="B31" s="6" t="n">
        <v>-269000</v>
      </c>
      <c r="C31" s="4" t="inlineStr">
        <is>
          <t xml:space="preserve"> </t>
        </is>
      </c>
    </row>
    <row r="32">
      <c r="A32" s="4" t="inlineStr">
        <is>
          <t>Proceeds for bond redemption</t>
        </is>
      </c>
      <c r="B32" s="6" t="n">
        <v>9740000</v>
      </c>
      <c r="C32" s="4" t="inlineStr">
        <is>
          <t xml:space="preserve"> </t>
        </is>
      </c>
    </row>
    <row r="33">
      <c r="A33" s="4" t="inlineStr">
        <is>
          <t>Cash used for property and equipment</t>
        </is>
      </c>
      <c r="B33" s="6" t="n">
        <v>-698000</v>
      </c>
      <c r="C33" s="6" t="n">
        <v>-466000</v>
      </c>
    </row>
    <row r="34">
      <c r="A34" s="4" t="inlineStr">
        <is>
          <t>Net cash used in investing activities</t>
        </is>
      </c>
      <c r="B34" s="6" t="n">
        <v>-6700000</v>
      </c>
      <c r="C34" s="6" t="n">
        <v>-466000</v>
      </c>
    </row>
    <row r="35">
      <c r="A35" s="3" t="inlineStr">
        <is>
          <t>Cash flows used in financing activities</t>
        </is>
      </c>
      <c r="B35" s="4" t="inlineStr">
        <is>
          <t xml:space="preserve"> </t>
        </is>
      </c>
      <c r="C35" s="4" t="inlineStr">
        <is>
          <t xml:space="preserve"> </t>
        </is>
      </c>
    </row>
    <row r="36">
      <c r="A36" s="4" t="inlineStr">
        <is>
          <t>Principal payments made on D &amp; O notes payable</t>
        </is>
      </c>
      <c r="B36" s="6" t="n">
        <v>-607000</v>
      </c>
      <c r="C36" s="6" t="n">
        <v>-765000</v>
      </c>
    </row>
    <row r="37">
      <c r="A37" s="4" t="inlineStr">
        <is>
          <t>Net cash used in financing activities</t>
        </is>
      </c>
      <c r="B37" s="6" t="n">
        <v>-607000</v>
      </c>
      <c r="C37" s="6" t="n">
        <v>-765000</v>
      </c>
    </row>
    <row r="38">
      <c r="A38" s="4" t="inlineStr">
        <is>
          <t>Effect of exchange rate changes on cash</t>
        </is>
      </c>
      <c r="B38" s="6" t="n">
        <v>-90000</v>
      </c>
      <c r="C38" s="6" t="n">
        <v>46000</v>
      </c>
    </row>
    <row r="39">
      <c r="A39" s="4" t="inlineStr">
        <is>
          <t>Net decrease in cash</t>
        </is>
      </c>
      <c r="B39" s="6" t="n">
        <v>-17145000</v>
      </c>
      <c r="C39" s="6" t="n">
        <v>-10604000</v>
      </c>
    </row>
    <row r="40">
      <c r="A40" s="4" t="inlineStr">
        <is>
          <t>Cash and cash equivalents, beginning of the period</t>
        </is>
      </c>
      <c r="B40" s="6" t="n">
        <v>25627000</v>
      </c>
      <c r="C40" s="6" t="n">
        <v>36231000</v>
      </c>
    </row>
    <row r="41">
      <c r="A41" s="4" t="inlineStr">
        <is>
          <t>Cash and cash equivalents, end of the period</t>
        </is>
      </c>
      <c r="B41" s="6" t="n">
        <v>8482000</v>
      </c>
      <c r="C41" s="6" t="n">
        <v>25627000</v>
      </c>
    </row>
    <row r="42">
      <c r="A42" s="3" t="inlineStr">
        <is>
          <t>Supplemental disclosure of cash payments:</t>
        </is>
      </c>
      <c r="B42" s="4" t="inlineStr">
        <is>
          <t xml:space="preserve"> </t>
        </is>
      </c>
      <c r="C42" s="4" t="inlineStr">
        <is>
          <t xml:space="preserve"> </t>
        </is>
      </c>
    </row>
    <row r="43">
      <c r="A43" s="4" t="inlineStr">
        <is>
          <t>Cash paid during the period for interest</t>
        </is>
      </c>
      <c r="B43" s="6" t="n">
        <v>12000</v>
      </c>
      <c r="C43" s="6" t="n">
        <v>41000</v>
      </c>
    </row>
    <row r="44">
      <c r="A44" s="3" t="inlineStr">
        <is>
          <t>Supplemental disclosure of non-cash information:</t>
        </is>
      </c>
      <c r="B44" s="4" t="inlineStr">
        <is>
          <t xml:space="preserve"> </t>
        </is>
      </c>
      <c r="C44" s="4" t="inlineStr">
        <is>
          <t xml:space="preserve"> </t>
        </is>
      </c>
    </row>
    <row r="45">
      <c r="A45" s="4" t="inlineStr">
        <is>
          <t>Notes payable recognized on D &amp; O Insurance policy (Note 15)</t>
        </is>
      </c>
      <c r="B45" s="6" t="n">
        <v>523000</v>
      </c>
      <c r="C45" s="6" t="n">
        <v>750000</v>
      </c>
    </row>
    <row r="46">
      <c r="A46" s="4" t="inlineStr">
        <is>
          <t>Issuance of shares of Series A Preferred Stock as dividends for common stock shareholders</t>
        </is>
      </c>
      <c r="B46" s="4" t="inlineStr">
        <is>
          <t xml:space="preserve"> </t>
        </is>
      </c>
      <c r="C46" s="6" t="n">
        <v>20000</v>
      </c>
    </row>
    <row r="47">
      <c r="A47" s="3" t="inlineStr">
        <is>
          <t>Common stock issued in connection with:</t>
        </is>
      </c>
      <c r="B47" s="4" t="inlineStr">
        <is>
          <t xml:space="preserve"> </t>
        </is>
      </c>
      <c r="C47" s="4" t="inlineStr">
        <is>
          <t xml:space="preserve"> </t>
        </is>
      </c>
    </row>
    <row r="48">
      <c r="A48" s="4" t="inlineStr">
        <is>
          <t>Board compensation awards previously accrued</t>
        </is>
      </c>
      <c r="B48" s="6" t="n">
        <v>200000</v>
      </c>
      <c r="C48" s="6" t="n">
        <v>200000</v>
      </c>
    </row>
    <row r="49">
      <c r="A49" s="4" t="inlineStr">
        <is>
          <t>Settlement of amounts due accounts payable</t>
        </is>
      </c>
      <c r="B49" s="4" t="inlineStr">
        <is>
          <t xml:space="preserve"> </t>
        </is>
      </c>
      <c r="C49" s="6" t="n">
        <v>54000</v>
      </c>
    </row>
    <row r="50">
      <c r="A50" s="3" t="inlineStr">
        <is>
          <t>ROU assets and operating lease obligations recognized (Note 16):</t>
        </is>
      </c>
      <c r="B50" s="4" t="inlineStr">
        <is>
          <t xml:space="preserve"> </t>
        </is>
      </c>
      <c r="C50" s="4" t="inlineStr">
        <is>
          <t xml:space="preserve"> </t>
        </is>
      </c>
    </row>
    <row r="51">
      <c r="A51" s="4" t="inlineStr">
        <is>
          <t>Operating lease assets recognized</t>
        </is>
      </c>
      <c r="B51" s="6" t="n">
        <v>125000</v>
      </c>
      <c r="C51" s="4" t="inlineStr">
        <is>
          <t xml:space="preserve"> </t>
        </is>
      </c>
    </row>
    <row r="52">
      <c r="A52" s="3" t="inlineStr">
        <is>
          <t>Less: non-cash changes to operating lease assets amortization</t>
        </is>
      </c>
      <c r="B52" s="4" t="inlineStr">
        <is>
          <t xml:space="preserve"> </t>
        </is>
      </c>
      <c r="C52" s="4" t="inlineStr">
        <is>
          <t xml:space="preserve"> </t>
        </is>
      </c>
    </row>
    <row r="53">
      <c r="A53" s="4" t="inlineStr">
        <is>
          <t>amortization</t>
        </is>
      </c>
      <c r="B53" s="6" t="n">
        <v>-375000</v>
      </c>
      <c r="C53" s="6" t="n">
        <v>-201000</v>
      </c>
    </row>
    <row r="54">
      <c r="A54" s="4" t="inlineStr">
        <is>
          <t>impairments</t>
        </is>
      </c>
      <c r="B54" s="6" t="n">
        <v>-83000</v>
      </c>
      <c r="C54" s="6" t="n">
        <v>-43000</v>
      </c>
    </row>
    <row r="55">
      <c r="A55" s="4" t="inlineStr">
        <is>
          <t>loss on lease impairments</t>
        </is>
      </c>
      <c r="B55" s="6" t="n">
        <v>83000</v>
      </c>
      <c r="C55" s="6" t="n">
        <v>-88000</v>
      </c>
    </row>
    <row r="56">
      <c r="A56" s="4" t="inlineStr">
        <is>
          <t>ROU assets and operating lease obligations recognized</t>
        </is>
      </c>
      <c r="B56" s="6" t="n">
        <v>-375000</v>
      </c>
      <c r="C56" s="6" t="n">
        <v>-332000</v>
      </c>
    </row>
    <row r="57">
      <c r="A57" s="4" t="inlineStr">
        <is>
          <t>Operating lease liabilities recognized</t>
        </is>
      </c>
      <c r="B57" s="6" t="n">
        <v>125000</v>
      </c>
      <c r="C57" s="4" t="inlineStr">
        <is>
          <t xml:space="preserve"> </t>
        </is>
      </c>
    </row>
    <row r="58">
      <c r="A58" s="4" t="inlineStr">
        <is>
          <t>Less: non-cash changes to operating lease liabilities accretion</t>
        </is>
      </c>
      <c r="B58" s="6" t="n">
        <v>-469000</v>
      </c>
      <c r="C58" s="6" t="n">
        <v>-506000</v>
      </c>
    </row>
    <row r="59">
      <c r="A59" s="4" t="inlineStr">
        <is>
          <t>Operating lease liabilities recognized</t>
        </is>
      </c>
      <c r="B59" s="7" t="n">
        <v>-344000</v>
      </c>
      <c r="C59" s="7" t="n">
        <v>-50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OREIGN EXCHANGE AND CHANGE IN ACCUMULATED COMPREHENSIVE INCOME (Details) - USD ($)</t>
        </is>
      </c>
      <c r="B1" s="2" t="inlineStr">
        <is>
          <t>12 Months Ended</t>
        </is>
      </c>
    </row>
    <row r="2">
      <c r="B2" s="2" t="inlineStr">
        <is>
          <t>Dec. 31, 2023</t>
        </is>
      </c>
      <c r="C2" s="2" t="inlineStr">
        <is>
          <t>Dec. 31, 2022</t>
        </is>
      </c>
    </row>
    <row r="3">
      <c r="A3" s="3" t="inlineStr">
        <is>
          <t>Foreign Currency [Abstract]</t>
        </is>
      </c>
      <c r="B3" s="4" t="inlineStr">
        <is>
          <t xml:space="preserve"> </t>
        </is>
      </c>
      <c r="C3" s="4" t="inlineStr">
        <is>
          <t xml:space="preserve"> </t>
        </is>
      </c>
    </row>
    <row r="4">
      <c r="A4" s="4" t="inlineStr">
        <is>
          <t>(Gains) Losses</t>
        </is>
      </c>
      <c r="B4" s="7" t="n">
        <v>49000</v>
      </c>
      <c r="C4" s="7" t="n">
        <v>24000</v>
      </c>
    </row>
    <row r="5">
      <c r="A5" s="4" t="inlineStr">
        <is>
          <t>Unrealized (gains) losses on currency translation adjustment</t>
        </is>
      </c>
      <c r="B5" s="7" t="n">
        <v>-310000</v>
      </c>
      <c r="C5" s="7" t="n">
        <v>104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OREIGN CURRENCY AND OTHER COMPREHENSIVE (GAINS) LOSSES (Details Narrative)</t>
        </is>
      </c>
      <c r="B1" s="2" t="inlineStr">
        <is>
          <t>Dec. 31, 2023</t>
        </is>
      </c>
      <c r="C1" s="2" t="inlineStr">
        <is>
          <t>Dec. 31, 2022</t>
        </is>
      </c>
    </row>
    <row r="2">
      <c r="A2" s="4" t="inlineStr">
        <is>
          <t>GBP to USD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6" t="n">
        <v>1</v>
      </c>
      <c r="C4" s="6" t="n">
        <v>1</v>
      </c>
    </row>
    <row r="5">
      <c r="A5" s="4" t="inlineStr">
        <is>
          <t>Average foreign currency exchange rate remeasurement</t>
        </is>
      </c>
      <c r="B5" s="6" t="n">
        <v>1</v>
      </c>
      <c r="C5" s="6" t="n">
        <v>1</v>
      </c>
    </row>
    <row r="6">
      <c r="A6" s="4" t="inlineStr">
        <is>
          <t>Euro to GBP [Member] | GBP [Member]</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Foreign currency exchange rate, translation</t>
        </is>
      </c>
      <c r="B8" s="6" t="n">
        <v>1</v>
      </c>
      <c r="C8" s="6" t="n">
        <v>1</v>
      </c>
    </row>
    <row r="9">
      <c r="A9" s="4" t="inlineStr">
        <is>
          <t>Average foreign currency exchange rate remeasurement</t>
        </is>
      </c>
      <c r="B9" s="6" t="n">
        <v>1</v>
      </c>
      <c r="C9" s="6" t="n">
        <v>1</v>
      </c>
    </row>
    <row r="10">
      <c r="A10" s="4" t="inlineStr">
        <is>
          <t>Period End GBP to $1 Exchange Rate [Member]</t>
        </is>
      </c>
      <c r="B10" s="4" t="inlineStr">
        <is>
          <t xml:space="preserve"> </t>
        </is>
      </c>
      <c r="C10" s="4" t="inlineStr">
        <is>
          <t xml:space="preserve"> </t>
        </is>
      </c>
    </row>
    <row r="11">
      <c r="A11" s="3" t="inlineStr">
        <is>
          <t>Trading Activity, Gains and Losses, Net [Line Items]</t>
        </is>
      </c>
      <c r="B11" s="4" t="inlineStr">
        <is>
          <t xml:space="preserve"> </t>
        </is>
      </c>
      <c r="C11" s="4" t="inlineStr">
        <is>
          <t xml:space="preserve"> </t>
        </is>
      </c>
    </row>
    <row r="12">
      <c r="A12" s="4" t="inlineStr">
        <is>
          <t>Foreign currency exchange rate, translation</t>
        </is>
      </c>
      <c r="B12" s="13" t="n">
        <v>1.27384</v>
      </c>
      <c r="C12" s="13" t="n">
        <v>1.20897</v>
      </c>
    </row>
    <row r="13">
      <c r="A13" s="4" t="inlineStr">
        <is>
          <t>Period End EUR to $1 Exchange Rate [Member]</t>
        </is>
      </c>
      <c r="B13" s="4" t="inlineStr">
        <is>
          <t xml:space="preserve"> </t>
        </is>
      </c>
      <c r="C13" s="4" t="inlineStr">
        <is>
          <t xml:space="preserve"> </t>
        </is>
      </c>
    </row>
    <row r="14">
      <c r="A14" s="3" t="inlineStr">
        <is>
          <t>Trading Activity, Gains and Losses, Net [Line Items]</t>
        </is>
      </c>
      <c r="B14" s="4" t="inlineStr">
        <is>
          <t xml:space="preserve"> </t>
        </is>
      </c>
      <c r="C14" s="4" t="inlineStr">
        <is>
          <t xml:space="preserve"> </t>
        </is>
      </c>
    </row>
    <row r="15">
      <c r="A15" s="4" t="inlineStr">
        <is>
          <t>Foreign currency exchange rate, translation</t>
        </is>
      </c>
      <c r="B15" s="13" t="n">
        <v>1.10589</v>
      </c>
      <c r="C15" s="13" t="n">
        <v>1.06985</v>
      </c>
    </row>
    <row r="16">
      <c r="A16" s="4" t="inlineStr">
        <is>
          <t>Period Average GBP to $1 Exchange Rate [Member]</t>
        </is>
      </c>
      <c r="B16" s="4" t="inlineStr">
        <is>
          <t xml:space="preserve"> </t>
        </is>
      </c>
      <c r="C16" s="4" t="inlineStr">
        <is>
          <t xml:space="preserve"> </t>
        </is>
      </c>
    </row>
    <row r="17">
      <c r="A17" s="3" t="inlineStr">
        <is>
          <t>Trading Activity, Gains and Losses, Net [Line Items]</t>
        </is>
      </c>
      <c r="B17" s="4" t="inlineStr">
        <is>
          <t xml:space="preserve"> </t>
        </is>
      </c>
      <c r="C17" s="4" t="inlineStr">
        <is>
          <t xml:space="preserve"> </t>
        </is>
      </c>
    </row>
    <row r="18">
      <c r="A18" s="4" t="inlineStr">
        <is>
          <t>Foreign currency exchange rate, translation</t>
        </is>
      </c>
      <c r="B18" s="13" t="n">
        <v>1.243463</v>
      </c>
      <c r="C18" s="13" t="n">
        <v>1.236579</v>
      </c>
    </row>
    <row r="19">
      <c r="A19" s="4" t="inlineStr">
        <is>
          <t>Period Average EUR to $1 Exchange Rate [Member]</t>
        </is>
      </c>
      <c r="B19" s="4" t="inlineStr">
        <is>
          <t xml:space="preserve"> </t>
        </is>
      </c>
      <c r="C19" s="4" t="inlineStr">
        <is>
          <t xml:space="preserve"> </t>
        </is>
      </c>
    </row>
    <row r="20">
      <c r="A20" s="3" t="inlineStr">
        <is>
          <t>Trading Activity, Gains and Losses, Net [Line Items]</t>
        </is>
      </c>
      <c r="B20" s="4" t="inlineStr">
        <is>
          <t xml:space="preserve"> </t>
        </is>
      </c>
      <c r="C20" s="4" t="inlineStr">
        <is>
          <t xml:space="preserve"> </t>
        </is>
      </c>
    </row>
    <row r="21">
      <c r="A21" s="4" t="inlineStr">
        <is>
          <t>Foreign currency exchange rate, translation</t>
        </is>
      </c>
      <c r="B21" s="13" t="n">
        <v>1.081317</v>
      </c>
      <c r="C21" s="13" t="n">
        <v>1.0520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on hand</t>
        </is>
      </c>
      <c r="B3" s="7" t="n">
        <v>1776000</v>
      </c>
      <c r="C3" s="7" t="n">
        <v>25627000</v>
      </c>
    </row>
    <row r="4">
      <c r="A4" s="4" t="inlineStr">
        <is>
          <t>Federally insured money market mutual funds</t>
        </is>
      </c>
      <c r="B4" s="6" t="n">
        <v>6706000</v>
      </c>
      <c r="C4" s="4" t="inlineStr">
        <is>
          <t xml:space="preserve"> </t>
        </is>
      </c>
    </row>
    <row r="5">
      <c r="A5" s="4" t="inlineStr">
        <is>
          <t>Total cash and cash equivalents</t>
        </is>
      </c>
      <c r="B5" s="7" t="n">
        <v>8482000</v>
      </c>
      <c r="C5" s="7" t="n">
        <v>2562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HELD TO MATURITY (Details) - Federal Bonds [Member] $ in Thousands</t>
        </is>
      </c>
      <c r="B1" s="2" t="inlineStr">
        <is>
          <t>Dec. 31, 2023 USD ($)</t>
        </is>
      </c>
    </row>
    <row r="2">
      <c r="A2" s="3" t="inlineStr">
        <is>
          <t>Debt Securities, Held-to-Maturity, Allowance for Credit Loss [Line Items]</t>
        </is>
      </c>
      <c r="B2" s="4" t="inlineStr">
        <is>
          <t xml:space="preserve"> </t>
        </is>
      </c>
    </row>
    <row r="3">
      <c r="A3" s="4" t="inlineStr">
        <is>
          <t>Investments held to maturity, amortized cost</t>
        </is>
      </c>
      <c r="B3" s="7" t="n">
        <v>5663000</v>
      </c>
    </row>
    <row r="4">
      <c r="A4" s="4" t="inlineStr">
        <is>
          <t>Investments held to maturity, unrealized gain</t>
        </is>
      </c>
      <c r="B4" s="6" t="n">
        <v>68000</v>
      </c>
    </row>
    <row r="5">
      <c r="A5" s="4" t="inlineStr">
        <is>
          <t>Investments held to maturity, unrealized loss</t>
        </is>
      </c>
      <c r="B5" s="4" t="inlineStr">
        <is>
          <t xml:space="preserve"> </t>
        </is>
      </c>
    </row>
    <row r="6">
      <c r="A6" s="4" t="inlineStr">
        <is>
          <t>Investments held to maturity, fair value</t>
        </is>
      </c>
      <c r="B6" s="7" t="n">
        <v>573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5" customWidth="1" min="6" max="6"/>
    <col width="15" customWidth="1" min="7" max="7"/>
  </cols>
  <sheetData>
    <row r="1">
      <c r="A1" s="1" t="inlineStr">
        <is>
          <t>INVESTMENTS (Details Narrative) - USD ($)</t>
        </is>
      </c>
      <c r="B1" s="2" t="inlineStr">
        <is>
          <t>Oct. 24, 2023</t>
        </is>
      </c>
      <c r="C1" s="2" t="inlineStr">
        <is>
          <t>Feb. 01, 2023</t>
        </is>
      </c>
      <c r="D1" s="2" t="inlineStr">
        <is>
          <t>Dec. 31, 2023</t>
        </is>
      </c>
      <c r="E1" s="2" t="inlineStr">
        <is>
          <t>Oct. 11, 2023</t>
        </is>
      </c>
      <c r="F1" s="2" t="inlineStr">
        <is>
          <t>Feb. 28, 2023</t>
        </is>
      </c>
      <c r="G1" s="2" t="inlineStr">
        <is>
          <t>Jan. 23, 2023</t>
        </is>
      </c>
    </row>
    <row r="2">
      <c r="A2" s="4" t="inlineStr">
        <is>
          <t>HSBC USA INC CP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Owned, Fair Value</t>
        </is>
      </c>
      <c r="B4" s="4" t="inlineStr">
        <is>
          <t xml:space="preserve"> </t>
        </is>
      </c>
      <c r="C4" s="4" t="inlineStr">
        <is>
          <t xml:space="preserve"> </t>
        </is>
      </c>
      <c r="D4" s="7" t="n">
        <v>4714000</v>
      </c>
      <c r="E4" s="7" t="n">
        <v>4711000</v>
      </c>
      <c r="F4" s="4" t="inlineStr">
        <is>
          <t xml:space="preserve"> </t>
        </is>
      </c>
      <c r="G4" s="7" t="n">
        <v>4812500</v>
      </c>
    </row>
    <row r="5">
      <c r="A5" s="4" t="inlineStr">
        <is>
          <t>Investment Owned, Balance, Principal Amount</t>
        </is>
      </c>
      <c r="B5" s="4" t="inlineStr">
        <is>
          <t xml:space="preserve"> </t>
        </is>
      </c>
      <c r="C5" s="4" t="inlineStr">
        <is>
          <t xml:space="preserve"> </t>
        </is>
      </c>
      <c r="D5" s="4" t="inlineStr">
        <is>
          <t xml:space="preserve"> </t>
        </is>
      </c>
      <c r="E5" s="7" t="n">
        <v>5000000</v>
      </c>
      <c r="F5" s="4" t="inlineStr">
        <is>
          <t xml:space="preserve"> </t>
        </is>
      </c>
      <c r="G5" s="7" t="n">
        <v>5065789</v>
      </c>
    </row>
    <row r="6">
      <c r="A6" s="4" t="inlineStr">
        <is>
          <t>Investment par value</t>
        </is>
      </c>
      <c r="B6" s="4" t="inlineStr">
        <is>
          <t xml:space="preserve"> </t>
        </is>
      </c>
      <c r="C6" s="4" t="inlineStr">
        <is>
          <t xml:space="preserve"> </t>
        </is>
      </c>
      <c r="D6" s="4" t="inlineStr">
        <is>
          <t xml:space="preserve"> </t>
        </is>
      </c>
      <c r="E6" s="4" t="inlineStr">
        <is>
          <t xml:space="preserve"> </t>
        </is>
      </c>
      <c r="F6" s="4" t="inlineStr">
        <is>
          <t xml:space="preserve"> </t>
        </is>
      </c>
      <c r="G6" s="7" t="n">
        <v>5000000</v>
      </c>
    </row>
    <row r="7">
      <c r="A7" s="4" t="inlineStr">
        <is>
          <t>Investment Maturity Date</t>
        </is>
      </c>
      <c r="B7" s="4" t="inlineStr">
        <is>
          <t xml:space="preserve"> </t>
        </is>
      </c>
      <c r="C7" s="4" t="inlineStr">
        <is>
          <t xml:space="preserve"> </t>
        </is>
      </c>
      <c r="D7" s="4" t="inlineStr">
        <is>
          <t xml:space="preserve"> </t>
        </is>
      </c>
      <c r="E7" s="4" t="inlineStr">
        <is>
          <t>Oct. 11,  2024</t>
        </is>
      </c>
      <c r="F7" s="4" t="inlineStr">
        <is>
          <t xml:space="preserve"> </t>
        </is>
      </c>
      <c r="G7" s="4" t="inlineStr">
        <is>
          <t>Oct. 24,  2023</t>
        </is>
      </c>
    </row>
    <row r="8">
      <c r="A8" s="4" t="inlineStr">
        <is>
          <t>Investment Interest Rate</t>
        </is>
      </c>
      <c r="B8" s="4" t="inlineStr">
        <is>
          <t xml:space="preserve"> </t>
        </is>
      </c>
      <c r="C8" s="4" t="inlineStr">
        <is>
          <t xml:space="preserve"> </t>
        </is>
      </c>
      <c r="D8" s="4" t="inlineStr">
        <is>
          <t xml:space="preserve"> </t>
        </is>
      </c>
      <c r="E8" s="14" t="n">
        <v>0.0626229</v>
      </c>
      <c r="F8" s="4" t="inlineStr">
        <is>
          <t xml:space="preserve"> </t>
        </is>
      </c>
      <c r="G8" s="15" t="n">
        <v>0.051948</v>
      </c>
    </row>
    <row r="9">
      <c r="A9" s="4" t="inlineStr">
        <is>
          <t>Investment discount</t>
        </is>
      </c>
      <c r="B9" s="4" t="inlineStr">
        <is>
          <t xml:space="preserve"> </t>
        </is>
      </c>
      <c r="C9" s="4" t="inlineStr">
        <is>
          <t xml:space="preserve"> </t>
        </is>
      </c>
      <c r="D9" s="4" t="inlineStr">
        <is>
          <t xml:space="preserve"> </t>
        </is>
      </c>
      <c r="E9" s="4" t="inlineStr">
        <is>
          <t xml:space="preserve"> </t>
        </is>
      </c>
      <c r="F9" s="4" t="inlineStr">
        <is>
          <t xml:space="preserve"> </t>
        </is>
      </c>
      <c r="G9" s="7" t="n">
        <v>253289</v>
      </c>
    </row>
    <row r="10">
      <c r="A10" s="4" t="inlineStr">
        <is>
          <t>Gain (Loss) on Investments</t>
        </is>
      </c>
      <c r="B10" s="7" t="n">
        <v>8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deral Home Loan Ban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Owned, Fair Value</t>
        </is>
      </c>
      <c r="B13" s="4" t="inlineStr">
        <is>
          <t xml:space="preserve"> </t>
        </is>
      </c>
      <c r="C13" s="7" t="n">
        <v>5025479</v>
      </c>
      <c r="D13" s="4" t="inlineStr">
        <is>
          <t xml:space="preserve"> </t>
        </is>
      </c>
      <c r="E13" s="4" t="inlineStr">
        <is>
          <t xml:space="preserve"> </t>
        </is>
      </c>
      <c r="F13" s="4" t="inlineStr">
        <is>
          <t xml:space="preserve"> </t>
        </is>
      </c>
      <c r="G13" s="4" t="inlineStr">
        <is>
          <t xml:space="preserve"> </t>
        </is>
      </c>
    </row>
    <row r="14">
      <c r="A14" s="4" t="inlineStr">
        <is>
          <t>Investment Owned, Balance, Principal Amount</t>
        </is>
      </c>
      <c r="B14" s="4" t="inlineStr">
        <is>
          <t xml:space="preserve"> </t>
        </is>
      </c>
      <c r="C14" s="7" t="n">
        <v>4999750</v>
      </c>
      <c r="D14" s="4" t="inlineStr">
        <is>
          <t xml:space="preserve"> </t>
        </is>
      </c>
      <c r="E14" s="4" t="inlineStr">
        <is>
          <t xml:space="preserve"> </t>
        </is>
      </c>
      <c r="F14" s="4" t="inlineStr">
        <is>
          <t xml:space="preserve"> </t>
        </is>
      </c>
      <c r="G14" s="4" t="inlineStr">
        <is>
          <t xml:space="preserve"> </t>
        </is>
      </c>
    </row>
    <row r="15">
      <c r="A15" s="4" t="inlineStr">
        <is>
          <t>Investment par value</t>
        </is>
      </c>
      <c r="B15" s="4" t="inlineStr">
        <is>
          <t xml:space="preserve"> </t>
        </is>
      </c>
      <c r="C15" s="7" t="n">
        <v>5000000</v>
      </c>
      <c r="D15" s="4" t="inlineStr">
        <is>
          <t xml:space="preserve"> </t>
        </is>
      </c>
      <c r="E15" s="4" t="inlineStr">
        <is>
          <t xml:space="preserve"> </t>
        </is>
      </c>
      <c r="F15" s="4" t="inlineStr">
        <is>
          <t xml:space="preserve"> </t>
        </is>
      </c>
      <c r="G15" s="4" t="inlineStr">
        <is>
          <t xml:space="preserve"> </t>
        </is>
      </c>
    </row>
    <row r="16">
      <c r="A16" s="4" t="inlineStr">
        <is>
          <t>Investment Maturity Date</t>
        </is>
      </c>
      <c r="B16" s="4" t="inlineStr">
        <is>
          <t xml:space="preserve"> </t>
        </is>
      </c>
      <c r="C16" s="4" t="inlineStr">
        <is>
          <t>Dec. 22,  2023</t>
        </is>
      </c>
      <c r="D16" s="4" t="inlineStr">
        <is>
          <t xml:space="preserve"> </t>
        </is>
      </c>
      <c r="E16" s="4" t="inlineStr">
        <is>
          <t xml:space="preserve"> </t>
        </is>
      </c>
      <c r="F16" s="4" t="inlineStr">
        <is>
          <t xml:space="preserve"> </t>
        </is>
      </c>
      <c r="G16" s="4" t="inlineStr">
        <is>
          <t xml:space="preserve"> </t>
        </is>
      </c>
    </row>
    <row r="17">
      <c r="A17" s="4" t="inlineStr">
        <is>
          <t>Investment Interest Rate</t>
        </is>
      </c>
      <c r="B17" s="4" t="inlineStr">
        <is>
          <t xml:space="preserve"> </t>
        </is>
      </c>
      <c r="C17" s="16" t="n">
        <v>0.0475</v>
      </c>
      <c r="D17" s="4" t="inlineStr">
        <is>
          <t xml:space="preserve"> </t>
        </is>
      </c>
      <c r="E17" s="4" t="inlineStr">
        <is>
          <t xml:space="preserve"> </t>
        </is>
      </c>
      <c r="F17" s="4" t="inlineStr">
        <is>
          <t xml:space="preserve"> </t>
        </is>
      </c>
      <c r="G17" s="4" t="inlineStr">
        <is>
          <t xml:space="preserve"> </t>
        </is>
      </c>
    </row>
    <row r="18">
      <c r="A18" s="4" t="inlineStr">
        <is>
          <t>Investment Income, Interest</t>
        </is>
      </c>
      <c r="B18" s="4" t="inlineStr">
        <is>
          <t xml:space="preserve"> </t>
        </is>
      </c>
      <c r="C18" s="7" t="n">
        <v>25729</v>
      </c>
      <c r="D18" s="4" t="inlineStr">
        <is>
          <t xml:space="preserve"> </t>
        </is>
      </c>
      <c r="E18" s="4" t="inlineStr">
        <is>
          <t xml:space="preserve"> </t>
        </is>
      </c>
      <c r="F18" s="4" t="inlineStr">
        <is>
          <t xml:space="preserve"> </t>
        </is>
      </c>
      <c r="G18" s="4" t="inlineStr">
        <is>
          <t xml:space="preserve"> </t>
        </is>
      </c>
    </row>
    <row r="19">
      <c r="A19" s="4" t="inlineStr">
        <is>
          <t>Federal National Mortgage Associ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Owned, Fair Value</t>
        </is>
      </c>
      <c r="B21" s="4" t="inlineStr">
        <is>
          <t xml:space="preserve"> </t>
        </is>
      </c>
      <c r="C21" s="4" t="inlineStr">
        <is>
          <t xml:space="preserve"> </t>
        </is>
      </c>
      <c r="D21" s="7" t="n">
        <v>949000</v>
      </c>
      <c r="E21" s="4" t="inlineStr">
        <is>
          <t xml:space="preserve"> </t>
        </is>
      </c>
      <c r="F21" s="7" t="n">
        <v>950000</v>
      </c>
      <c r="G21" s="4" t="inlineStr">
        <is>
          <t xml:space="preserve"> </t>
        </is>
      </c>
    </row>
    <row r="22">
      <c r="A22" s="4" t="inlineStr">
        <is>
          <t>Investment Owned, Balance, Principal Amount</t>
        </is>
      </c>
      <c r="B22" s="4" t="inlineStr">
        <is>
          <t xml:space="preserve"> </t>
        </is>
      </c>
      <c r="C22" s="4" t="inlineStr">
        <is>
          <t xml:space="preserve"> </t>
        </is>
      </c>
      <c r="D22" s="4" t="inlineStr">
        <is>
          <t xml:space="preserve"> </t>
        </is>
      </c>
      <c r="E22" s="4" t="inlineStr">
        <is>
          <t xml:space="preserve"> </t>
        </is>
      </c>
      <c r="F22" s="7" t="n">
        <v>950000</v>
      </c>
      <c r="G22" s="4" t="inlineStr">
        <is>
          <t xml:space="preserve"> </t>
        </is>
      </c>
    </row>
    <row r="23">
      <c r="A23" s="4" t="inlineStr">
        <is>
          <t>Investment Maturity Date</t>
        </is>
      </c>
      <c r="B23" s="4" t="inlineStr">
        <is>
          <t xml:space="preserve"> </t>
        </is>
      </c>
      <c r="C23" s="4" t="inlineStr">
        <is>
          <t xml:space="preserve"> </t>
        </is>
      </c>
      <c r="D23" s="4" t="inlineStr">
        <is>
          <t xml:space="preserve"> </t>
        </is>
      </c>
      <c r="E23" s="4" t="inlineStr">
        <is>
          <t xml:space="preserve"> </t>
        </is>
      </c>
      <c r="F23" s="4" t="inlineStr">
        <is>
          <t>Feb. 28,  2024</t>
        </is>
      </c>
      <c r="G23" s="4" t="inlineStr">
        <is>
          <t xml:space="preserve"> </t>
        </is>
      </c>
    </row>
    <row r="24">
      <c r="A24" s="4" t="inlineStr">
        <is>
          <t>Investment Interest Rate</t>
        </is>
      </c>
      <c r="B24" s="4" t="inlineStr">
        <is>
          <t xml:space="preserve"> </t>
        </is>
      </c>
      <c r="C24" s="4" t="inlineStr">
        <is>
          <t xml:space="preserve"> </t>
        </is>
      </c>
      <c r="D24" s="4" t="inlineStr">
        <is>
          <t xml:space="preserve"> </t>
        </is>
      </c>
      <c r="E24" s="4" t="inlineStr">
        <is>
          <t xml:space="preserve"> </t>
        </is>
      </c>
      <c r="F24" s="16" t="n">
        <v>0.0507</v>
      </c>
      <c r="G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5814000</v>
      </c>
      <c r="C3" s="7" t="n">
        <v>88000</v>
      </c>
    </row>
    <row r="4">
      <c r="A4" s="4" t="inlineStr">
        <is>
          <t>Total Liabilities</t>
        </is>
      </c>
      <c r="B4" s="4" t="inlineStr">
        <is>
          <t xml:space="preserve"> </t>
        </is>
      </c>
      <c r="C4" s="4" t="inlineStr">
        <is>
          <t xml:space="preserve"> </t>
        </is>
      </c>
    </row>
    <row r="5">
      <c r="A5" s="4" t="inlineStr">
        <is>
          <t>Federal Bonds Held To Maturity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5731000</v>
      </c>
      <c r="C7" s="4" t="inlineStr">
        <is>
          <t xml:space="preserve"> </t>
        </is>
      </c>
    </row>
    <row r="8">
      <c r="A8" s="4" t="inlineStr">
        <is>
          <t>Right Of Use Asset Impairme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6" t="n">
        <v>83000</v>
      </c>
      <c r="C10" s="6" t="n">
        <v>88000</v>
      </c>
    </row>
    <row r="11">
      <c r="A11" s="4" t="inlineStr">
        <is>
          <t>Fair Value, Recurring [Member]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Recurring [Member] | Fair Value, Inputs, Level 1 [Member] | Federal Bonds Held To Maturity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Fair Value, Recurring [Member] | Fair Value, Inputs, Level 1 [Member] | Right Of Use Asset Impairmen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4" t="inlineStr">
        <is>
          <t>Fair Value, Recurring [Member]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6" t="n">
        <v>5731000</v>
      </c>
      <c r="C23" s="4" t="inlineStr">
        <is>
          <t xml:space="preserve"> </t>
        </is>
      </c>
    </row>
    <row r="24">
      <c r="A24" s="4" t="inlineStr">
        <is>
          <t>Total Liabilities</t>
        </is>
      </c>
      <c r="B24" s="4" t="inlineStr">
        <is>
          <t xml:space="preserve"> </t>
        </is>
      </c>
      <c r="C24" s="4" t="inlineStr">
        <is>
          <t xml:space="preserve"> </t>
        </is>
      </c>
    </row>
    <row r="25">
      <c r="A25" s="4" t="inlineStr">
        <is>
          <t>Fair Value, Recurring [Member] | Fair Value, Inputs, Level 2 [Member] | Federal Bonds Held To Maturit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5731000</v>
      </c>
      <c r="C27" s="4" t="inlineStr">
        <is>
          <t xml:space="preserve"> </t>
        </is>
      </c>
    </row>
    <row r="28">
      <c r="A28" s="4" t="inlineStr">
        <is>
          <t>Fair Value, Recurring [Member] | Fair Value, Inputs, Level 2 [Member] | Right Of Use Asset Impairment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4" t="inlineStr">
        <is>
          <t xml:space="preserve"> </t>
        </is>
      </c>
      <c r="C30" s="4" t="inlineStr">
        <is>
          <t xml:space="preserve"> </t>
        </is>
      </c>
    </row>
    <row r="31">
      <c r="A31" s="4" t="inlineStr">
        <is>
          <t>Fair Value, Recurring [Member] | 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4" t="inlineStr">
        <is>
          <t xml:space="preserve"> </t>
        </is>
      </c>
      <c r="C33" s="4" t="inlineStr">
        <is>
          <t xml:space="preserve"> </t>
        </is>
      </c>
    </row>
    <row r="34">
      <c r="A34" s="4" t="inlineStr">
        <is>
          <t>Fair Value, Nonrecurring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6" t="n">
        <v>83000</v>
      </c>
      <c r="C36" s="6" t="n">
        <v>88000</v>
      </c>
    </row>
    <row r="37">
      <c r="A37" s="4" t="inlineStr">
        <is>
          <t>Fair Value, Nonrecurring [Member] | Fair Value, Inputs, Level 3 [Member] | Federal Bonds Held To Maturity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4" t="inlineStr">
        <is>
          <t xml:space="preserve"> </t>
        </is>
      </c>
      <c r="C39" s="4" t="inlineStr">
        <is>
          <t xml:space="preserve"> </t>
        </is>
      </c>
    </row>
    <row r="40">
      <c r="A40" s="4" t="inlineStr">
        <is>
          <t>Fair Value, Nonrecurring [Member] | Fair Value, Inputs, Level 3 [Member] | Right Of Use Asset Impairment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7" t="n">
        <v>83000</v>
      </c>
      <c r="C42" s="7" t="n">
        <v>8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IDENTIFIABLE ASSETS ACQUIRED AND LIABILITIES ASSUMED (Details) - BMS, LLC [Member]</t>
        </is>
      </c>
      <c r="B1" s="2" t="inlineStr">
        <is>
          <t>Sep. 14, 2023 USD ($)</t>
        </is>
      </c>
    </row>
    <row r="2">
      <c r="A2" s="3" t="inlineStr">
        <is>
          <t>Liabilities assumed:</t>
        </is>
      </c>
      <c r="B2" s="4" t="inlineStr">
        <is>
          <t xml:space="preserve"> </t>
        </is>
      </c>
    </row>
    <row r="3">
      <c r="A3" s="4" t="inlineStr">
        <is>
          <t>Total cash used for asset acquisition</t>
        </is>
      </c>
      <c r="B3" s="7" t="n">
        <v>269400</v>
      </c>
    </row>
    <row r="4">
      <c r="A4" s="4" t="inlineStr">
        <is>
          <t>Vislink Poway LLC [Member]</t>
        </is>
      </c>
      <c r="B4" s="4" t="inlineStr">
        <is>
          <t xml:space="preserve"> </t>
        </is>
      </c>
    </row>
    <row r="5">
      <c r="A5" s="3" t="inlineStr">
        <is>
          <t>Assets acquired:</t>
        </is>
      </c>
      <c r="B5" s="4" t="inlineStr">
        <is>
          <t xml:space="preserve"> </t>
        </is>
      </c>
    </row>
    <row r="6">
      <c r="A6" s="4" t="inlineStr">
        <is>
          <t>Work-in-process inventory</t>
        </is>
      </c>
      <c r="B6" s="6" t="n">
        <v>66042</v>
      </c>
    </row>
    <row r="7">
      <c r="A7" s="4" t="inlineStr">
        <is>
          <t>Intangible assets - customer relationships</t>
        </is>
      </c>
      <c r="B7" s="6" t="n">
        <v>495372</v>
      </c>
    </row>
    <row r="8">
      <c r="A8" s="4" t="inlineStr">
        <is>
          <t>total assets</t>
        </is>
      </c>
      <c r="B8" s="6" t="n">
        <v>561414</v>
      </c>
    </row>
    <row r="9">
      <c r="A9" s="3" t="inlineStr">
        <is>
          <t>Liabilities assumed:</t>
        </is>
      </c>
      <c r="B9" s="4" t="inlineStr">
        <is>
          <t xml:space="preserve"> </t>
        </is>
      </c>
    </row>
    <row r="10">
      <c r="A10" s="4" t="inlineStr">
        <is>
          <t>Deferred revenue</t>
        </is>
      </c>
      <c r="B10" s="6" t="n">
        <v>292014</v>
      </c>
    </row>
    <row r="11">
      <c r="A11" s="4" t="inlineStr">
        <is>
          <t>total liabilities</t>
        </is>
      </c>
      <c r="B11" s="6" t="n">
        <v>292014</v>
      </c>
    </row>
    <row r="12">
      <c r="A12" s="4" t="inlineStr">
        <is>
          <t>Total cash used for asset acquisition</t>
        </is>
      </c>
      <c r="B12" s="6" t="n">
        <v>269400</v>
      </c>
    </row>
    <row r="13">
      <c r="A13" s="4" t="inlineStr">
        <is>
          <t>Acquisition price</t>
        </is>
      </c>
      <c r="B13" s="6" t="n">
        <v>200000</v>
      </c>
    </row>
    <row r="14">
      <c r="A14" s="4" t="inlineStr">
        <is>
          <t>Transaction costs</t>
        </is>
      </c>
      <c r="B14" s="7" t="n">
        <v>69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 (Details Narrative) - BMS, LLC [Member] - Vislink Poway LLC [Member] - USD ($)</t>
        </is>
      </c>
      <c r="B1" s="2" t="inlineStr">
        <is>
          <t>Sep. 14, 2023</t>
        </is>
      </c>
      <c r="C1" s="2" t="inlineStr">
        <is>
          <t>Oct. 02, 2023</t>
        </is>
      </c>
    </row>
    <row r="2">
      <c r="A2" s="3" t="inlineStr">
        <is>
          <t>Business Acquisition [Line Items]</t>
        </is>
      </c>
      <c r="B2" s="4" t="inlineStr">
        <is>
          <t xml:space="preserve"> </t>
        </is>
      </c>
      <c r="C2" s="4" t="inlineStr">
        <is>
          <t xml:space="preserve"> </t>
        </is>
      </c>
    </row>
    <row r="3">
      <c r="A3" s="4" t="inlineStr">
        <is>
          <t>Cash consideration paid</t>
        </is>
      </c>
      <c r="B3" s="7" t="n">
        <v>200000</v>
      </c>
      <c r="C3" s="4" t="inlineStr">
        <is>
          <t xml:space="preserve"> </t>
        </is>
      </c>
    </row>
    <row r="4">
      <c r="A4" s="4" t="inlineStr">
        <is>
          <t>Acquisition of additional inventory price</t>
        </is>
      </c>
      <c r="B4" s="4" t="inlineStr">
        <is>
          <t xml:space="preserve"> </t>
        </is>
      </c>
      <c r="C4" s="7" t="n">
        <v>23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7" t="n">
        <v>9389000</v>
      </c>
      <c r="C3" s="7" t="n">
        <v>6680000</v>
      </c>
    </row>
    <row r="4">
      <c r="A4" s="4" t="inlineStr">
        <is>
          <t>Allowance for doubtful accounts</t>
        </is>
      </c>
      <c r="B4" s="6" t="n">
        <v>-709000</v>
      </c>
      <c r="C4" s="6" t="n">
        <v>-673000</v>
      </c>
    </row>
    <row r="5">
      <c r="A5" s="4" t="inlineStr">
        <is>
          <t>Net accounts receivable</t>
        </is>
      </c>
      <c r="B5" s="7" t="n">
        <v>8680000</v>
      </c>
      <c r="C5" s="7" t="n">
        <v>600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ad debt expense</t>
        </is>
      </c>
      <c r="B4" s="7" t="n">
        <v>25000</v>
      </c>
      <c r="C4" s="7" t="n">
        <v>21000</v>
      </c>
    </row>
    <row r="5">
      <c r="A5" s="4" t="inlineStr">
        <is>
          <t>Bad debt recoveries</t>
        </is>
      </c>
      <c r="B5" s="7" t="n">
        <v>10000</v>
      </c>
      <c r="C5" s="7" t="n">
        <v>51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Vislink
Technologies, Inc., (“Vislink”, “Company”, “we”, “us”, or “our”)
incorporated in Delaware in 2006, is a global technology business that collects, delivers, and manages high-quality, live video and
associated data from the action scene to the viewing screen. We provide solutions for collecting live news, sports, entertainment,
and news events for the broadcast markets. We also provide the surveillance and defense markets with real-time video intelligence
solutions using various tailored transmission products. Our team also offers professional and technical services utilizing a staff
of technology experts with decades of applied knowledge and real-world experience in terrestrial microwave, fiber optic,
surveillance, and wireless communications systems, delivering a broad spectrum of customer solutions. Live
Broadcast: We
deliver an extensive portfolio of solutions for live news, sports, and entertainment industries. These solutions include video collection,
transmission, management, and distribution via microwave, cellular, IP (Internet Protocol), MESH, and bonded cellular/5G networks.
We also provide solutions utilizing AI (Artificial Intelligence) technologies to provide automated news and sporting events coverage.
With over 50 years in operation, we have the expertise and technology portfolio to deliver fully integrated, seamless, end-to-end solutions
encompassing hardware components, hosted systems management platforms, related software licenses and ancillary support services. Industry-wide
contributors acknowledge our live broadcast solutions. Our equipment transmits most outside wireless broadcast video content,
with over 200,000 systems installed worldwide. We work closely with the majority of the world’s broadcasters. Our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We
have developed high-quality solutions to meet surveillance and defense markets’ operational and industry challenges based on our
knowledge of live video delivery. Our solutions are specifically designed with interagency cooperation, utilizing the internationally
recognized IP platform and a web interface for video delivery. We provide comprehensive video, audio, and data communications solutions
to law enforcement and the public safety community, including Airborne, Unmanned Systems, Maritime, and Tactical Mobile Command Posts.
These solutions may include:
● integrated
suites of airborne downlink transmitters, receivers, and antenna systems
● data
and video connectivity for airborne, marine, and ground assets
● UAV
video distribution
● flexible
support for COFDM and bonded cellular/5G Networks
● terrestrial
point-to-point
● tactical
mobile command
● IP-based,
high-end encryption, full-duplex, real-time connectivity at extended operating ranges
● high-throughput
air/marine/ground-to-anywhere uplink and downlink systems
● secure
live streaming platforms for use in mobile and fixed assets, and
● personal
portable products Vislink
Technologies, Inc. public safety and surveillance solutions are deployed worldwide, including throughout the U.S., Europe, and the Middle
East, at the local, regional, and federal levels of operation, criminal investigation, crisis management, mobile command posts, and field
operations. These solutions are designed to meet the demands of field operations, command centers, and central receiving sites. Short-range
and long-range solutions are available in areas including established infrastructure and exceptionally remote regions, making valuable
video intelligence available regardless of location. VISLINK
TECHNOLOGIES, INC. AND SUBSIDIARIES NOTES
TO CONSOLIDATED FINANCIAL STATEMENTS NOTE
1 — NATURE OF OPERATIONS (continued) Connected
Edge Solutions: Our Mobile Viewpoint Technologies (MVP) offers the hardware and software solutions needed to acquire, produce, contribute to, and deliver video over all private
and public networks. Connected edge solutions aid the video transport concept of ubiquitous IP networks
and cloud-scale computing across 5G, WiFi6, Mesh, and COFDM-enabled networks. These solutions include:
● live
video encoding, stream adaptation, decoding, and production solutions,
● remote
production workflows,
● wireless
cameras,
● AI-driven
automated production, and
● the
ability to contribute video over
○
bonded cellular (3G and 4G)
○
satellite,
○
fiber, and
○
emerging networks, including 5G and Starlink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2890000</v>
      </c>
      <c r="C3" s="7" t="n">
        <v>12038000</v>
      </c>
    </row>
    <row r="4">
      <c r="A4" s="4" t="inlineStr">
        <is>
          <t>Work-in-process</t>
        </is>
      </c>
      <c r="B4" s="6" t="n">
        <v>1458000</v>
      </c>
      <c r="C4" s="6" t="n">
        <v>1474000</v>
      </c>
    </row>
    <row r="5">
      <c r="A5" s="4" t="inlineStr">
        <is>
          <t>Finished goods</t>
        </is>
      </c>
      <c r="B5" s="6" t="n">
        <v>5599000</v>
      </c>
      <c r="C5" s="6" t="n">
        <v>4460000</v>
      </c>
    </row>
    <row r="6">
      <c r="A6" s="4" t="inlineStr">
        <is>
          <t>Sub-total inventories</t>
        </is>
      </c>
      <c r="B6" s="6" t="n">
        <v>19947000</v>
      </c>
      <c r="C6" s="6" t="n">
        <v>17972000</v>
      </c>
    </row>
    <row r="7">
      <c r="A7" s="4" t="inlineStr">
        <is>
          <t>Less reserve for slow-moving and excess inventory</t>
        </is>
      </c>
      <c r="B7" s="6" t="n">
        <v>-5918000</v>
      </c>
      <c r="C7" s="6" t="n">
        <v>-5951000</v>
      </c>
    </row>
    <row r="8">
      <c r="A8" s="4" t="inlineStr">
        <is>
          <t>Total inventories, net</t>
        </is>
      </c>
      <c r="B8" s="7" t="n">
        <v>14029000</v>
      </c>
      <c r="C8" s="7" t="n">
        <v>1202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ten-off due to obsolescence</t>
        </is>
      </c>
      <c r="B4" s="7" t="n">
        <v>487000</v>
      </c>
      <c r="C4" s="7" t="n">
        <v>1143000</v>
      </c>
    </row>
    <row r="5">
      <c r="A5" s="4" t="inlineStr">
        <is>
          <t>Product lines impairing of inventories</t>
        </is>
      </c>
      <c r="B5" s="7" t="n">
        <v>0</v>
      </c>
      <c r="C5" s="7" t="n">
        <v>1787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Details) - USD ($)</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and equipment, cost</t>
        </is>
      </c>
      <c r="C3" s="7" t="n">
        <v>4467000</v>
      </c>
      <c r="D3" s="7" t="n">
        <v>3767000</v>
      </c>
    </row>
    <row r="4">
      <c r="A4" s="4" t="inlineStr">
        <is>
          <t>Accumulated depreciation</t>
        </is>
      </c>
      <c r="C4" s="6" t="n">
        <v>-2565000</v>
      </c>
      <c r="D4" s="6" t="n">
        <v>-2333000</v>
      </c>
    </row>
    <row r="5">
      <c r="A5" s="4" t="inlineStr">
        <is>
          <t>Property and equipment, net</t>
        </is>
      </c>
      <c r="C5" s="7" t="n">
        <v>1902000</v>
      </c>
      <c r="D5" s="6" t="n">
        <v>1434000</v>
      </c>
    </row>
    <row r="6">
      <c r="A6" s="4" t="inlineStr">
        <is>
          <t>Minimum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Estimated useful life</t>
        </is>
      </c>
      <c r="C8" s="4" t="inlineStr">
        <is>
          <t>1 year</t>
        </is>
      </c>
      <c r="D8" s="4" t="inlineStr">
        <is>
          <t xml:space="preserve"> </t>
        </is>
      </c>
    </row>
    <row r="9">
      <c r="A9" s="4" t="inlineStr">
        <is>
          <t>Maximum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Estimated useful life</t>
        </is>
      </c>
      <c r="C11" s="4" t="inlineStr">
        <is>
          <t>14 years</t>
        </is>
      </c>
      <c r="D11" s="4" t="inlineStr">
        <is>
          <t xml:space="preserve"> </t>
        </is>
      </c>
    </row>
    <row r="12">
      <c r="A12" s="4" t="inlineStr">
        <is>
          <t>Furniture and Fixtures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cost</t>
        </is>
      </c>
      <c r="C14" s="7" t="n">
        <v>347000</v>
      </c>
      <c r="D14" s="6" t="n">
        <v>308000</v>
      </c>
    </row>
    <row r="15">
      <c r="A15" s="4" t="inlineStr">
        <is>
          <t>Furniture and Fixtures [Member] | Minimum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Estimated useful life</t>
        </is>
      </c>
      <c r="C17" s="4" t="inlineStr">
        <is>
          <t>1 year</t>
        </is>
      </c>
      <c r="D17" s="4" t="inlineStr">
        <is>
          <t xml:space="preserve"> </t>
        </is>
      </c>
    </row>
    <row r="18">
      <c r="A18" s="4" t="inlineStr">
        <is>
          <t>Furniture and Fixtures [Member] | Max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fe</t>
        </is>
      </c>
      <c r="C20" s="4" t="inlineStr">
        <is>
          <t>10 years</t>
        </is>
      </c>
      <c r="D20" s="4" t="inlineStr">
        <is>
          <t xml:space="preserve"> </t>
        </is>
      </c>
    </row>
    <row r="21">
      <c r="A21" s="4" t="inlineStr">
        <is>
          <t>Leasehold Improvement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 cost</t>
        </is>
      </c>
      <c r="B23" s="4" t="inlineStr">
        <is>
          <t>[1]</t>
        </is>
      </c>
      <c r="C23" s="7" t="n">
        <v>443000</v>
      </c>
      <c r="D23" s="6" t="n">
        <v>443000</v>
      </c>
    </row>
    <row r="24">
      <c r="A24" s="4" t="inlineStr">
        <is>
          <t>Leasehold Improvements [Member] | Minimum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Estimated useful life</t>
        </is>
      </c>
      <c r="B26" s="4" t="inlineStr">
        <is>
          <t>[1]</t>
        </is>
      </c>
      <c r="C26" s="4" t="inlineStr">
        <is>
          <t>1 year</t>
        </is>
      </c>
      <c r="D26" s="4" t="inlineStr">
        <is>
          <t xml:space="preserve"> </t>
        </is>
      </c>
    </row>
    <row r="27">
      <c r="A27" s="4" t="inlineStr">
        <is>
          <t>Leasehold Improvements [Member] | Maximum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Estimated useful life</t>
        </is>
      </c>
      <c r="B29" s="4" t="inlineStr">
        <is>
          <t>[1]</t>
        </is>
      </c>
      <c r="C29" s="4" t="inlineStr">
        <is>
          <t>14 years</t>
        </is>
      </c>
      <c r="D29" s="4" t="inlineStr">
        <is>
          <t xml:space="preserve"> </t>
        </is>
      </c>
    </row>
    <row r="30">
      <c r="A30" s="4" t="inlineStr">
        <is>
          <t>Computer Equipment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Property and equipment, cost</t>
        </is>
      </c>
      <c r="C32" s="7" t="n">
        <v>3677000</v>
      </c>
      <c r="D32" s="7" t="n">
        <v>3016000</v>
      </c>
    </row>
    <row r="33">
      <c r="A33" s="4" t="inlineStr">
        <is>
          <t>Computer Equipment [Member] | Minimum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Estimated useful life</t>
        </is>
      </c>
      <c r="C35" s="4" t="inlineStr">
        <is>
          <t>1 year</t>
        </is>
      </c>
      <c r="D35" s="4" t="inlineStr">
        <is>
          <t xml:space="preserve"> </t>
        </is>
      </c>
    </row>
    <row r="36">
      <c r="A36" s="4" t="inlineStr">
        <is>
          <t>Computer Equipment [Member] | Maximum [Member]</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Estimated useful life</t>
        </is>
      </c>
      <c r="C38" s="4" t="inlineStr">
        <is>
          <t>11 years</t>
        </is>
      </c>
      <c r="D38" s="4" t="inlineStr">
        <is>
          <t xml:space="preserve"> </t>
        </is>
      </c>
    </row>
    <row r="39"/>
    <row r="40">
      <c r="A40" s="4" t="inlineStr">
        <is>
          <t>[1]The
                                            shorter economic life or remaining lease term.</t>
        </is>
      </c>
    </row>
  </sheetData>
  <mergeCells count="3">
    <mergeCell ref="A1:B1"/>
    <mergeCell ref="A39:C39"/>
    <mergeCell ref="A40:C4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depreciation</t>
        </is>
      </c>
      <c r="B4" s="7" t="n">
        <v>232000</v>
      </c>
      <c r="C4" s="7" t="n">
        <v>201000</v>
      </c>
    </row>
    <row r="5">
      <c r="A5" s="4" t="inlineStr">
        <is>
          <t>Depreciation leasehold improvement</t>
        </is>
      </c>
      <c r="B5" s="7" t="n">
        <v>0</v>
      </c>
      <c r="C5" s="7" t="n">
        <v>22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Beginning balance net</t>
        </is>
      </c>
      <c r="B4" s="7" t="n">
        <v>4400000</v>
      </c>
      <c r="C4" s="7" t="n">
        <v>5921000</v>
      </c>
    </row>
    <row r="5">
      <c r="A5" s="4" t="inlineStr">
        <is>
          <t>Intangible assets, Additions</t>
        </is>
      </c>
      <c r="B5" s="6" t="n">
        <v>496000</v>
      </c>
      <c r="C5" s="4" t="inlineStr">
        <is>
          <t xml:space="preserve"> </t>
        </is>
      </c>
    </row>
    <row r="6">
      <c r="A6" s="4" t="inlineStr">
        <is>
          <t>Intangible assets, amortization</t>
        </is>
      </c>
      <c r="B6" s="6" t="n">
        <v>-1030000</v>
      </c>
      <c r="C6" s="6" t="n">
        <v>-1521000</v>
      </c>
    </row>
    <row r="7">
      <c r="A7" s="4" t="inlineStr">
        <is>
          <t>Ending balance net</t>
        </is>
      </c>
      <c r="B7" s="6" t="n">
        <v>3866000</v>
      </c>
      <c r="C7" s="6" t="n">
        <v>4400000</v>
      </c>
    </row>
    <row r="8">
      <c r="A8" s="4" t="inlineStr">
        <is>
          <t>Proprietary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Beginning balance cost</t>
        </is>
      </c>
      <c r="B10" s="6" t="n">
        <v>2132000</v>
      </c>
      <c r="C10" s="6" t="n">
        <v>2132000</v>
      </c>
    </row>
    <row r="11">
      <c r="A11" s="4" t="inlineStr">
        <is>
          <t>Beginning balance, accumulated amortization</t>
        </is>
      </c>
      <c r="B11" s="6" t="n">
        <v>-815000</v>
      </c>
      <c r="C11" s="6" t="n">
        <v>-223000</v>
      </c>
    </row>
    <row r="12">
      <c r="A12" s="4" t="inlineStr">
        <is>
          <t>Intangible assets, Additions</t>
        </is>
      </c>
      <c r="B12" s="4" t="inlineStr">
        <is>
          <t xml:space="preserve"> </t>
        </is>
      </c>
      <c r="C12" s="4" t="inlineStr">
        <is>
          <t xml:space="preserve"> </t>
        </is>
      </c>
    </row>
    <row r="13">
      <c r="A13" s="4" t="inlineStr">
        <is>
          <t>Intangible assets, amortization</t>
        </is>
      </c>
      <c r="B13" s="6" t="n">
        <v>-593000</v>
      </c>
      <c r="C13" s="6" t="n">
        <v>-592000</v>
      </c>
    </row>
    <row r="14">
      <c r="A14" s="4" t="inlineStr">
        <is>
          <t>Ending balance cost</t>
        </is>
      </c>
      <c r="B14" s="6" t="n">
        <v>2132000</v>
      </c>
      <c r="C14" s="6" t="n">
        <v>2132000</v>
      </c>
    </row>
    <row r="15">
      <c r="A15" s="4" t="inlineStr">
        <is>
          <t>Ending balance, accumulated Amortization</t>
        </is>
      </c>
      <c r="B15" s="6" t="n">
        <v>-1408000</v>
      </c>
      <c r="C15" s="6" t="n">
        <v>-815000</v>
      </c>
    </row>
    <row r="16">
      <c r="A16" s="4" t="inlineStr">
        <is>
          <t>Patents and Licens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Beginning balance cost</t>
        </is>
      </c>
      <c r="B18" s="6" t="n">
        <v>12378000</v>
      </c>
      <c r="C18" s="6" t="n">
        <v>12378000</v>
      </c>
    </row>
    <row r="19">
      <c r="A19" s="4" t="inlineStr">
        <is>
          <t>Beginning balance, accumulated amortization</t>
        </is>
      </c>
      <c r="B19" s="6" t="n">
        <v>-12378000</v>
      </c>
      <c r="C19" s="6" t="n">
        <v>-11843000</v>
      </c>
    </row>
    <row r="20">
      <c r="A20" s="4" t="inlineStr">
        <is>
          <t>Intangible assets, amortization</t>
        </is>
      </c>
      <c r="B20" s="4" t="inlineStr">
        <is>
          <t xml:space="preserve"> </t>
        </is>
      </c>
      <c r="C20" s="6" t="n">
        <v>-535000</v>
      </c>
    </row>
    <row r="21">
      <c r="A21" s="4" t="inlineStr">
        <is>
          <t>Ending balance cost</t>
        </is>
      </c>
      <c r="B21" s="6" t="n">
        <v>12378000</v>
      </c>
      <c r="C21" s="6" t="n">
        <v>12378000</v>
      </c>
    </row>
    <row r="22">
      <c r="A22" s="4" t="inlineStr">
        <is>
          <t>Ending balance, accumulated Amortization</t>
        </is>
      </c>
      <c r="B22" s="6" t="n">
        <v>-12378000</v>
      </c>
      <c r="C22" s="6" t="n">
        <v>-12378000</v>
      </c>
    </row>
    <row r="23">
      <c r="A23" s="4" t="inlineStr">
        <is>
          <t>Trade Names and Technology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Beginning balance cost</t>
        </is>
      </c>
      <c r="B25" s="6" t="n">
        <v>2251000</v>
      </c>
      <c r="C25" s="6" t="n">
        <v>2251000</v>
      </c>
    </row>
    <row r="26">
      <c r="A26" s="4" t="inlineStr">
        <is>
          <t>Beginning balance, accumulated amortization</t>
        </is>
      </c>
      <c r="B26" s="6" t="n">
        <v>-1189000</v>
      </c>
      <c r="C26" s="6" t="n">
        <v>-1052000</v>
      </c>
    </row>
    <row r="27">
      <c r="A27" s="4" t="inlineStr">
        <is>
          <t>Intangible assets, amortization</t>
        </is>
      </c>
      <c r="B27" s="6" t="n">
        <v>-138000</v>
      </c>
      <c r="C27" s="6" t="n">
        <v>-137000</v>
      </c>
    </row>
    <row r="28">
      <c r="A28" s="4" t="inlineStr">
        <is>
          <t>Ending balance cost</t>
        </is>
      </c>
      <c r="B28" s="6" t="n">
        <v>2251000</v>
      </c>
      <c r="C28" s="6" t="n">
        <v>2251000</v>
      </c>
    </row>
    <row r="29">
      <c r="A29" s="4" t="inlineStr">
        <is>
          <t>Ending balance, accumulated Amortization</t>
        </is>
      </c>
      <c r="B29" s="6" t="n">
        <v>-1327000</v>
      </c>
      <c r="C29" s="6" t="n">
        <v>-1189000</v>
      </c>
    </row>
    <row r="30">
      <c r="A30" s="4" t="inlineStr">
        <is>
          <t>Customer Relationship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Beginning balance cost</t>
        </is>
      </c>
      <c r="B32" s="6" t="n">
        <v>5095000</v>
      </c>
      <c r="C32" s="6" t="n">
        <v>5095000</v>
      </c>
    </row>
    <row r="33">
      <c r="A33" s="4" t="inlineStr">
        <is>
          <t>Beginning balance, accumulated amortization</t>
        </is>
      </c>
      <c r="B33" s="6" t="n">
        <v>-3074000</v>
      </c>
      <c r="C33" s="6" t="n">
        <v>-2817000</v>
      </c>
    </row>
    <row r="34">
      <c r="A34" s="4" t="inlineStr">
        <is>
          <t>Intangible assets, Additions</t>
        </is>
      </c>
      <c r="B34" s="6" t="n">
        <v>496000</v>
      </c>
      <c r="C34" s="4" t="inlineStr">
        <is>
          <t xml:space="preserve"> </t>
        </is>
      </c>
    </row>
    <row r="35">
      <c r="A35" s="4" t="inlineStr">
        <is>
          <t>Intangible assets, amortization</t>
        </is>
      </c>
      <c r="B35" s="6" t="n">
        <v>-299000</v>
      </c>
      <c r="C35" s="6" t="n">
        <v>-257000</v>
      </c>
    </row>
    <row r="36">
      <c r="A36" s="4" t="inlineStr">
        <is>
          <t>Ending balance cost</t>
        </is>
      </c>
      <c r="B36" s="6" t="n">
        <v>5591000</v>
      </c>
      <c r="C36" s="6" t="n">
        <v>5095000</v>
      </c>
    </row>
    <row r="37">
      <c r="A37" s="4" t="inlineStr">
        <is>
          <t>Ending balance, accumulated Amortization</t>
        </is>
      </c>
      <c r="B37" s="7" t="n">
        <v>-3373000</v>
      </c>
      <c r="C37" s="7" t="n">
        <v>-307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APITALIZED INTANGIBLE COS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Net capitalized intangible costs</t>
        </is>
      </c>
      <c r="B4" s="7" t="n">
        <v>3866000</v>
      </c>
      <c r="C4" s="7" t="n">
        <v>4400000</v>
      </c>
    </row>
    <row r="5">
      <c r="A5" s="4" t="inlineStr">
        <is>
          <t>Proprietary 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et capitalized intangible costs</t>
        </is>
      </c>
      <c r="B7" s="6" t="n">
        <v>726000</v>
      </c>
      <c r="C7" s="6" t="n">
        <v>1319000</v>
      </c>
    </row>
    <row r="8">
      <c r="A8" s="4" t="inlineStr">
        <is>
          <t>Patents and Licens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et capitalized intangible costs</t>
        </is>
      </c>
      <c r="B10" s="4" t="inlineStr">
        <is>
          <t xml:space="preserve"> </t>
        </is>
      </c>
      <c r="C10" s="4" t="inlineStr">
        <is>
          <t xml:space="preserve"> </t>
        </is>
      </c>
    </row>
    <row r="11">
      <c r="A11" s="4" t="inlineStr">
        <is>
          <t>Trade Names an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Net capitalized intangible costs</t>
        </is>
      </c>
      <c r="B13" s="6" t="n">
        <v>922000</v>
      </c>
      <c r="C13" s="6" t="n">
        <v>1060000</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Net capitalized intangible costs</t>
        </is>
      </c>
      <c r="B16" s="7" t="n">
        <v>2218000</v>
      </c>
      <c r="C16" s="7" t="n">
        <v>202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AMORTIZATION OF 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 xml:space="preserve">Amortization of intangible assets </t>
        </is>
      </c>
      <c r="B4" s="7" t="n">
        <v>1030000</v>
      </c>
      <c r="C4" s="7" t="n">
        <v>1521000</v>
      </c>
    </row>
    <row r="5">
      <c r="A5" s="4" t="inlineStr">
        <is>
          <t>Proprietary 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 xml:space="preserve">Amortization of intangible assets </t>
        </is>
      </c>
      <c r="B7" s="6" t="n">
        <v>593000</v>
      </c>
      <c r="C7" s="6" t="n">
        <v>592000</v>
      </c>
    </row>
    <row r="8">
      <c r="A8" s="4" t="inlineStr">
        <is>
          <t>Patents and Licens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 xml:space="preserve">Amortization of intangible assets </t>
        </is>
      </c>
      <c r="B10" s="4" t="inlineStr">
        <is>
          <t xml:space="preserve"> </t>
        </is>
      </c>
      <c r="C10" s="6" t="n">
        <v>535000</v>
      </c>
    </row>
    <row r="11">
      <c r="A11" s="4" t="inlineStr">
        <is>
          <t>Trade Names an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 xml:space="preserve">Amortization of intangible assets </t>
        </is>
      </c>
      <c r="B13" s="6" t="n">
        <v>138000</v>
      </c>
      <c r="C13" s="6" t="n">
        <v>137000</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 xml:space="preserve">Amortization of intangible assets </t>
        </is>
      </c>
      <c r="B16" s="7" t="n">
        <v>299000</v>
      </c>
      <c r="C16" s="7" t="n">
        <v>25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AMORTIZATION EXPENSE FOR INTANGIBLE ASSETS (Details) - USD ($)</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7" t="n">
        <v>783000</v>
      </c>
      <c r="C3" s="4" t="inlineStr">
        <is>
          <t xml:space="preserve"> </t>
        </is>
      </c>
      <c r="D3" s="4" t="inlineStr">
        <is>
          <t xml:space="preserve"> </t>
        </is>
      </c>
    </row>
    <row r="4">
      <c r="A4" s="4" t="inlineStr">
        <is>
          <t>2025</t>
        </is>
      </c>
      <c r="B4" s="6" t="n">
        <v>781000</v>
      </c>
      <c r="C4" s="4" t="inlineStr">
        <is>
          <t xml:space="preserve"> </t>
        </is>
      </c>
      <c r="D4" s="4" t="inlineStr">
        <is>
          <t xml:space="preserve"> </t>
        </is>
      </c>
    </row>
    <row r="5">
      <c r="A5" s="4" t="inlineStr">
        <is>
          <t>2026</t>
        </is>
      </c>
      <c r="B5" s="6" t="n">
        <v>651000</v>
      </c>
      <c r="C5" s="4" t="inlineStr">
        <is>
          <t xml:space="preserve"> </t>
        </is>
      </c>
      <c r="D5" s="4" t="inlineStr">
        <is>
          <t xml:space="preserve"> </t>
        </is>
      </c>
    </row>
    <row r="6">
      <c r="A6" s="4" t="inlineStr">
        <is>
          <t>2027</t>
        </is>
      </c>
      <c r="B6" s="6" t="n">
        <v>346000</v>
      </c>
      <c r="C6" s="4" t="inlineStr">
        <is>
          <t xml:space="preserve"> </t>
        </is>
      </c>
      <c r="D6" s="4" t="inlineStr">
        <is>
          <t xml:space="preserve"> </t>
        </is>
      </c>
    </row>
    <row r="7">
      <c r="A7" s="4" t="inlineStr">
        <is>
          <t>2028</t>
        </is>
      </c>
      <c r="B7" s="6" t="n">
        <v>288000</v>
      </c>
      <c r="C7" s="4" t="inlineStr">
        <is>
          <t xml:space="preserve"> </t>
        </is>
      </c>
      <c r="D7" s="4" t="inlineStr">
        <is>
          <t xml:space="preserve"> </t>
        </is>
      </c>
    </row>
    <row r="8">
      <c r="A8" s="4" t="inlineStr">
        <is>
          <t>Thereafter</t>
        </is>
      </c>
      <c r="B8" s="6" t="n">
        <v>1017000</v>
      </c>
      <c r="C8" s="4" t="inlineStr">
        <is>
          <t xml:space="preserve"> </t>
        </is>
      </c>
      <c r="D8" s="4" t="inlineStr">
        <is>
          <t xml:space="preserve"> </t>
        </is>
      </c>
    </row>
    <row r="9">
      <c r="A9" s="4" t="inlineStr">
        <is>
          <t>Intangible assets, estimated amortization expense</t>
        </is>
      </c>
      <c r="B9" s="7" t="n">
        <v>3866000</v>
      </c>
      <c r="C9" s="7" t="n">
        <v>4400000</v>
      </c>
      <c r="D9" s="7" t="n">
        <v>592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6" customWidth="1" min="2" max="2"/>
  </cols>
  <sheetData>
    <row r="1">
      <c r="A1" s="1" t="inlineStr">
        <is>
          <t>INTANGIBLE ASSETS (Details Narrative)</t>
        </is>
      </c>
      <c r="B1" s="2" t="inlineStr">
        <is>
          <t>Dec. 31, 2023</t>
        </is>
      </c>
    </row>
    <row r="2">
      <c r="A2" s="3" t="inlineStr">
        <is>
          <t>Finite-Lived Intangible Assets [Line Items]</t>
        </is>
      </c>
      <c r="B2" s="4" t="inlineStr">
        <is>
          <t xml:space="preserve"> </t>
        </is>
      </c>
    </row>
    <row r="3">
      <c r="A3" s="4" t="inlineStr">
        <is>
          <t>Weighted average remaining life of intangible assets</t>
        </is>
      </c>
      <c r="B3" s="4" t="inlineStr">
        <is>
          <t>4 years 10 months 24 days</t>
        </is>
      </c>
    </row>
    <row r="4">
      <c r="A4" s="4" t="inlineStr">
        <is>
          <t>Proprietary Technology [Member] | Minimum [Member]</t>
        </is>
      </c>
      <c r="B4" s="4" t="inlineStr">
        <is>
          <t xml:space="preserve"> </t>
        </is>
      </c>
    </row>
    <row r="5">
      <c r="A5" s="3" t="inlineStr">
        <is>
          <t>Finite-Lived Intangible Assets [Line Items]</t>
        </is>
      </c>
      <c r="B5" s="4" t="inlineStr">
        <is>
          <t xml:space="preserve"> </t>
        </is>
      </c>
    </row>
    <row r="6">
      <c r="A6" s="4" t="inlineStr">
        <is>
          <t>Finite-lived intangible asset, useful life</t>
        </is>
      </c>
      <c r="B6" s="4" t="inlineStr">
        <is>
          <t>3 years</t>
        </is>
      </c>
    </row>
    <row r="7">
      <c r="A7" s="4" t="inlineStr">
        <is>
          <t>Proprietary Technology [Member] | Maximum [Member]</t>
        </is>
      </c>
      <c r="B7" s="4" t="inlineStr">
        <is>
          <t xml:space="preserve"> </t>
        </is>
      </c>
    </row>
    <row r="8">
      <c r="A8" s="3" t="inlineStr">
        <is>
          <t>Finite-Lived Intangible Assets [Line Items]</t>
        </is>
      </c>
      <c r="B8" s="4" t="inlineStr">
        <is>
          <t xml:space="preserve"> </t>
        </is>
      </c>
    </row>
    <row r="9">
      <c r="A9" s="4" t="inlineStr">
        <is>
          <t>Finite-lived intangible asset, useful life</t>
        </is>
      </c>
      <c r="B9" s="4" t="inlineStr">
        <is>
          <t>5 years</t>
        </is>
      </c>
    </row>
    <row r="10">
      <c r="A10" s="4" t="inlineStr">
        <is>
          <t>Patents and Licenses [Member] | Minimum [Member]</t>
        </is>
      </c>
      <c r="B10" s="4" t="inlineStr">
        <is>
          <t xml:space="preserve"> </t>
        </is>
      </c>
    </row>
    <row r="11">
      <c r="A11" s="3" t="inlineStr">
        <is>
          <t>Finite-Lived Intangible Assets [Line Items]</t>
        </is>
      </c>
      <c r="B11" s="4" t="inlineStr">
        <is>
          <t xml:space="preserve"> </t>
        </is>
      </c>
    </row>
    <row r="12">
      <c r="A12" s="4" t="inlineStr">
        <is>
          <t>Finite-lived intangible asset, useful life</t>
        </is>
      </c>
      <c r="B12" s="4" t="inlineStr">
        <is>
          <t>18 years 6 months</t>
        </is>
      </c>
    </row>
    <row r="13">
      <c r="A13" s="4" t="inlineStr">
        <is>
          <t>Patents and Licenses [Member] | Maximum [Member]</t>
        </is>
      </c>
      <c r="B13" s="4" t="inlineStr">
        <is>
          <t xml:space="preserve"> </t>
        </is>
      </c>
    </row>
    <row r="14">
      <c r="A14" s="3" t="inlineStr">
        <is>
          <t>Finite-Lived Intangible Assets [Line Items]</t>
        </is>
      </c>
      <c r="B14" s="4" t="inlineStr">
        <is>
          <t xml:space="preserve"> </t>
        </is>
      </c>
    </row>
    <row r="15">
      <c r="A15" s="4" t="inlineStr">
        <is>
          <t>Finite-lived intangible asset, useful life</t>
        </is>
      </c>
      <c r="B15" s="4" t="inlineStr">
        <is>
          <t>20 years</t>
        </is>
      </c>
    </row>
    <row r="16">
      <c r="A16" s="4" t="inlineStr">
        <is>
          <t>Other Intangible Assets [Member] | Minimum [Member]</t>
        </is>
      </c>
      <c r="B16" s="4" t="inlineStr">
        <is>
          <t xml:space="preserve"> </t>
        </is>
      </c>
    </row>
    <row r="17">
      <c r="A17" s="3" t="inlineStr">
        <is>
          <t>Finite-Lived Intangible Assets [Line Items]</t>
        </is>
      </c>
      <c r="B17" s="4" t="inlineStr">
        <is>
          <t xml:space="preserve"> </t>
        </is>
      </c>
    </row>
    <row r="18">
      <c r="A18" s="4" t="inlineStr">
        <is>
          <t>Finite-lived intangible asset, useful life</t>
        </is>
      </c>
      <c r="B18" s="4" t="inlineStr">
        <is>
          <t>3 years</t>
        </is>
      </c>
    </row>
    <row r="19">
      <c r="A19" s="4" t="inlineStr">
        <is>
          <t>Other Intangible Assets [Member] | Maximum [Member]</t>
        </is>
      </c>
      <c r="B19" s="4" t="inlineStr">
        <is>
          <t xml:space="preserve"> </t>
        </is>
      </c>
    </row>
    <row r="20">
      <c r="A20" s="3" t="inlineStr">
        <is>
          <t>Finite-Lived Intangible Assets [Line Items]</t>
        </is>
      </c>
      <c r="B20" s="4" t="inlineStr">
        <is>
          <t xml:space="preserve"> </t>
        </is>
      </c>
    </row>
    <row r="21">
      <c r="A21" s="4" t="inlineStr">
        <is>
          <t>Finite-lived intangible asset, useful life</t>
        </is>
      </c>
      <c r="B21" s="4" t="inlineStr">
        <is>
          <t>1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t>
        </is>
      </c>
      <c r="B3" s="7" t="n">
        <v>567000</v>
      </c>
      <c r="C3" s="7" t="n">
        <v>246000</v>
      </c>
    </row>
    <row r="4">
      <c r="A4" s="4" t="inlineStr">
        <is>
          <t>Commissions</t>
        </is>
      </c>
      <c r="B4" s="6" t="n">
        <v>106000</v>
      </c>
      <c r="C4" s="6" t="n">
        <v>47000</v>
      </c>
    </row>
    <row r="5">
      <c r="A5" s="4" t="inlineStr">
        <is>
          <t>Warranty</t>
        </is>
      </c>
      <c r="B5" s="6" t="n">
        <v>135000</v>
      </c>
      <c r="C5" s="6" t="n">
        <v>112000</v>
      </c>
    </row>
    <row r="6">
      <c r="A6" s="4" t="inlineStr">
        <is>
          <t>Accrued expenses other</t>
        </is>
      </c>
      <c r="B6" s="6" t="n">
        <v>770000</v>
      </c>
      <c r="C6" s="6" t="n">
        <v>908000</v>
      </c>
    </row>
    <row r="7">
      <c r="A7" s="4" t="inlineStr">
        <is>
          <t>Deferred equity</t>
        </is>
      </c>
      <c r="B7" s="4" t="inlineStr">
        <is>
          <t xml:space="preserve"> </t>
        </is>
      </c>
      <c r="C7" s="6" t="n">
        <v>255000</v>
      </c>
    </row>
    <row r="8">
      <c r="A8" s="4" t="inlineStr">
        <is>
          <t>Accrued expenses</t>
        </is>
      </c>
      <c r="B8" s="7" t="n">
        <v>1578000</v>
      </c>
      <c r="C8" s="7" t="n">
        <v>156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12 Months Ended</t>
        </is>
      </c>
    </row>
    <row r="2">
      <c r="B2" s="2" t="inlineStr">
        <is>
          <t>Dec. 31, 2023</t>
        </is>
      </c>
    </row>
    <row r="3">
      <c r="A3" s="3" t="inlineStr">
        <is>
          <t>Liquidity And Financial Condition</t>
        </is>
      </c>
      <c r="B3" s="4" t="inlineStr">
        <is>
          <t xml:space="preserve"> </t>
        </is>
      </c>
    </row>
    <row r="4">
      <c r="A4" s="4" t="inlineStr">
        <is>
          <t>LIQUIDITY AND FINANCIAL CONDITION</t>
        </is>
      </c>
      <c r="B4" s="4" t="inlineStr">
        <is>
          <t xml:space="preserve">NOTE
2 — LIQUIDITY AND FINANCIAL CONDITION For
the fiscal year ending December 31, 2023, we incurred a net
loss of approximately $ 10.6 9.7 31.8 8.5 309.2 Developments, including those beyond our control, may cause us to consume our available capital more quickly than
we expect. These include potential economic conditions, including inflation, foreign exchange fluctuations, the
markets we compete in or wish to enter, strategic acquisitions, our market strategy, research and development activities, regulatory matters,
and technology and product innovations. We believe we will have sufficient funds to continue our operations for at least 12 months from
the date of filing these financial statements in our Annual Report. Asset
Acquisitions The
Company evaluates acquisitions of assets and other similar transactions to assess whether the transaction should be accounted for as
a business combination or asset acquisition by first applying a screen test to determine whether substantially all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VISLINK
TECHNOLOGIES, INC. AND SUBSIDIARIES NOTES
TO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4" t="inlineStr">
        <is>
          <t xml:space="preserve"> </t>
        </is>
      </c>
      <c r="C3" s="7" t="n">
        <v>84000</v>
      </c>
    </row>
    <row r="4">
      <c r="A4" s="4" t="inlineStr">
        <is>
          <t>Notes Payable On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4" t="inlineStr">
        <is>
          <t xml:space="preserve"> </t>
        </is>
      </c>
      <c r="C6" s="6" t="n">
        <v>84000</v>
      </c>
    </row>
    <row r="7">
      <c r="A7" s="4" t="inlineStr">
        <is>
          <t>Notes Payable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4" t="inlineStr">
        <is>
          <t xml:space="preserve"> </t>
        </is>
      </c>
      <c r="C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CHEDULE OF NOTES PAYABLE (Details) (Parenthethical) - D &amp; O Insurance Policy Renewed [Member] - USD ($)</t>
        </is>
      </c>
      <c r="D1" s="2" t="inlineStr">
        <is>
          <t>12 Months Ended</t>
        </is>
      </c>
    </row>
    <row r="2">
      <c r="B2" s="2" t="inlineStr">
        <is>
          <t>Apr. 05, 2023</t>
        </is>
      </c>
      <c r="C2" s="2" t="inlineStr">
        <is>
          <t>Apr. 05, 2022</t>
        </is>
      </c>
      <c r="D2" s="2" t="inlineStr">
        <is>
          <t>Dec. 31, 2023</t>
        </is>
      </c>
      <c r="E2" s="2" t="inlineStr">
        <is>
          <t>Dec. 31, 2022</t>
        </is>
      </c>
    </row>
    <row r="3">
      <c r="A3" s="4" t="inlineStr">
        <is>
          <t>Notes Payable On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7" t="n">
        <v>1037000</v>
      </c>
      <c r="D5" s="4" t="inlineStr">
        <is>
          <t xml:space="preserve"> </t>
        </is>
      </c>
      <c r="E5" s="4" t="inlineStr">
        <is>
          <t xml:space="preserve"> </t>
        </is>
      </c>
    </row>
    <row r="6">
      <c r="A6" s="4" t="inlineStr">
        <is>
          <t>Debt instrument down payment</t>
        </is>
      </c>
      <c r="B6" s="4" t="inlineStr">
        <is>
          <t xml:space="preserve"> </t>
        </is>
      </c>
      <c r="C6" s="6" t="n">
        <v>194000</v>
      </c>
      <c r="D6" s="4" t="inlineStr">
        <is>
          <t xml:space="preserve"> </t>
        </is>
      </c>
      <c r="E6" s="4" t="inlineStr">
        <is>
          <t xml:space="preserve"> </t>
        </is>
      </c>
    </row>
    <row r="7">
      <c r="A7" s="4" t="inlineStr">
        <is>
          <t>Notes Payable</t>
        </is>
      </c>
      <c r="B7" s="4" t="inlineStr">
        <is>
          <t xml:space="preserve"> </t>
        </is>
      </c>
      <c r="C7" s="7" t="n">
        <v>943000</v>
      </c>
      <c r="D7" s="4" t="inlineStr">
        <is>
          <t xml:space="preserve"> </t>
        </is>
      </c>
      <c r="E7" s="4" t="inlineStr">
        <is>
          <t xml:space="preserve"> </t>
        </is>
      </c>
    </row>
    <row r="8">
      <c r="A8" s="4" t="inlineStr">
        <is>
          <t>Annual interest rate</t>
        </is>
      </c>
      <c r="B8" s="4" t="inlineStr">
        <is>
          <t xml:space="preserve"> </t>
        </is>
      </c>
      <c r="C8" s="16" t="n">
        <v>0.0209</v>
      </c>
      <c r="D8" s="4" t="inlineStr">
        <is>
          <t xml:space="preserve"> </t>
        </is>
      </c>
      <c r="E8" s="4" t="inlineStr">
        <is>
          <t xml:space="preserve"> </t>
        </is>
      </c>
    </row>
    <row r="9">
      <c r="A9" s="4" t="inlineStr">
        <is>
          <t>Debt monthly principal and interest payment</t>
        </is>
      </c>
      <c r="B9" s="4" t="inlineStr">
        <is>
          <t xml:space="preserve"> </t>
        </is>
      </c>
      <c r="C9" s="7" t="n">
        <v>84000</v>
      </c>
      <c r="D9" s="4" t="inlineStr">
        <is>
          <t xml:space="preserve"> </t>
        </is>
      </c>
      <c r="E9" s="4" t="inlineStr">
        <is>
          <t xml:space="preserve"> </t>
        </is>
      </c>
    </row>
    <row r="10">
      <c r="A10" s="4" t="inlineStr">
        <is>
          <t>Interest expense</t>
        </is>
      </c>
      <c r="B10" s="4" t="inlineStr">
        <is>
          <t xml:space="preserve"> </t>
        </is>
      </c>
      <c r="C10" s="4" t="inlineStr">
        <is>
          <t xml:space="preserve"> </t>
        </is>
      </c>
      <c r="D10" s="7" t="n">
        <v>6000</v>
      </c>
      <c r="E10" s="7" t="n">
        <v>0</v>
      </c>
    </row>
    <row r="11">
      <c r="A11" s="4" t="inlineStr">
        <is>
          <t>Notes Payable Two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7" t="n">
        <v>811000</v>
      </c>
      <c r="C13" s="4" t="inlineStr">
        <is>
          <t xml:space="preserve"> </t>
        </is>
      </c>
      <c r="D13" s="4" t="inlineStr">
        <is>
          <t xml:space="preserve"> </t>
        </is>
      </c>
      <c r="E13" s="4" t="inlineStr">
        <is>
          <t xml:space="preserve"> </t>
        </is>
      </c>
    </row>
    <row r="14">
      <c r="A14" s="4" t="inlineStr">
        <is>
          <t>Debt instrument down payment</t>
        </is>
      </c>
      <c r="B14" s="6" t="n">
        <v>288000</v>
      </c>
      <c r="C14" s="4" t="inlineStr">
        <is>
          <t xml:space="preserve"> </t>
        </is>
      </c>
      <c r="D14" s="4" t="inlineStr">
        <is>
          <t xml:space="preserve"> </t>
        </is>
      </c>
      <c r="E14" s="4" t="inlineStr">
        <is>
          <t xml:space="preserve"> </t>
        </is>
      </c>
    </row>
    <row r="15">
      <c r="A15" s="4" t="inlineStr">
        <is>
          <t>Notes Payable</t>
        </is>
      </c>
      <c r="B15" s="7" t="n">
        <v>523000</v>
      </c>
      <c r="C15" s="4" t="inlineStr">
        <is>
          <t xml:space="preserve"> </t>
        </is>
      </c>
      <c r="D15" s="4" t="inlineStr">
        <is>
          <t xml:space="preserve"> </t>
        </is>
      </c>
      <c r="E15" s="4" t="inlineStr">
        <is>
          <t xml:space="preserve"> </t>
        </is>
      </c>
    </row>
    <row r="16">
      <c r="A16" s="4" t="inlineStr">
        <is>
          <t>Annual interest rate</t>
        </is>
      </c>
      <c r="B16" s="16" t="n">
        <v>0.0614</v>
      </c>
      <c r="C16" s="4" t="inlineStr">
        <is>
          <t xml:space="preserve"> </t>
        </is>
      </c>
      <c r="D16" s="4" t="inlineStr">
        <is>
          <t xml:space="preserve"> </t>
        </is>
      </c>
      <c r="E16" s="4" t="inlineStr">
        <is>
          <t xml:space="preserve"> </t>
        </is>
      </c>
    </row>
    <row r="17">
      <c r="A17" s="4" t="inlineStr">
        <is>
          <t>Debt monthly principal and interest payment</t>
        </is>
      </c>
      <c r="B17" s="7" t="n">
        <v>67000</v>
      </c>
      <c r="C17" s="4" t="inlineStr">
        <is>
          <t xml:space="preserve"> </t>
        </is>
      </c>
      <c r="D17" s="4" t="inlineStr">
        <is>
          <t xml:space="preserve"> </t>
        </is>
      </c>
      <c r="E17" s="4" t="inlineStr">
        <is>
          <t xml:space="preserve"> </t>
        </is>
      </c>
    </row>
    <row r="18">
      <c r="A18" s="4" t="inlineStr">
        <is>
          <t>Interest expense</t>
        </is>
      </c>
      <c r="B18" s="4" t="inlineStr">
        <is>
          <t xml:space="preserve"> </t>
        </is>
      </c>
      <c r="C18" s="4" t="inlineStr">
        <is>
          <t xml:space="preserve"> </t>
        </is>
      </c>
      <c r="D18" s="7" t="n">
        <v>12100</v>
      </c>
      <c r="E18" s="7" t="n">
        <v>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8" customWidth="1" min="1" max="1"/>
    <col width="26" customWidth="1" min="2" max="2"/>
    <col width="18" customWidth="1" min="3" max="3"/>
    <col width="18" customWidth="1" min="4" max="4"/>
    <col width="18" customWidth="1" min="5" max="5"/>
    <col width="18" customWidth="1" min="6" max="6"/>
  </cols>
  <sheetData>
    <row r="1">
      <c r="A1" s="1" t="inlineStr">
        <is>
          <t>SCHEDULE OF LEASE OBLIGATIONS ASSUMED (Details)</t>
        </is>
      </c>
      <c r="B1" s="2" t="inlineStr">
        <is>
          <t>12 Months Ended</t>
        </is>
      </c>
    </row>
    <row r="2">
      <c r="B2" s="2" t="inlineStr">
        <is>
          <t>Dec. 31, 2023 USD ($) ft²</t>
        </is>
      </c>
      <c r="C2" s="2" t="inlineStr">
        <is>
          <t>Sep. 01, 2023 ft²</t>
        </is>
      </c>
      <c r="D2" s="2" t="inlineStr">
        <is>
          <t>Aug. 10, 2023 ft²</t>
        </is>
      </c>
      <c r="E2" s="2" t="inlineStr">
        <is>
          <t>Feb. 01, 2023 ft²</t>
        </is>
      </c>
      <c r="F2" s="2" t="inlineStr">
        <is>
          <t>Apr. 28, 2022 ft²</t>
        </is>
      </c>
    </row>
    <row r="3">
      <c r="A3" s="4" t="inlineStr">
        <is>
          <t>Approximate Future Payments</t>
        </is>
      </c>
      <c r="B3" s="7" t="n">
        <v>1380000</v>
      </c>
      <c r="C3" s="4" t="inlineStr">
        <is>
          <t xml:space="preserve"> </t>
        </is>
      </c>
      <c r="D3" s="4" t="inlineStr">
        <is>
          <t xml:space="preserve"> </t>
        </is>
      </c>
      <c r="E3" s="4" t="inlineStr">
        <is>
          <t xml:space="preserve"> </t>
        </is>
      </c>
      <c r="F3" s="4" t="inlineStr">
        <is>
          <t xml:space="preserve"> </t>
        </is>
      </c>
    </row>
    <row r="4">
      <c r="A4" s="4" t="inlineStr">
        <is>
          <t>Colchester, U.K. - Waterside Hous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land | ft²</t>
        </is>
      </c>
      <c r="B5" s="6" t="n">
        <v>13223</v>
      </c>
      <c r="C5" s="4" t="inlineStr">
        <is>
          <t xml:space="preserve"> </t>
        </is>
      </c>
      <c r="D5" s="4" t="inlineStr">
        <is>
          <t xml:space="preserve"> </t>
        </is>
      </c>
      <c r="E5" s="4" t="inlineStr">
        <is>
          <t xml:space="preserve"> </t>
        </is>
      </c>
      <c r="F5" s="4" t="inlineStr">
        <is>
          <t xml:space="preserve"> </t>
        </is>
      </c>
    </row>
    <row r="6">
      <c r="A6" s="4" t="inlineStr">
        <is>
          <t>Lease-End Month</t>
        </is>
      </c>
      <c r="B6" s="4" t="inlineStr">
        <is>
          <t>Dec</t>
        </is>
      </c>
      <c r="C6" s="4" t="inlineStr">
        <is>
          <t xml:space="preserve"> </t>
        </is>
      </c>
      <c r="D6" s="4" t="inlineStr">
        <is>
          <t xml:space="preserve"> </t>
        </is>
      </c>
      <c r="E6" s="4" t="inlineStr">
        <is>
          <t xml:space="preserve"> </t>
        </is>
      </c>
      <c r="F6" s="4" t="inlineStr">
        <is>
          <t xml:space="preserve"> </t>
        </is>
      </c>
    </row>
    <row r="7">
      <c r="A7" s="4" t="inlineStr">
        <is>
          <t>Lease-End Year</t>
        </is>
      </c>
      <c r="B7" s="4" t="inlineStr">
        <is>
          <t>2025</t>
        </is>
      </c>
      <c r="C7" s="4" t="inlineStr">
        <is>
          <t xml:space="preserve"> </t>
        </is>
      </c>
      <c r="D7" s="4" t="inlineStr">
        <is>
          <t xml:space="preserve"> </t>
        </is>
      </c>
      <c r="E7" s="4" t="inlineStr">
        <is>
          <t xml:space="preserve"> </t>
        </is>
      </c>
      <c r="F7" s="4" t="inlineStr">
        <is>
          <t xml:space="preserve"> </t>
        </is>
      </c>
    </row>
    <row r="8">
      <c r="A8" s="4" t="inlineStr">
        <is>
          <t>Approximate Future Payments</t>
        </is>
      </c>
      <c r="B8" s="7" t="n">
        <v>502000</v>
      </c>
      <c r="C8" s="4" t="inlineStr">
        <is>
          <t xml:space="preserve"> </t>
        </is>
      </c>
      <c r="D8" s="4" t="inlineStr">
        <is>
          <t xml:space="preserve"> </t>
        </is>
      </c>
      <c r="E8" s="4" t="inlineStr">
        <is>
          <t xml:space="preserve"> </t>
        </is>
      </c>
      <c r="F8" s="4" t="inlineStr">
        <is>
          <t xml:space="preserve"> </t>
        </is>
      </c>
    </row>
    <row r="9">
      <c r="A9" s="4" t="inlineStr">
        <is>
          <t>Lutton, U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ft²</t>
        </is>
      </c>
      <c r="B10" s="6" t="n">
        <v>600</v>
      </c>
      <c r="C10" s="6" t="n">
        <v>600</v>
      </c>
      <c r="D10" s="4" t="inlineStr">
        <is>
          <t xml:space="preserve"> </t>
        </is>
      </c>
      <c r="E10" s="6" t="n">
        <v>600</v>
      </c>
      <c r="F10" s="6" t="n">
        <v>600</v>
      </c>
    </row>
    <row r="11">
      <c r="A11" s="4" t="inlineStr">
        <is>
          <t>Lease-End Month</t>
        </is>
      </c>
      <c r="B11" s="4" t="inlineStr">
        <is>
          <t>Jan</t>
        </is>
      </c>
      <c r="C11" s="4" t="inlineStr">
        <is>
          <t xml:space="preserve"> </t>
        </is>
      </c>
      <c r="D11" s="4" t="inlineStr">
        <is>
          <t xml:space="preserve"> </t>
        </is>
      </c>
      <c r="E11" s="4" t="inlineStr">
        <is>
          <t xml:space="preserve"> </t>
        </is>
      </c>
      <c r="F11" s="4" t="inlineStr">
        <is>
          <t xml:space="preserve"> </t>
        </is>
      </c>
    </row>
    <row r="12">
      <c r="A12" s="4" t="inlineStr">
        <is>
          <t>Lease-End Year</t>
        </is>
      </c>
      <c r="B12" s="4" t="inlineStr">
        <is>
          <t>2025</t>
        </is>
      </c>
      <c r="C12" s="4" t="inlineStr">
        <is>
          <t xml:space="preserve"> </t>
        </is>
      </c>
      <c r="D12" s="4" t="inlineStr">
        <is>
          <t xml:space="preserve"> </t>
        </is>
      </c>
      <c r="E12" s="4" t="inlineStr">
        <is>
          <t xml:space="preserve"> </t>
        </is>
      </c>
      <c r="F12" s="4" t="inlineStr">
        <is>
          <t xml:space="preserve"> </t>
        </is>
      </c>
    </row>
    <row r="13">
      <c r="A13" s="4" t="inlineStr">
        <is>
          <t>Approximate Future Payments</t>
        </is>
      </c>
      <c r="B13" s="7" t="n">
        <v>32000</v>
      </c>
      <c r="C13" s="4" t="inlineStr">
        <is>
          <t xml:space="preserve"> </t>
        </is>
      </c>
      <c r="D13" s="4" t="inlineStr">
        <is>
          <t xml:space="preserve"> </t>
        </is>
      </c>
      <c r="E13" s="4" t="inlineStr">
        <is>
          <t xml:space="preserve"> </t>
        </is>
      </c>
      <c r="F13" s="4" t="inlineStr">
        <is>
          <t xml:space="preserve"> </t>
        </is>
      </c>
    </row>
    <row r="14">
      <c r="A14" s="4" t="inlineStr">
        <is>
          <t>Billerica, M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land | ft²</t>
        </is>
      </c>
      <c r="B15" s="6" t="n">
        <v>2000</v>
      </c>
      <c r="C15" s="4" t="inlineStr">
        <is>
          <t xml:space="preserve"> </t>
        </is>
      </c>
      <c r="D15" s="4" t="inlineStr">
        <is>
          <t xml:space="preserve"> </t>
        </is>
      </c>
      <c r="E15" s="4" t="inlineStr">
        <is>
          <t xml:space="preserve"> </t>
        </is>
      </c>
      <c r="F15" s="4" t="inlineStr">
        <is>
          <t xml:space="preserve"> </t>
        </is>
      </c>
    </row>
    <row r="16">
      <c r="A16" s="4" t="inlineStr">
        <is>
          <t>Lease-End Month</t>
        </is>
      </c>
      <c r="B16" s="4" t="inlineStr">
        <is>
          <t>Dec</t>
        </is>
      </c>
      <c r="C16" s="4" t="inlineStr">
        <is>
          <t xml:space="preserve"> </t>
        </is>
      </c>
      <c r="D16" s="4" t="inlineStr">
        <is>
          <t xml:space="preserve"> </t>
        </is>
      </c>
      <c r="E16" s="4" t="inlineStr">
        <is>
          <t xml:space="preserve"> </t>
        </is>
      </c>
      <c r="F16" s="4" t="inlineStr">
        <is>
          <t xml:space="preserve"> </t>
        </is>
      </c>
    </row>
    <row r="17">
      <c r="A17" s="4" t="inlineStr">
        <is>
          <t>Lease-End Year</t>
        </is>
      </c>
      <c r="B17" s="4" t="inlineStr">
        <is>
          <t>2026</t>
        </is>
      </c>
      <c r="C17" s="4" t="inlineStr">
        <is>
          <t xml:space="preserve"> </t>
        </is>
      </c>
      <c r="D17" s="4" t="inlineStr">
        <is>
          <t xml:space="preserve"> </t>
        </is>
      </c>
      <c r="E17" s="4" t="inlineStr">
        <is>
          <t xml:space="preserve"> </t>
        </is>
      </c>
      <c r="F17" s="4" t="inlineStr">
        <is>
          <t xml:space="preserve"> </t>
        </is>
      </c>
    </row>
    <row r="18">
      <c r="A18" s="4" t="inlineStr">
        <is>
          <t>Approximate Future Payments</t>
        </is>
      </c>
      <c r="B18" s="7" t="n">
        <v>316000</v>
      </c>
      <c r="C18" s="4" t="inlineStr">
        <is>
          <t xml:space="preserve"> </t>
        </is>
      </c>
      <c r="D18" s="4" t="inlineStr">
        <is>
          <t xml:space="preserve"> </t>
        </is>
      </c>
      <c r="E18" s="4" t="inlineStr">
        <is>
          <t xml:space="preserve"> </t>
        </is>
      </c>
      <c r="F18" s="4" t="inlineStr">
        <is>
          <t xml:space="preserve"> </t>
        </is>
      </c>
    </row>
    <row r="19">
      <c r="A19" s="4" t="inlineStr">
        <is>
          <t>Mount Olive, NJ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and | ft²</t>
        </is>
      </c>
      <c r="B20" s="6" t="n">
        <v>7979</v>
      </c>
      <c r="C20" s="4" t="inlineStr">
        <is>
          <t xml:space="preserve"> </t>
        </is>
      </c>
      <c r="D20" s="4" t="inlineStr">
        <is>
          <t xml:space="preserve"> </t>
        </is>
      </c>
      <c r="E20" s="4" t="inlineStr">
        <is>
          <t xml:space="preserve"> </t>
        </is>
      </c>
      <c r="F20" s="4" t="inlineStr">
        <is>
          <t xml:space="preserve"> </t>
        </is>
      </c>
    </row>
    <row r="21">
      <c r="A21" s="4" t="inlineStr">
        <is>
          <t>Lease-End Month</t>
        </is>
      </c>
      <c r="B21" s="4" t="inlineStr">
        <is>
          <t>May</t>
        </is>
      </c>
      <c r="C21" s="4" t="inlineStr">
        <is>
          <t xml:space="preserve"> </t>
        </is>
      </c>
      <c r="D21" s="4" t="inlineStr">
        <is>
          <t xml:space="preserve"> </t>
        </is>
      </c>
      <c r="E21" s="4" t="inlineStr">
        <is>
          <t xml:space="preserve"> </t>
        </is>
      </c>
      <c r="F21" s="4" t="inlineStr">
        <is>
          <t xml:space="preserve"> </t>
        </is>
      </c>
    </row>
    <row r="22">
      <c r="A22" s="4" t="inlineStr">
        <is>
          <t>Lease-End Year</t>
        </is>
      </c>
      <c r="B22" s="4" t="inlineStr">
        <is>
          <t>2027</t>
        </is>
      </c>
      <c r="C22" s="4" t="inlineStr">
        <is>
          <t xml:space="preserve"> </t>
        </is>
      </c>
      <c r="D22" s="4" t="inlineStr">
        <is>
          <t xml:space="preserve"> </t>
        </is>
      </c>
      <c r="E22" s="4" t="inlineStr">
        <is>
          <t xml:space="preserve"> </t>
        </is>
      </c>
      <c r="F22" s="4" t="inlineStr">
        <is>
          <t xml:space="preserve"> </t>
        </is>
      </c>
    </row>
    <row r="23">
      <c r="A23" s="4" t="inlineStr">
        <is>
          <t>Approximate Future Payments</t>
        </is>
      </c>
      <c r="B23" s="7" t="n">
        <v>470000</v>
      </c>
      <c r="C23" s="4" t="inlineStr">
        <is>
          <t xml:space="preserve"> </t>
        </is>
      </c>
      <c r="D23" s="4" t="inlineStr">
        <is>
          <t xml:space="preserve"> </t>
        </is>
      </c>
      <c r="E23" s="4" t="inlineStr">
        <is>
          <t xml:space="preserve"> </t>
        </is>
      </c>
      <c r="F23" s="4" t="inlineStr">
        <is>
          <t xml:space="preserve"> </t>
        </is>
      </c>
    </row>
    <row r="24">
      <c r="A24" s="4" t="inlineStr">
        <is>
          <t>Trivex Singapo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rea of land | ft²</t>
        </is>
      </c>
      <c r="B25" s="6" t="n">
        <v>950</v>
      </c>
      <c r="C25" s="4" t="inlineStr">
        <is>
          <t xml:space="preserve"> </t>
        </is>
      </c>
      <c r="D25" s="6" t="n">
        <v>950</v>
      </c>
      <c r="E25" s="4" t="inlineStr">
        <is>
          <t xml:space="preserve"> </t>
        </is>
      </c>
      <c r="F25" s="4" t="inlineStr">
        <is>
          <t xml:space="preserve"> </t>
        </is>
      </c>
    </row>
    <row r="26">
      <c r="A26" s="4" t="inlineStr">
        <is>
          <t>Lease-End Month</t>
        </is>
      </c>
      <c r="B26" s="4" t="inlineStr">
        <is>
          <t>Aug</t>
        </is>
      </c>
      <c r="C26" s="4" t="inlineStr">
        <is>
          <t xml:space="preserve"> </t>
        </is>
      </c>
      <c r="D26" s="4" t="inlineStr">
        <is>
          <t xml:space="preserve"> </t>
        </is>
      </c>
      <c r="E26" s="4" t="inlineStr">
        <is>
          <t xml:space="preserve"> </t>
        </is>
      </c>
      <c r="F26" s="4" t="inlineStr">
        <is>
          <t xml:space="preserve"> </t>
        </is>
      </c>
    </row>
    <row r="27">
      <c r="A27" s="4" t="inlineStr">
        <is>
          <t>Lease-End Year</t>
        </is>
      </c>
      <c r="B27" s="4" t="inlineStr">
        <is>
          <t>2025</t>
        </is>
      </c>
      <c r="C27" s="4" t="inlineStr">
        <is>
          <t xml:space="preserve"> </t>
        </is>
      </c>
      <c r="D27" s="4" t="inlineStr">
        <is>
          <t xml:space="preserve"> </t>
        </is>
      </c>
      <c r="E27" s="4" t="inlineStr">
        <is>
          <t xml:space="preserve"> </t>
        </is>
      </c>
      <c r="F27" s="4" t="inlineStr">
        <is>
          <t xml:space="preserve"> </t>
        </is>
      </c>
    </row>
    <row r="28">
      <c r="A28" s="4" t="inlineStr">
        <is>
          <t>Approximate Future Payments</t>
        </is>
      </c>
      <c r="B28" s="7" t="n">
        <v>600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SCHEDULE OF RIGHT OF USE OPERATING LEASE DATA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ost</t>
        </is>
      </c>
      <c r="B4" s="7" t="n">
        <v>2385000</v>
      </c>
      <c r="C4" s="7" t="n">
        <v>2260000</v>
      </c>
    </row>
    <row r="5">
      <c r="A5" s="4" t="inlineStr">
        <is>
          <t>Accumulated amortization</t>
        </is>
      </c>
      <c r="B5" s="6" t="n">
        <v>-1643000</v>
      </c>
      <c r="C5" s="6" t="n">
        <v>-1185000</v>
      </c>
    </row>
    <row r="6">
      <c r="A6" s="4" t="inlineStr">
        <is>
          <t>Operating lease right of use asset</t>
        </is>
      </c>
      <c r="B6" s="6" t="n">
        <v>742000</v>
      </c>
      <c r="C6" s="6" t="n">
        <v>1075000</v>
      </c>
    </row>
    <row r="7">
      <c r="A7" s="4" t="inlineStr">
        <is>
          <t>Operating lease liability, Current portion</t>
        </is>
      </c>
      <c r="B7" s="6" t="n">
        <v>463000</v>
      </c>
      <c r="C7" s="6" t="n">
        <v>455000</v>
      </c>
    </row>
    <row r="8">
      <c r="A8" s="4" t="inlineStr">
        <is>
          <t>Non-current portion</t>
        </is>
      </c>
      <c r="B8" s="6" t="n">
        <v>755000</v>
      </c>
      <c r="C8" s="6" t="n">
        <v>1107000</v>
      </c>
    </row>
    <row r="9">
      <c r="A9" s="4" t="inlineStr">
        <is>
          <t>Operating lease liability</t>
        </is>
      </c>
      <c r="B9" s="7" t="n">
        <v>1218000</v>
      </c>
      <c r="C9" s="7" t="n">
        <v>1562000</v>
      </c>
    </row>
    <row r="10">
      <c r="A10" s="4" t="inlineStr">
        <is>
          <t>Weighted-average discount rate-operating leases</t>
        </is>
      </c>
      <c r="B10" s="16" t="n">
        <v>0.094</v>
      </c>
      <c r="C10" s="16" t="n">
        <v>0.094</v>
      </c>
    </row>
    <row r="11">
      <c r="A11" s="4" t="inlineStr">
        <is>
          <t>Weighted-average remaining lease term-operating leases</t>
        </is>
      </c>
      <c r="B11" s="4" t="inlineStr">
        <is>
          <t>2 years 7 months 6 days</t>
        </is>
      </c>
      <c r="C11" s="4" t="inlineStr">
        <is>
          <t>3 years 4 months 24 days</t>
        </is>
      </c>
    </row>
    <row r="12">
      <c r="A12" s="4" t="inlineStr">
        <is>
          <t>Lease maturity dates for right-of-use operating leases</t>
        </is>
      </c>
      <c r="B12" s="4" t="inlineStr">
        <is>
          <t>July 2025 to May 2027</t>
        </is>
      </c>
      <c r="C12" s="4" t="inlineStr">
        <is>
          <t>July 2023 to May 2027</t>
        </is>
      </c>
    </row>
    <row r="13">
      <c r="A13" s="4" t="inlineStr">
        <is>
          <t>Operating lease cost</t>
        </is>
      </c>
      <c r="B13" s="7" t="n">
        <v>435000</v>
      </c>
      <c r="C13" s="7" t="n">
        <v>438000</v>
      </c>
    </row>
    <row r="14">
      <c r="A14" s="4" t="inlineStr">
        <is>
          <t>Short-term lease cost</t>
        </is>
      </c>
      <c r="B14" s="6" t="n">
        <v>126000</v>
      </c>
      <c r="C14" s="6" t="n">
        <v>93000</v>
      </c>
    </row>
    <row r="15">
      <c r="A15" s="4" t="inlineStr">
        <is>
          <t>Total lease cost</t>
        </is>
      </c>
      <c r="B15" s="6" t="n">
        <v>561000</v>
      </c>
      <c r="C15" s="6" t="n">
        <v>531000</v>
      </c>
    </row>
    <row r="16">
      <c r="A16" s="4" t="inlineStr">
        <is>
          <t>Cash flows from operating leases</t>
        </is>
      </c>
      <c r="B16" s="6" t="n">
        <v>643000</v>
      </c>
      <c r="C16" s="6" t="n">
        <v>543000</v>
      </c>
    </row>
    <row r="17">
      <c r="A17" s="4" t="inlineStr">
        <is>
          <t>Right-of-use assets obtained in exchange for new operating lease liabilities</t>
        </is>
      </c>
      <c r="B17" s="7" t="n">
        <v>171000</v>
      </c>
      <c r="C1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559000</v>
      </c>
      <c r="C3" s="4" t="inlineStr">
        <is>
          <t xml:space="preserve"> </t>
        </is>
      </c>
    </row>
    <row r="4">
      <c r="A4" s="4" t="inlineStr">
        <is>
          <t>2025</t>
        </is>
      </c>
      <c r="B4" s="6" t="n">
        <v>513000</v>
      </c>
      <c r="C4" s="4" t="inlineStr">
        <is>
          <t xml:space="preserve"> </t>
        </is>
      </c>
    </row>
    <row r="5">
      <c r="A5" s="4" t="inlineStr">
        <is>
          <t>2026</t>
        </is>
      </c>
      <c r="B5" s="6" t="n">
        <v>249000</v>
      </c>
      <c r="C5" s="4" t="inlineStr">
        <is>
          <t xml:space="preserve"> </t>
        </is>
      </c>
    </row>
    <row r="6">
      <c r="A6" s="4" t="inlineStr">
        <is>
          <t>2027</t>
        </is>
      </c>
      <c r="B6" s="6" t="n">
        <v>59000</v>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6" t="n">
        <v>1380000</v>
      </c>
      <c r="C9" s="4" t="inlineStr">
        <is>
          <t xml:space="preserve"> </t>
        </is>
      </c>
    </row>
    <row r="10">
      <c r="A10" s="4" t="inlineStr">
        <is>
          <t>Less: imputed interest</t>
        </is>
      </c>
      <c r="B10" s="6" t="n">
        <v>162000</v>
      </c>
      <c r="C10" s="4" t="inlineStr">
        <is>
          <t xml:space="preserve"> </t>
        </is>
      </c>
    </row>
    <row r="11">
      <c r="A11" s="4" t="inlineStr">
        <is>
          <t>Present value of lease liabilities</t>
        </is>
      </c>
      <c r="B11" s="6" t="n">
        <v>1218000</v>
      </c>
      <c r="C11" s="7" t="n">
        <v>1562000</v>
      </c>
    </row>
    <row r="12">
      <c r="A12" s="4" t="inlineStr">
        <is>
          <t>Less: Current lease liabilities</t>
        </is>
      </c>
      <c r="B12" s="6" t="n">
        <v>463000</v>
      </c>
      <c r="C12" s="6" t="n">
        <v>455000</v>
      </c>
    </row>
    <row r="13">
      <c r="A13" s="4" t="inlineStr">
        <is>
          <t>Non-current lease liabilities</t>
        </is>
      </c>
      <c r="B13" s="7" t="n">
        <v>755000</v>
      </c>
      <c r="C13" s="7" t="n">
        <v>110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46" customWidth="1" min="1" max="1"/>
    <col width="22" customWidth="1" min="2" max="2"/>
    <col width="22" customWidth="1" min="3" max="3"/>
    <col width="26" customWidth="1" min="4" max="4"/>
    <col width="26" customWidth="1" min="5" max="5"/>
    <col width="26" customWidth="1" min="6" max="6"/>
    <col width="26" customWidth="1" min="7" max="7"/>
    <col width="26" customWidth="1" min="8" max="8"/>
    <col width="26" customWidth="1" min="9" max="9"/>
    <col width="28" customWidth="1" min="10" max="10"/>
    <col width="26" customWidth="1" min="11" max="11"/>
    <col width="26" customWidth="1" min="12" max="12"/>
    <col width="26" customWidth="1" min="13" max="13"/>
    <col width="22" customWidth="1" min="14" max="14"/>
    <col width="80" customWidth="1" min="15" max="15"/>
    <col width="80" customWidth="1" min="16" max="16"/>
    <col width="80" customWidth="1" min="17" max="17"/>
  </cols>
  <sheetData>
    <row r="1">
      <c r="A1" s="1" t="inlineStr">
        <is>
          <t>LEASES (Details Narrative)</t>
        </is>
      </c>
      <c r="M1" s="2" t="inlineStr">
        <is>
          <t>1 Months Ended</t>
        </is>
      </c>
      <c r="N1" s="2" t="inlineStr">
        <is>
          <t>3 Months Ended</t>
        </is>
      </c>
      <c r="O1" s="2" t="inlineStr">
        <is>
          <t>12 Months Ended</t>
        </is>
      </c>
    </row>
    <row r="2">
      <c r="B2" s="2" t="inlineStr">
        <is>
          <t>Feb. 14, 2024 USD ($)</t>
        </is>
      </c>
      <c r="C2" s="2" t="inlineStr">
        <is>
          <t>Feb. 12, 2024 USD ($)</t>
        </is>
      </c>
      <c r="D2" s="2" t="inlineStr">
        <is>
          <t>Sep. 14, 2023 USD ($) ft²</t>
        </is>
      </c>
      <c r="E2" s="2" t="inlineStr">
        <is>
          <t>Sep. 01, 2023 GBP (£) ft²</t>
        </is>
      </c>
      <c r="F2" s="2" t="inlineStr">
        <is>
          <t>Aug. 10, 2023 USD ($) ft²</t>
        </is>
      </c>
      <c r="G2" s="2" t="inlineStr">
        <is>
          <t>Jul. 03, 2023 USD ($) ft²</t>
        </is>
      </c>
      <c r="H2" s="2" t="inlineStr">
        <is>
          <t>Feb. 01, 2023 GBP (£) ft²</t>
        </is>
      </c>
      <c r="I2" s="2" t="inlineStr">
        <is>
          <t>Jul. 03, 2022 USD ($) ft²</t>
        </is>
      </c>
      <c r="J2" s="2" t="inlineStr">
        <is>
          <t>Jul. 03, 2022 AED (د.إ) ft²</t>
        </is>
      </c>
      <c r="K2" s="2" t="inlineStr">
        <is>
          <t>Apr. 28, 2022 USD ($) ft²</t>
        </is>
      </c>
      <c r="L2" s="2" t="inlineStr">
        <is>
          <t>Apr. 28, 2022 GBP (£) ft²</t>
        </is>
      </c>
      <c r="M2" s="2" t="inlineStr">
        <is>
          <t>Sep. 30, 2023 USD ($) ft²</t>
        </is>
      </c>
      <c r="N2" s="2" t="inlineStr">
        <is>
          <t>Dec. 31, 2022 USD ($)</t>
        </is>
      </c>
      <c r="O2" s="2" t="inlineStr">
        <is>
          <t>Dec. 31, 2023 USD ($) ft²</t>
        </is>
      </c>
      <c r="P2" s="2" t="inlineStr">
        <is>
          <t>Dec. 31, 2023 GBP (£) ft²</t>
        </is>
      </c>
      <c r="Q2" s="2" t="inlineStr">
        <is>
          <t>Dec. 31, 2022 USD ($)</t>
        </is>
      </c>
    </row>
    <row r="3">
      <c r="A3" s="4" t="inlineStr">
        <is>
          <t>Loss on impairment of Right Of Use Asset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7" t="n">
        <v>100000</v>
      </c>
      <c r="P3" s="4" t="inlineStr">
        <is>
          <t xml:space="preserve"> </t>
        </is>
      </c>
      <c r="Q3" s="7" t="n">
        <v>1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ayments for rent | $</t>
        </is>
      </c>
      <c r="B5" s="4" t="inlineStr">
        <is>
          <t xml:space="preserve"> </t>
        </is>
      </c>
      <c r="C5" s="7" t="n">
        <v>2292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utton, U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rea of Land | ft²</t>
        </is>
      </c>
      <c r="B7" s="4" t="inlineStr">
        <is>
          <t xml:space="preserve"> </t>
        </is>
      </c>
      <c r="C7" s="4" t="inlineStr">
        <is>
          <t xml:space="preserve"> </t>
        </is>
      </c>
      <c r="D7" s="4" t="inlineStr">
        <is>
          <t xml:space="preserve"> </t>
        </is>
      </c>
      <c r="E7" s="6" t="n">
        <v>600</v>
      </c>
      <c r="F7" s="4" t="inlineStr">
        <is>
          <t xml:space="preserve"> </t>
        </is>
      </c>
      <c r="G7" s="4" t="inlineStr">
        <is>
          <t xml:space="preserve"> </t>
        </is>
      </c>
      <c r="H7" s="6" t="n">
        <v>600</v>
      </c>
      <c r="I7" s="4" t="inlineStr">
        <is>
          <t xml:space="preserve"> </t>
        </is>
      </c>
      <c r="J7" s="4" t="inlineStr">
        <is>
          <t xml:space="preserve"> </t>
        </is>
      </c>
      <c r="K7" s="6" t="n">
        <v>600</v>
      </c>
      <c r="L7" s="6" t="n">
        <v>600</v>
      </c>
      <c r="M7" s="4" t="inlineStr">
        <is>
          <t xml:space="preserve"> </t>
        </is>
      </c>
      <c r="N7" s="4" t="inlineStr">
        <is>
          <t xml:space="preserve"> </t>
        </is>
      </c>
      <c r="O7" s="6" t="n">
        <v>600</v>
      </c>
      <c r="P7" s="6" t="n">
        <v>600</v>
      </c>
      <c r="Q7" s="4" t="inlineStr">
        <is>
          <t xml:space="preserve"> </t>
        </is>
      </c>
    </row>
    <row r="8">
      <c r="A8" s="4" t="inlineStr">
        <is>
          <t>Lease expiration</t>
        </is>
      </c>
      <c r="B8" s="4" t="inlineStr">
        <is>
          <t xml:space="preserve"> </t>
        </is>
      </c>
      <c r="C8" s="4" t="inlineStr">
        <is>
          <t xml:space="preserve"> </t>
        </is>
      </c>
      <c r="D8" s="4" t="inlineStr">
        <is>
          <t xml:space="preserve"> </t>
        </is>
      </c>
      <c r="E8" s="4" t="inlineStr">
        <is>
          <t>May 31,  2024</t>
        </is>
      </c>
      <c r="F8" s="4" t="inlineStr">
        <is>
          <t xml:space="preserve"> </t>
        </is>
      </c>
      <c r="G8" s="4" t="inlineStr">
        <is>
          <t xml:space="preserve"> </t>
        </is>
      </c>
      <c r="H8" s="4" t="inlineStr">
        <is>
          <t>Jan. 31,  2025</t>
        </is>
      </c>
      <c r="I8" s="4" t="inlineStr">
        <is>
          <t xml:space="preserve"> </t>
        </is>
      </c>
      <c r="J8" s="4" t="inlineStr">
        <is>
          <t xml:space="preserve"> </t>
        </is>
      </c>
      <c r="K8" s="4" t="inlineStr">
        <is>
          <t>May 31,  2023</t>
        </is>
      </c>
      <c r="L8" s="4" t="inlineStr">
        <is>
          <t>May 31,  2023</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yments for rent</t>
        </is>
      </c>
      <c r="B9" s="4" t="inlineStr">
        <is>
          <t xml:space="preserve"> </t>
        </is>
      </c>
      <c r="C9" s="4" t="inlineStr">
        <is>
          <t xml:space="preserve"> </t>
        </is>
      </c>
      <c r="D9" s="4" t="inlineStr">
        <is>
          <t xml:space="preserve"> </t>
        </is>
      </c>
      <c r="E9" s="11" t="n">
        <v>2100</v>
      </c>
      <c r="F9" s="4" t="inlineStr">
        <is>
          <t xml:space="preserve"> </t>
        </is>
      </c>
      <c r="G9" s="4" t="inlineStr">
        <is>
          <t xml:space="preserve"> </t>
        </is>
      </c>
      <c r="H9" s="11" t="n">
        <v>2500</v>
      </c>
      <c r="I9" s="4" t="inlineStr">
        <is>
          <t xml:space="preserve"> </t>
        </is>
      </c>
      <c r="J9" s="4" t="inlineStr">
        <is>
          <t xml:space="preserve"> </t>
        </is>
      </c>
      <c r="K9" s="7" t="n">
        <v>1800</v>
      </c>
      <c r="L9" s="11" t="n">
        <v>132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eas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the Company entered a one-year lease for 600 square feet of administrative office space in Lutton, UK, commencing on
May 3, 2022, and terminating on May 31, 2023, for £1,320 monthly or approximately $1,800 per month</t>
        </is>
      </c>
    </row>
    <row r="11">
      <c r="A11" s="4" t="inlineStr">
        <is>
          <t>Dubai, UA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rea of Land | ft²</t>
        </is>
      </c>
      <c r="B12" s="4" t="inlineStr">
        <is>
          <t xml:space="preserve"> </t>
        </is>
      </c>
      <c r="C12" s="4" t="inlineStr">
        <is>
          <t xml:space="preserve"> </t>
        </is>
      </c>
      <c r="D12" s="4" t="inlineStr">
        <is>
          <t xml:space="preserve"> </t>
        </is>
      </c>
      <c r="E12" s="4" t="inlineStr">
        <is>
          <t xml:space="preserve"> </t>
        </is>
      </c>
      <c r="F12" s="4" t="inlineStr">
        <is>
          <t xml:space="preserve"> </t>
        </is>
      </c>
      <c r="G12" s="6" t="n">
        <v>976</v>
      </c>
      <c r="H12" s="4" t="inlineStr">
        <is>
          <t xml:space="preserve"> </t>
        </is>
      </c>
      <c r="I12" s="6" t="n">
        <v>976</v>
      </c>
      <c r="J12" s="6" t="n">
        <v>97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ase expi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Jul.  02,  2024</t>
        </is>
      </c>
      <c r="H13" s="4" t="inlineStr">
        <is>
          <t xml:space="preserve"> </t>
        </is>
      </c>
      <c r="I13" s="4" t="inlineStr">
        <is>
          <t>Jul.  02,  2023</t>
        </is>
      </c>
      <c r="J13" s="4" t="inlineStr">
        <is>
          <t>Jul.  02,  2023</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ayments for rent</t>
        </is>
      </c>
      <c r="B14" s="4" t="inlineStr">
        <is>
          <t xml:space="preserve"> </t>
        </is>
      </c>
      <c r="C14" s="4" t="inlineStr">
        <is>
          <t xml:space="preserve"> </t>
        </is>
      </c>
      <c r="D14" s="4" t="inlineStr">
        <is>
          <t xml:space="preserve"> </t>
        </is>
      </c>
      <c r="E14" s="4" t="inlineStr">
        <is>
          <t xml:space="preserve"> </t>
        </is>
      </c>
      <c r="F14" s="4" t="inlineStr">
        <is>
          <t xml:space="preserve"> </t>
        </is>
      </c>
      <c r="G14" s="7" t="n">
        <v>1632</v>
      </c>
      <c r="H14" s="4" t="inlineStr">
        <is>
          <t xml:space="preserve"> </t>
        </is>
      </c>
      <c r="I14" s="7" t="n">
        <v>1632</v>
      </c>
      <c r="J14" s="4" t="inlineStr">
        <is>
          <t>د.إ 5,995</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as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lease for 976 square feet of administrative office space in Dubai Studio City, UAE, commencing on July 3, 2023, and
terminating on July 2, 2024, for approximately $1,632 monthly</t>
        </is>
      </c>
      <c r="P15" s="4" t="inlineStr">
        <is>
          <t>lease for 976 square feet of administrative office space in Dubai Studio City, UAE, commencing on July 3, 2023, and
terminating on July 2, 2024, for approximately $1,632 monthly</t>
        </is>
      </c>
      <c r="Q15" s="4" t="inlineStr">
        <is>
          <t>lease for 976 square feet of administrative office space commencing on July 3, 2022, and terminating on July 2, 2023,
in Dubai Studio City, UAE, for AED 5,995 or approximately US$ 1,632 monthly</t>
        </is>
      </c>
    </row>
    <row r="16">
      <c r="A16" s="4" t="inlineStr">
        <is>
          <t>Poway 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rea of Land | ft²</t>
        </is>
      </c>
      <c r="B17" s="4" t="inlineStr">
        <is>
          <t xml:space="preserve"> </t>
        </is>
      </c>
      <c r="C17" s="4" t="inlineStr">
        <is>
          <t xml:space="preserve"> </t>
        </is>
      </c>
      <c r="D17" s="6" t="n">
        <v>117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ease expiration</t>
        </is>
      </c>
      <c r="B18" s="4" t="inlineStr">
        <is>
          <t xml:space="preserve"> </t>
        </is>
      </c>
      <c r="C18" s="4" t="inlineStr">
        <is>
          <t xml:space="preserve"> </t>
        </is>
      </c>
      <c r="D18" s="4" t="inlineStr">
        <is>
          <t>Mar. 13,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ayments for rent | $</t>
        </is>
      </c>
      <c r="B19" s="4" t="inlineStr">
        <is>
          <t xml:space="preserve"> </t>
        </is>
      </c>
      <c r="C19" s="4" t="inlineStr">
        <is>
          <t xml:space="preserve"> </t>
        </is>
      </c>
      <c r="D19" s="7" t="n">
        <v>22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eas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Included
in the September 14, 2023, acquisition of assets from Broadcast Microwave Services, LLC (BMS) was a sublease of approximately 11,715
square feet of general office use facilities previously held under a six-month agreement with BMS, with lease
responsibilities conveyed to Vislink Poway, LLC. The initial lease term commenced with a monthly rent of approximately $22,300
and concluded on March
13, 2024. On February 12, 2024, Vislink Poway, LLC signed a renewal agreement for the same space. The renewal term is set for
one year and ten and a half months, commencing on March 14, 2024, and ending on January
31, 2026. The base rent for the renewal period is established at $22,926
per month</t>
        </is>
      </c>
    </row>
    <row r="21">
      <c r="A21" s="4" t="inlineStr">
        <is>
          <t>Poway CA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ease expiration</t>
        </is>
      </c>
      <c r="B22" s="4" t="inlineStr">
        <is>
          <t xml:space="preserve"> </t>
        </is>
      </c>
      <c r="C22" s="4" t="inlineStr">
        <is>
          <t>Jan. 31,  2026</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s for rent | $</t>
        </is>
      </c>
      <c r="B23" s="7" t="n">
        <v>229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lchester U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rea of Land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700</v>
      </c>
      <c r="N25" s="4" t="inlineStr">
        <is>
          <t xml:space="preserve"> </t>
        </is>
      </c>
      <c r="O25" s="6" t="n">
        <v>13200</v>
      </c>
      <c r="P25" s="6" t="n">
        <v>13200</v>
      </c>
      <c r="Q25" s="4" t="inlineStr">
        <is>
          <t xml:space="preserve"> </t>
        </is>
      </c>
    </row>
    <row r="26">
      <c r="A26" s="4" t="inlineStr">
        <is>
          <t>Loss on impairment of Right Of Use Asse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83000</v>
      </c>
      <c r="N26" s="4" t="inlineStr">
        <is>
          <t xml:space="preserve"> </t>
        </is>
      </c>
      <c r="O26" s="4" t="inlineStr">
        <is>
          <t xml:space="preserve"> </t>
        </is>
      </c>
      <c r="P26" s="4" t="inlineStr">
        <is>
          <t xml:space="preserve"> </t>
        </is>
      </c>
      <c r="Q26" s="4" t="inlineStr">
        <is>
          <t xml:space="preserve"> </t>
        </is>
      </c>
    </row>
    <row r="27">
      <c r="A27" s="4" t="inlineStr">
        <is>
          <t>Hemel United Kingdo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rea of Land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2870</v>
      </c>
      <c r="P28" s="6" t="n">
        <v>12870</v>
      </c>
      <c r="Q28" s="4" t="inlineStr">
        <is>
          <t xml:space="preserve"> </t>
        </is>
      </c>
    </row>
    <row r="29">
      <c r="A29" s="4" t="inlineStr">
        <is>
          <t>Payments for re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1" t="n">
        <v>175000</v>
      </c>
      <c r="Q29" s="4" t="inlineStr">
        <is>
          <t xml:space="preserve"> </t>
        </is>
      </c>
    </row>
    <row r="30">
      <c r="A30" s="4" t="inlineStr">
        <is>
          <t>Trivex Singapo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rea of Land | ft²</t>
        </is>
      </c>
      <c r="B31" s="4" t="inlineStr">
        <is>
          <t xml:space="preserve"> </t>
        </is>
      </c>
      <c r="C31" s="4" t="inlineStr">
        <is>
          <t xml:space="preserve"> </t>
        </is>
      </c>
      <c r="D31" s="4" t="inlineStr">
        <is>
          <t xml:space="preserve"> </t>
        </is>
      </c>
      <c r="E31" s="4" t="inlineStr">
        <is>
          <t xml:space="preserve"> </t>
        </is>
      </c>
      <c r="F31" s="6" t="n">
        <v>9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950</v>
      </c>
      <c r="P31" s="6" t="n">
        <v>950</v>
      </c>
      <c r="Q31" s="4" t="inlineStr">
        <is>
          <t xml:space="preserve"> </t>
        </is>
      </c>
    </row>
    <row r="32">
      <c r="A32" s="4" t="inlineStr">
        <is>
          <t>Payments for rent | $</t>
        </is>
      </c>
      <c r="B32" s="4" t="inlineStr">
        <is>
          <t xml:space="preserve"> </t>
        </is>
      </c>
      <c r="C32" s="4" t="inlineStr">
        <is>
          <t xml:space="preserve"> </t>
        </is>
      </c>
      <c r="D32" s="4" t="inlineStr">
        <is>
          <t xml:space="preserve"> </t>
        </is>
      </c>
      <c r="E32" s="4" t="inlineStr">
        <is>
          <t xml:space="preserve"> </t>
        </is>
      </c>
      <c r="F32" s="7" t="n">
        <v>31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rea of land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lease for 950 square feet of administrative office space commencing on August 10, 2023, and terminating on August
92, 2025, for approximately $3,100 monthly</t>
        </is>
      </c>
      <c r="P33" s="4" t="inlineStr">
        <is>
          <t>lease for 950 square feet of administrative office space commencing on August 10, 2023, and terminating on August
92, 2025, for approximately $3,100 monthly</t>
        </is>
      </c>
      <c r="Q33" s="4" t="inlineStr">
        <is>
          <t xml:space="preserve"> </t>
        </is>
      </c>
    </row>
    <row r="34">
      <c r="A34" s="4" t="inlineStr">
        <is>
          <t>Billerica, M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rea of Land | ft²</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000</v>
      </c>
      <c r="P35" s="6" t="n">
        <v>2000</v>
      </c>
      <c r="Q35" s="4" t="inlineStr">
        <is>
          <t xml:space="preserve"> </t>
        </is>
      </c>
    </row>
    <row r="36">
      <c r="A36" s="4" t="inlineStr">
        <is>
          <t>Loss on impairment of Right Of Use Asse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88000</v>
      </c>
      <c r="O36" s="4" t="inlineStr">
        <is>
          <t xml:space="preserve"> </t>
        </is>
      </c>
      <c r="P36" s="4" t="inlineStr">
        <is>
          <t xml:space="preserve"> </t>
        </is>
      </c>
      <c r="Q36" s="4" t="inlineStr">
        <is>
          <t xml:space="preserve"> </t>
        </is>
      </c>
    </row>
  </sheetData>
  <mergeCells count="4">
    <mergeCell ref="A1:A2"/>
    <mergeCell ref="I1:J1"/>
    <mergeCell ref="K1:L1"/>
    <mergeCell ref="O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SHARES (Details Narrative) - $ / shares</t>
        </is>
      </c>
      <c r="D1" s="2" t="inlineStr">
        <is>
          <t>1 Months Ended</t>
        </is>
      </c>
    </row>
    <row r="2">
      <c r="B2" s="2" t="inlineStr">
        <is>
          <t>Jan. 23, 2023</t>
        </is>
      </c>
      <c r="C2" s="2" t="inlineStr">
        <is>
          <t>Nov. 09, 2022</t>
        </is>
      </c>
      <c r="D2" s="2" t="inlineStr">
        <is>
          <t>Nov. 30, 2022</t>
        </is>
      </c>
      <c r="E2" s="2" t="inlineStr">
        <is>
          <t>Dec. 31, 2023</t>
        </is>
      </c>
      <c r="F2" s="2" t="inlineStr">
        <is>
          <t>Mar. 24, 2023</t>
        </is>
      </c>
      <c r="G2" s="2" t="inlineStr">
        <is>
          <t>Mar. 22, 2023</t>
        </is>
      </c>
      <c r="H2" s="2" t="inlineStr">
        <is>
          <t>Dec. 31, 2022</t>
        </is>
      </c>
      <c r="I2" s="2" t="inlineStr">
        <is>
          <t>Dec. 21, 2016</t>
        </is>
      </c>
      <c r="J2" s="2" t="inlineStr">
        <is>
          <t>Apr. 25, 2016</t>
        </is>
      </c>
      <c r="K2" s="2" t="inlineStr">
        <is>
          <t>Feb. 05, 2016</t>
        </is>
      </c>
      <c r="L2" s="2" t="inlineStr">
        <is>
          <t>Mar. 31,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6" t="n">
        <v>10000000</v>
      </c>
      <c r="I4" s="4" t="inlineStr">
        <is>
          <t xml:space="preserve"> </t>
        </is>
      </c>
      <c r="J4" s="4" t="inlineStr">
        <is>
          <t xml:space="preserve"> </t>
        </is>
      </c>
      <c r="K4" s="4" t="inlineStr">
        <is>
          <t xml:space="preserve"> </t>
        </is>
      </c>
      <c r="L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8" t="n">
        <v>1e-05</v>
      </c>
      <c r="F5" s="4" t="inlineStr">
        <is>
          <t xml:space="preserve"> </t>
        </is>
      </c>
      <c r="G5" s="4" t="inlineStr">
        <is>
          <t xml:space="preserve"> </t>
        </is>
      </c>
      <c r="H5" s="8" t="n">
        <v>1e-05</v>
      </c>
      <c r="I5" s="4" t="inlineStr">
        <is>
          <t xml:space="preserve"> </t>
        </is>
      </c>
      <c r="J5" s="4" t="inlineStr">
        <is>
          <t xml:space="preserve"> </t>
        </is>
      </c>
      <c r="K5" s="4" t="inlineStr">
        <is>
          <t xml:space="preserve"> </t>
        </is>
      </c>
      <c r="L5" s="8" t="n">
        <v>1e-05</v>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00</v>
      </c>
      <c r="L8" s="4" t="inlineStr">
        <is>
          <t xml:space="preserve"> </t>
        </is>
      </c>
    </row>
    <row r="9">
      <c r="A9" s="4" t="inlineStr">
        <is>
          <t>Series D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0</v>
      </c>
      <c r="K11" s="4" t="inlineStr">
        <is>
          <t xml:space="preserve"> </t>
        </is>
      </c>
      <c r="L11" s="4" t="inlineStr">
        <is>
          <t xml:space="preserve"> </t>
        </is>
      </c>
    </row>
    <row r="12">
      <c r="A12" s="4" t="inlineStr">
        <is>
          <t>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v>
      </c>
      <c r="J14" s="4" t="inlineStr">
        <is>
          <t xml:space="preserve"> </t>
        </is>
      </c>
      <c r="K14" s="4" t="inlineStr">
        <is>
          <t xml:space="preserve"> </t>
        </is>
      </c>
      <c r="L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shares authorized</t>
        </is>
      </c>
      <c r="B17" s="4" t="inlineStr">
        <is>
          <t xml:space="preserve"> </t>
        </is>
      </c>
      <c r="C17" s="6" t="n">
        <v>47500</v>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Par or Stated Value Per Share</t>
        </is>
      </c>
      <c r="B18" s="4" t="inlineStr">
        <is>
          <t xml:space="preserve"> </t>
        </is>
      </c>
      <c r="C18" s="4" t="inlineStr">
        <is>
          <t xml:space="preserve"> </t>
        </is>
      </c>
      <c r="D18" s="8" t="n">
        <v>1e-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issued price per share</t>
        </is>
      </c>
      <c r="B19" s="4" t="inlineStr">
        <is>
          <t xml:space="preserve"> </t>
        </is>
      </c>
      <c r="C19" s="8" t="n">
        <v>1e-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voting rights</t>
        </is>
      </c>
      <c r="B20" s="4" t="inlineStr">
        <is>
          <t xml:space="preserve"> </t>
        </is>
      </c>
      <c r="C20" s="4" t="inlineStr">
        <is>
          <t>Each
share of Series A Preferred Stock entitled the holder to 1,000,000 votes per share, and each fraction of a share had a ratable number
of votes. Thus, each one-thousandth share of Series A Preferred Stock was entitled to 1,000 vote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redemption terms, description</t>
        </is>
      </c>
      <c r="B21" s="4" t="inlineStr">
        <is>
          <t>Each
share of Series A Preferred Stock redeemed in any redemption described above was redeemed in consideration for the right to receive an
amount equal to $0.00001 in cash for each ten (10) whole shares of Series A Preferred Stock that were “beneficially owned”
by the “beneficial owner” (as such terms are defined in the certificate of designation concerning the Series A Preferred
Stock) thereof as of the applicable redemption time and redeemed under such redemption, payable upon receipt by the Company of a written
request submitted by the relevant holder to the corporate secretary of the Company following the applicable redemption time</t>
        </is>
      </c>
      <c r="C21" s="4" t="inlineStr">
        <is>
          <t xml:space="preserve"> </t>
        </is>
      </c>
      <c r="D21" s="4" t="inlineStr">
        <is>
          <t>the
Company’s board of directors approved the designation of a Series A Preferred Stock created for the sole purpose of the
January 11, 2023, Special Meeting of stockholders relating to the consideration of a “Reverse Stock Split Proposal.” The
Series A Preferred Stock had a par value of $0.00001
per share. The Preferred Stock was redeemable upon the holder not participating at any meeting of stockholders held to vote on the
Reverse Stock Split immediately before the opening of the polls at such meeting (the “Initial Redemption Time”) shall
automatically be redeemed by the Corporation at the Initial Redemption Time without further action on the part of the Corporation or
the holder thereof (the “Initial Redemption”). Any outstanding shares of Series A Preferred Stock that were not redeemed
under an Initial Redemption were redeemed in whole on March 24, 2023, but not in part (i) if such redemption was ordered by the Board of
Directors in its sole discretion, automatically and effective on such time and date specified by the Board of Directors in its sole
discretion or (ii) automatically upon the approval by the Corporation’s stockholders of the Reverse Stock Split at the Special
Meeting held for voting on the Reverse Stock Split proposal.</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unissued</t>
        </is>
      </c>
      <c r="B22" s="4" t="inlineStr">
        <is>
          <t xml:space="preserve"> </t>
        </is>
      </c>
      <c r="C22" s="4" t="inlineStr">
        <is>
          <t xml:space="preserve"> </t>
        </is>
      </c>
      <c r="D22" s="4" t="inlineStr">
        <is>
          <t xml:space="preserve"> </t>
        </is>
      </c>
      <c r="E22" s="4" t="inlineStr">
        <is>
          <t xml:space="preserve"> </t>
        </is>
      </c>
      <c r="F22" s="6" t="n">
        <v>47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8" t="n">
        <v>1e-0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shares, issued</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D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un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0</v>
      </c>
      <c r="K28" s="4" t="inlineStr">
        <is>
          <t xml:space="preserve"> </t>
        </is>
      </c>
      <c r="L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e-05</v>
      </c>
      <c r="K29" s="4" t="inlineStr">
        <is>
          <t xml:space="preserve"> </t>
        </is>
      </c>
      <c r="L29" s="4" t="inlineStr">
        <is>
          <t xml:space="preserve"> </t>
        </is>
      </c>
    </row>
    <row r="30">
      <c r="A30" s="4" t="inlineStr">
        <is>
          <t>Series E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un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0</v>
      </c>
      <c r="J32" s="4" t="inlineStr">
        <is>
          <t xml:space="preserve"> </t>
        </is>
      </c>
      <c r="K32" s="4" t="inlineStr">
        <is>
          <t xml:space="preserve"> </t>
        </is>
      </c>
      <c r="L32" s="4" t="inlineStr">
        <is>
          <t xml:space="preserve"> </t>
        </is>
      </c>
    </row>
    <row r="33">
      <c r="A33" s="4" t="inlineStr">
        <is>
          <t>Preferred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e-05</v>
      </c>
      <c r="J33" s="4" t="inlineStr">
        <is>
          <t xml:space="preserve"> </t>
        </is>
      </c>
      <c r="K33" s="4" t="inlineStr">
        <is>
          <t xml:space="preserve"> </t>
        </is>
      </c>
      <c r="L33" s="4" t="inlineStr">
        <is>
          <t xml:space="preserve"> </t>
        </is>
      </c>
    </row>
    <row r="34">
      <c r="A34" s="4" t="inlineStr">
        <is>
          <t>Series D Preferred Stock and Series 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par value</t>
        </is>
      </c>
      <c r="B36" s="4" t="inlineStr">
        <is>
          <t xml:space="preserve"> </t>
        </is>
      </c>
      <c r="C36" s="8" t="n">
        <v>1e-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WARRANT OUTSTANDING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beginning balance</t>
        </is>
      </c>
      <c r="B4" s="6" t="n">
        <v>458746</v>
      </c>
      <c r="C4" s="6" t="n">
        <v>460491</v>
      </c>
    </row>
    <row r="5">
      <c r="A5" s="4" t="inlineStr">
        <is>
          <t>Weighted average exercise price beginning outstanding</t>
        </is>
      </c>
      <c r="B5" s="9" t="n">
        <v>71.59999999999999</v>
      </c>
      <c r="C5" s="7" t="n">
        <v>82</v>
      </c>
    </row>
    <row r="6">
      <c r="A6" s="4" t="inlineStr">
        <is>
          <t>Number of warrants expired</t>
        </is>
      </c>
      <c r="B6" s="6" t="n">
        <v>-2666</v>
      </c>
      <c r="C6" s="6" t="n">
        <v>-1745</v>
      </c>
    </row>
    <row r="7">
      <c r="A7" s="4" t="inlineStr">
        <is>
          <t>Weighted average exercise price expired</t>
        </is>
      </c>
      <c r="B7" s="9" t="n">
        <v>-1200.3</v>
      </c>
      <c r="C7" s="7" t="n">
        <v>-2624</v>
      </c>
    </row>
    <row r="8">
      <c r="A8" s="4" t="inlineStr">
        <is>
          <t>Number of warrants ending outstanding</t>
        </is>
      </c>
      <c r="B8" s="6" t="n">
        <v>456080</v>
      </c>
      <c r="C8" s="6" t="n">
        <v>458746</v>
      </c>
    </row>
    <row r="9">
      <c r="A9" s="4" t="inlineStr">
        <is>
          <t>Weighted average exercise price ending outstanding</t>
        </is>
      </c>
      <c r="B9" s="9" t="n">
        <v>65.09999999999999</v>
      </c>
      <c r="C9" s="9" t="n">
        <v>71.599999999999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WARRANT OUTSTANDING EXERCISE PRICE (Details) - Warrants [Member]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Warrants Outstanding and Exercisable (in shares)</t>
        </is>
      </c>
      <c r="B4" s="6" t="n">
        <v>456080</v>
      </c>
      <c r="C4" s="6" t="n">
        <v>458746</v>
      </c>
    </row>
    <row r="5">
      <c r="A5" s="4" t="inlineStr">
        <is>
          <t>Warrants outstanding and exercisable, Weighted Average Remaining Contractual Life (years)</t>
        </is>
      </c>
      <c r="B5" s="4" t="inlineStr">
        <is>
          <t>3 years 1 month 6 days</t>
        </is>
      </c>
      <c r="C5" s="4" t="inlineStr">
        <is>
          <t>3 years 1 month 6 days</t>
        </is>
      </c>
    </row>
    <row r="6">
      <c r="A6" s="4" t="inlineStr">
        <is>
          <t>Warrants outstanding and exercisable, Weighted Average Exercise Price</t>
        </is>
      </c>
      <c r="B6" s="9" t="n">
        <v>65.09999999999999</v>
      </c>
      <c r="C6" s="9" t="n">
        <v>71.59999999999999</v>
      </c>
    </row>
    <row r="7">
      <c r="A7" s="4" t="inlineStr">
        <is>
          <t>Exercise Price Range On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Warrants outstanding and exercisable, Range of exercise prices</t>
        </is>
      </c>
      <c r="B9" s="7" t="n">
        <v>65</v>
      </c>
      <c r="C9" s="4" t="inlineStr">
        <is>
          <t xml:space="preserve"> </t>
        </is>
      </c>
    </row>
    <row r="10">
      <c r="A10" s="4" t="inlineStr">
        <is>
          <t>Warrants Outstanding and Exercisable (in shares)</t>
        </is>
      </c>
      <c r="B10" s="6" t="n">
        <v>454546</v>
      </c>
      <c r="C10" s="6" t="n">
        <v>454546</v>
      </c>
    </row>
    <row r="11">
      <c r="A11" s="4" t="inlineStr">
        <is>
          <t>Warrants outstanding and exercisable, Weighted Average Remaining Contractual Life (years)</t>
        </is>
      </c>
      <c r="B11" s="4" t="inlineStr">
        <is>
          <t>3 years 1 month 9 days</t>
        </is>
      </c>
      <c r="C11" s="4" t="inlineStr">
        <is>
          <t>3 years 1 month 9 days</t>
        </is>
      </c>
    </row>
    <row r="12">
      <c r="A12" s="4" t="inlineStr">
        <is>
          <t>Warrants outstanding and exercisable, Weighted Average Exercise Price</t>
        </is>
      </c>
      <c r="B12" s="7" t="n">
        <v>65</v>
      </c>
      <c r="C12" s="7" t="n">
        <v>65</v>
      </c>
    </row>
    <row r="13">
      <c r="A13" s="4" t="inlineStr">
        <is>
          <t>Exercise Price Range Two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Warrants outstanding and exercisable, Range of exercise prices</t>
        </is>
      </c>
      <c r="B15" s="9" t="n">
        <v>68.2</v>
      </c>
      <c r="C15" s="4" t="inlineStr">
        <is>
          <t xml:space="preserve"> </t>
        </is>
      </c>
    </row>
    <row r="16">
      <c r="A16" s="4" t="inlineStr">
        <is>
          <t>Warrants Outstanding and Exercisable (in shares)</t>
        </is>
      </c>
      <c r="B16" s="6" t="n">
        <v>1500</v>
      </c>
      <c r="C16" s="6" t="n">
        <v>1500</v>
      </c>
    </row>
    <row r="17">
      <c r="A17" s="4" t="inlineStr">
        <is>
          <t>Warrants outstanding and exercisable, Weighted Average Remaining Contractual Life (years)</t>
        </is>
      </c>
      <c r="B17" s="4" t="inlineStr">
        <is>
          <t>1 year 2 months 4 days</t>
        </is>
      </c>
      <c r="C17" s="4" t="inlineStr">
        <is>
          <t>1 year 2 months 4 days</t>
        </is>
      </c>
    </row>
    <row r="18">
      <c r="A18" s="4" t="inlineStr">
        <is>
          <t>Warrants outstanding and exercisable, Weighted Average Exercise Price</t>
        </is>
      </c>
      <c r="B18" s="9" t="n">
        <v>68.2</v>
      </c>
      <c r="C18" s="9" t="n">
        <v>68.2</v>
      </c>
    </row>
    <row r="19">
      <c r="A19" s="4" t="inlineStr">
        <is>
          <t>Exercise Price Range Three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Warrants outstanding and exercisable, Range of exercise prices</t>
        </is>
      </c>
      <c r="B21" s="7" t="n">
        <v>600</v>
      </c>
      <c r="C21" s="4" t="inlineStr">
        <is>
          <t xml:space="preserve"> </t>
        </is>
      </c>
    </row>
    <row r="22">
      <c r="A22" s="4" t="inlineStr">
        <is>
          <t>Warrants Outstanding and Exercisable (in shares)</t>
        </is>
      </c>
      <c r="B22" s="6" t="n">
        <v>34</v>
      </c>
      <c r="C22" s="6" t="n">
        <v>34</v>
      </c>
    </row>
    <row r="23">
      <c r="A23" s="4" t="inlineStr">
        <is>
          <t>Warrants outstanding and exercisable, Weighted Average Remaining Contractual Life (years)</t>
        </is>
      </c>
      <c r="B23" s="4" t="inlineStr">
        <is>
          <t>1 year 6 months 14 days</t>
        </is>
      </c>
      <c r="C23" s="4" t="inlineStr">
        <is>
          <t>1 year 6 months 14 days</t>
        </is>
      </c>
    </row>
    <row r="24">
      <c r="A24" s="4" t="inlineStr">
        <is>
          <t>Warrants outstanding and exercisable, Weighted Average Exercise Price</t>
        </is>
      </c>
      <c r="B24" s="7" t="n">
        <v>600</v>
      </c>
      <c r="C24" s="7" t="n">
        <v>600</v>
      </c>
    </row>
    <row r="25">
      <c r="A25" s="4" t="inlineStr">
        <is>
          <t>Exercise Price Range Four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Warrants outstanding and exercisable, Range of exercise prices</t>
        </is>
      </c>
      <c r="B27" s="7" t="n">
        <v>1200</v>
      </c>
      <c r="C27" s="4" t="inlineStr">
        <is>
          <t xml:space="preserve"> </t>
        </is>
      </c>
    </row>
    <row r="28">
      <c r="A28" s="4" t="inlineStr">
        <is>
          <t>Warrants Outstanding and Exercisable (in shares)</t>
        </is>
      </c>
      <c r="B28" s="4" t="inlineStr">
        <is>
          <t xml:space="preserve"> </t>
        </is>
      </c>
      <c r="C28" s="6" t="n">
        <v>2666</v>
      </c>
    </row>
    <row r="29">
      <c r="A29" s="4" t="inlineStr">
        <is>
          <t>Warrants outstanding and exercisable, Weighted Average Remaining Contractual Life (years)</t>
        </is>
      </c>
      <c r="B29" s="4" t="inlineStr">
        <is>
          <t xml:space="preserve"> </t>
        </is>
      </c>
      <c r="C29" s="4" t="inlineStr">
        <is>
          <t>4 months 28 days</t>
        </is>
      </c>
    </row>
    <row r="30">
      <c r="A30" s="4" t="inlineStr">
        <is>
          <t>Warrants outstanding and exercisable, Weighted Average Exercise Price</t>
        </is>
      </c>
      <c r="B30" s="4" t="inlineStr">
        <is>
          <t xml:space="preserve"> </t>
        </is>
      </c>
      <c r="C30" s="7" t="n">
        <v>12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14" customWidth="1" min="2" max="2"/>
    <col width="13" customWidth="1" min="3" max="3"/>
    <col width="23" customWidth="1" min="4" max="4"/>
    <col width="14" customWidth="1" min="5" max="5"/>
  </cols>
  <sheetData>
    <row r="1">
      <c r="A1" s="1" t="inlineStr">
        <is>
          <t>STOCKHOLDERS’ EQUITY (Details Narrative) - USD ($)</t>
        </is>
      </c>
      <c r="D1" s="2" t="inlineStr">
        <is>
          <t>12 Months Ended</t>
        </is>
      </c>
    </row>
    <row r="2">
      <c r="B2" s="2" t="inlineStr">
        <is>
          <t>Jul. 19, 2022</t>
        </is>
      </c>
      <c r="C2" s="2" t="inlineStr">
        <is>
          <t>May 04, 2022</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100000000</v>
      </c>
      <c r="E4" s="6" t="n">
        <v>100000000</v>
      </c>
    </row>
    <row r="5">
      <c r="A5" s="4" t="inlineStr">
        <is>
          <t>Common stock, par value</t>
        </is>
      </c>
      <c r="B5" s="4" t="inlineStr">
        <is>
          <t xml:space="preserve"> </t>
        </is>
      </c>
      <c r="C5" s="4" t="inlineStr">
        <is>
          <t xml:space="preserve"> </t>
        </is>
      </c>
      <c r="D5" s="8" t="n">
        <v>1e-05</v>
      </c>
      <c r="E5" s="8" t="n">
        <v>1e-05</v>
      </c>
    </row>
    <row r="6">
      <c r="A6" s="4" t="inlineStr">
        <is>
          <t>Common stock, shares issued</t>
        </is>
      </c>
      <c r="B6" s="4" t="inlineStr">
        <is>
          <t xml:space="preserve"> </t>
        </is>
      </c>
      <c r="C6" s="4" t="inlineStr">
        <is>
          <t xml:space="preserve"> </t>
        </is>
      </c>
      <c r="D6" s="6" t="n">
        <v>2439923</v>
      </c>
      <c r="E6" s="6" t="n">
        <v>2367362</v>
      </c>
    </row>
    <row r="7">
      <c r="A7" s="4" t="inlineStr">
        <is>
          <t>Common stock shares outstanding</t>
        </is>
      </c>
      <c r="B7" s="4" t="inlineStr">
        <is>
          <t xml:space="preserve"> </t>
        </is>
      </c>
      <c r="C7" s="4" t="inlineStr">
        <is>
          <t xml:space="preserve"> </t>
        </is>
      </c>
      <c r="D7" s="6" t="n">
        <v>2439790</v>
      </c>
      <c r="E7" s="6" t="n">
        <v>2367229</v>
      </c>
    </row>
    <row r="8">
      <c r="A8" s="4" t="inlineStr">
        <is>
          <t>Issuance of common stock share value</t>
        </is>
      </c>
      <c r="B8" s="4" t="inlineStr">
        <is>
          <t xml:space="preserve"> </t>
        </is>
      </c>
      <c r="C8" s="4" t="inlineStr">
        <is>
          <t xml:space="preserve"> </t>
        </is>
      </c>
      <c r="D8" s="4" t="inlineStr">
        <is>
          <t xml:space="preserve"> </t>
        </is>
      </c>
      <c r="E8" s="7" t="n">
        <v>-20000</v>
      </c>
    </row>
    <row r="9">
      <c r="A9" s="4" t="inlineStr">
        <is>
          <t>Stock compensation costs</t>
        </is>
      </c>
      <c r="B9" s="4" t="inlineStr">
        <is>
          <t xml:space="preserve"> </t>
        </is>
      </c>
      <c r="C9" s="4" t="inlineStr">
        <is>
          <t xml:space="preserve"> </t>
        </is>
      </c>
      <c r="D9" s="7" t="n">
        <v>1942000</v>
      </c>
      <c r="E9" s="7" t="n">
        <v>1565000</v>
      </c>
    </row>
    <row r="10">
      <c r="A10" s="4" t="inlineStr">
        <is>
          <t>Warrants expired</t>
        </is>
      </c>
      <c r="B10" s="4" t="inlineStr">
        <is>
          <t xml:space="preserve"> </t>
        </is>
      </c>
      <c r="C10" s="4" t="inlineStr">
        <is>
          <t xml:space="preserve"> </t>
        </is>
      </c>
      <c r="D10" s="6" t="n">
        <v>2666</v>
      </c>
      <c r="E10" s="6" t="n">
        <v>1745</v>
      </c>
    </row>
    <row r="11">
      <c r="A11" s="4" t="inlineStr">
        <is>
          <t>Consulting Agreemen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share value</t>
        </is>
      </c>
      <c r="B13" s="4" t="inlineStr">
        <is>
          <t xml:space="preserve"> </t>
        </is>
      </c>
      <c r="C13" s="4" t="inlineStr">
        <is>
          <t xml:space="preserve"> </t>
        </is>
      </c>
      <c r="D13" s="4" t="inlineStr">
        <is>
          <t xml:space="preserve"> </t>
        </is>
      </c>
      <c r="E13" s="7" t="n">
        <v>80000</v>
      </c>
    </row>
    <row r="14">
      <c r="A14" s="4" t="inlineStr">
        <is>
          <t>Stock issued during period for services, shares</t>
        </is>
      </c>
      <c r="B14" s="6" t="n">
        <v>38703</v>
      </c>
      <c r="C14" s="6" t="n">
        <v>38703</v>
      </c>
      <c r="D14" s="4" t="inlineStr">
        <is>
          <t xml:space="preserve"> </t>
        </is>
      </c>
      <c r="E14" s="4" t="inlineStr">
        <is>
          <t xml:space="preserve"> </t>
        </is>
      </c>
    </row>
    <row r="15">
      <c r="A15" s="4" t="inlineStr">
        <is>
          <t>Shares issued price per share</t>
        </is>
      </c>
      <c r="B15" s="9" t="n">
        <v>0.59</v>
      </c>
      <c r="C15" s="9" t="n">
        <v>0.8100000000000001</v>
      </c>
      <c r="D15" s="4" t="inlineStr">
        <is>
          <t xml:space="preserve"> </t>
        </is>
      </c>
      <c r="E15" s="4" t="inlineStr">
        <is>
          <t xml:space="preserve"> </t>
        </is>
      </c>
    </row>
    <row r="16">
      <c r="A16" s="4" t="inlineStr">
        <is>
          <t>Stock issued during period for services, value+</t>
        </is>
      </c>
      <c r="B16" s="7" t="n">
        <v>22835</v>
      </c>
      <c r="C16" s="7" t="n">
        <v>31349</v>
      </c>
      <c r="D16" s="4" t="inlineStr">
        <is>
          <t xml:space="preserve"> </t>
        </is>
      </c>
      <c r="E16" s="4" t="inlineStr">
        <is>
          <t xml:space="preserve"> </t>
        </is>
      </c>
    </row>
    <row r="17">
      <c r="A17" s="4" t="inlineStr">
        <is>
          <t>Services liabilities</t>
        </is>
      </c>
      <c r="B17" s="6" t="n">
        <v>40000</v>
      </c>
      <c r="C17" s="7" t="n">
        <v>40000</v>
      </c>
      <c r="D17" s="4" t="inlineStr">
        <is>
          <t xml:space="preserve"> </t>
        </is>
      </c>
      <c r="E17" s="4" t="inlineStr">
        <is>
          <t xml:space="preserve"> </t>
        </is>
      </c>
    </row>
    <row r="18">
      <c r="A18" s="4" t="inlineStr">
        <is>
          <t>Gain on extinguishment debt</t>
        </is>
      </c>
      <c r="B18" s="7" t="n">
        <v>25816</v>
      </c>
      <c r="C18" s="4" t="inlineStr">
        <is>
          <t xml:space="preserve"> </t>
        </is>
      </c>
      <c r="D18" s="4" t="inlineStr">
        <is>
          <t xml:space="preserve"> </t>
        </is>
      </c>
      <c r="E18" s="4" t="inlineStr">
        <is>
          <t xml:space="preserve"> </t>
        </is>
      </c>
    </row>
    <row r="19">
      <c r="A19" s="4" t="inlineStr">
        <is>
          <t>Common Stock Warrants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Warrants expired</t>
        </is>
      </c>
      <c r="B21" s="4" t="inlineStr">
        <is>
          <t xml:space="preserve"> </t>
        </is>
      </c>
      <c r="C21" s="4" t="inlineStr">
        <is>
          <t xml:space="preserve"> </t>
        </is>
      </c>
      <c r="D21" s="6" t="n">
        <v>2666</v>
      </c>
      <c r="E21" s="4" t="inlineStr">
        <is>
          <t xml:space="preserve"> </t>
        </is>
      </c>
    </row>
    <row r="22">
      <c r="A22" s="4" t="inlineStr">
        <is>
          <t>Weighted average exercise price ending exercisable</t>
        </is>
      </c>
      <c r="B22" s="4" t="inlineStr">
        <is>
          <t xml:space="preserve"> </t>
        </is>
      </c>
      <c r="C22" s="4" t="inlineStr">
        <is>
          <t xml:space="preserve"> </t>
        </is>
      </c>
      <c r="D22" s="9" t="n">
        <v>65.09999999999999</v>
      </c>
      <c r="E22" s="4" t="inlineStr">
        <is>
          <t xml:space="preserve"> </t>
        </is>
      </c>
    </row>
    <row r="23">
      <c r="A23" s="4" t="inlineStr">
        <is>
          <t>Weighted average remaining contractual life</t>
        </is>
      </c>
      <c r="B23" s="4" t="inlineStr">
        <is>
          <t xml:space="preserve"> </t>
        </is>
      </c>
      <c r="C23" s="4" t="inlineStr">
        <is>
          <t xml:space="preserve"> </t>
        </is>
      </c>
      <c r="D23" s="4" t="inlineStr">
        <is>
          <t>2 years 1 month 6 days</t>
        </is>
      </c>
      <c r="E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Shares attributable to withholding tax</t>
        </is>
      </c>
      <c r="B26" s="4" t="inlineStr">
        <is>
          <t xml:space="preserve"> </t>
        </is>
      </c>
      <c r="C26" s="4" t="inlineStr">
        <is>
          <t xml:space="preserve"> </t>
        </is>
      </c>
      <c r="D26" s="6" t="n">
        <v>14193</v>
      </c>
      <c r="E26" s="6" t="n">
        <v>357778</v>
      </c>
    </row>
    <row r="27">
      <c r="A27" s="4" t="inlineStr">
        <is>
          <t>Restricted Stock Units (RSUs) [Member] | Common Stock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Restricted stock options, granted</t>
        </is>
      </c>
      <c r="B29" s="4" t="inlineStr">
        <is>
          <t xml:space="preserve"> </t>
        </is>
      </c>
      <c r="C29" s="4" t="inlineStr">
        <is>
          <t xml:space="preserve"> </t>
        </is>
      </c>
      <c r="D29" s="6" t="n">
        <v>48368</v>
      </c>
      <c r="E29" s="6" t="n">
        <v>1159044</v>
      </c>
    </row>
    <row r="30">
      <c r="A30" s="4" t="inlineStr">
        <is>
          <t>Specific Board Members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Issuance of common stock share</t>
        </is>
      </c>
      <c r="B32" s="4" t="inlineStr">
        <is>
          <t xml:space="preserve"> </t>
        </is>
      </c>
      <c r="C32" s="4" t="inlineStr">
        <is>
          <t xml:space="preserve"> </t>
        </is>
      </c>
      <c r="D32" s="6" t="n">
        <v>10000</v>
      </c>
      <c r="E32" s="4" t="inlineStr">
        <is>
          <t xml:space="preserve"> </t>
        </is>
      </c>
    </row>
    <row r="33">
      <c r="A33" s="4" t="inlineStr">
        <is>
          <t>Issuance of common stock share value</t>
        </is>
      </c>
      <c r="B33" s="4" t="inlineStr">
        <is>
          <t xml:space="preserve"> </t>
        </is>
      </c>
      <c r="C33" s="4" t="inlineStr">
        <is>
          <t xml:space="preserve"> </t>
        </is>
      </c>
      <c r="D33" s="7" t="n">
        <v>200000</v>
      </c>
      <c r="E33"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Principles
of Consolidation The
accompanying consolidated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he accompanying consolidated financial statements include the Company’s
accounts and wholly-owned subsidiaries. The Company has eliminated all intercompany accounts and transactions upon consolidating the
Company’s subsidiaries. 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Use
of Estimates Preparing
the consolidated financial statements in conformity with U.S. GAAP requires management to make estimates, judgments, and assumptions
that affect the reported amounts of assets and liabilities in the consolidated financial statement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These estimates also affect the reported revenues and expenses during
the reporting periods. Actual results could differ from estimates, and any such differences may be material to our consolidated financial
statements. Risks
and Uncertainties The future impacts of the Russia-Ukraine war and the Israel-Hamas conflict, as well as their residual effects, include economic uncertainty,
an inflationary environment, currency fluctuations, disruption within the global supply chain, and labor markets worldwide industries,
remain uncertain. These circumstances have created prevalent uncertainty and risk. The impact of these issues on our business will vary
by geographic market and discipline. In response to potential reductions in revenue, we may take actions to align our cost structure with
changes in customer demand and manage our working capital. However, there can be no assurance as to the effectiveness of our efforts to
mitigate any impact of the current and future adverse economic conditions, reductions in client revenue, changes in client creditworthiness,
and other developments. We monitor the circumstances mentioned above to assess direct material adverse effects on our business, financial
condition, or results of operations. Therefore, these impacts may change accounting estimates and assumptions over time. Interim period
results are not necessarily indicative of the expected results for the full fiscal year. VISLINK
TECHNOLOGIES, INC. AND SUBSIDIARIES NOTES
TO CONSOLIDATED FINANCIAL STATEMENTS NOTE
3 — SUMMARY OF SIGNIFICANT ACCOUNTING POLICIES – (continued) Allowance
for Credit Losses In
June 2016, the FASB established Topic 326, Financial Instruments—Credit Losses, Measurement of Credit Losses on Financial Instruments
(ASU) No. 2016-13,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customers, and future economic conditions of countries utilizing a consumption index to
determine the appropriate allowance for credit losses. The Company completed its assessment of the new standard and did not adjust the
opening balance of retained earnings relating to its trade receivables. The Company writes off receivables once it is determined that
they are no longer collectible, as local laws allow. Cash
and Cash Equivalents The
Company considers all highly liquid investments with an original maturity of three months or less at the time of purchase to be cash
equivalents. Cash equivalents consist of unrestricted funds invested in a money market mutual fund as of December 31, 2023,
and 2022. Concentrations The
Company does not possess any off-balance-sheet concentrations of credit risk. Credit risk, defined as the likelihood of a
counterparty defaulting on contractual obligations, poses a potential financial loss for the Company. The primary sources of the
Company’s credit risk are its cash, investments and accounts receivable. To mitigate the risk of loss exposure, the Company
follows a policy of holding its cash in high-credit quality financial institutions. Cash deposits, representing a concentration of
credit risk, are the main economic instruments exposing the Company to such risks. The Company
has allocated $5.7 million towards investments in government bonds held to maturity to diversify our credit risk exposure further
and enhance our risk mitigation strategies. These bonds, issued by the United States Federal Government, are evaluated for credit
risk based on the issuing entity’s creditworthiness. This investment strategy is aligned with our overarching objective to
minimize potential financial losses by spreading risk across various high-credit quality assets and instruments. 250,000 85,000 100,000 As
of December 31, 2023, and 2022, the Company held approximately $ 7.7 24.5 During
the year ending December 31, 2023, the Company did not report any sales to an individual customer that constituted more than 10% of
its total sales. During the year ending December 31, 2022, the Company noted sales to a single customer amounting to $ 3.4 12 As
of December 31, 2023, and 2022, the Company’s accounts receivable from a single customer were recorded at approximately $ 1.1 13 1.1 19 VISLINK
TECHNOLOGIES, INC. AND SUBSIDIARIES NOTES
TO CONSOLIDATED FINANCIAL STATEMENTS NOTE
3 — SUMMARY OF SIGNIFICANT ACCOUNTING POLICIES – (continued) Accounts
Receivable and Allowance for Doubtful Accounts On
January 1, 2023, the Company adopted Topic 326, Financial Instruments—Credit Losses, Measurement of Credit Losses on Financial
Instruments. The Company extends credit to its customers in the ordinary course of business and has applied a new standard in evaluating
estimated losses through an allowance for doubtful accounts. The Company makes judgments regarding its customer’s ability to make
required payments, prevailing economic conditions, previous experience, and other factors. As these factors’ financial situation
changes, circumstances develop, or additional information becomes available, adjustments to the allowance for doubtful accounts may be
required. The Company maintains reserves for credit losses, and losses have been within its expectations. The Company writes off receivables
once it is determined that they are no longer collectible, as local laws allow. 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s down obsolete inventory or
records a reserve for slow-moving or excess inventory based on net realizable value analysis. Investment
in Debt Securities Vislink
Technologies, Inc. invests in government bonds with the intent and ability to hold these investments until maturity. In alignment with
ASC Topic 320, Investments—Debt and Equity Securities, such investments are classified as “Held-to-Maturity” (HTM)
securities and are measured at amortized cost.
● Classification:
The Company classifies its investments in government bonds as “Held-to-Maturity” (HTM) securities based on management’s
intent and ability to hold the securities to maturity. These HTM securities are recognized in the Company’s financial statements
at their amortized cost, adjusted for the amortization of premiums and accretion of discounts to maturity.
● Measurement:
HTM securities are initially recognized at their acquisition cost, including transaction costs. Subsequently, they are measured at
amortized cost using the effective interest method. This method considers the amortization of any discount or premium on the acquisition
cost until maturity.
● Interest
Income: Interest income is accrued using the security’s effective yield, reflecting the time value of money.
● Amortization
of Discount and Premium: The amortization of the discount (or accretion of the premium) is included as part of the interest income
recognized in the income statement, reflecting the adjustment to the investment’s yield.
● Impairment:
The Company periodically assesses HTM investments for impairment if objective evidence indicates an impairment has been incurred.
It recognizes any loss when the present value of estimated future cash flows, discounted at the original effective interest rate,
is less than the carrying amount.
● Derecognition:
A Held-to-Maturity investment is removed from the balance sheet when the right to receive cash flows has expired, or the Company
has substantially transferred all ownership risks and rewards. VISLINK
TECHNOLOGIES, INC. AND SUBSIDIARIES NOTES
TO CONSOLIDATED FINANCIAL STATEMENTS NOTE
3 — SUMMARY OF SIGNIFICANT ACCOUNTING POLICIES – (continued)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Property
and Equipment Property
and equipment are presented at cost at the date of acquisition, less depreciation. Depreciation is computed using the straight-line method
over estimated useful asset lives, ranging from 1 14 Intangible
Assets Patents
and licenses: 18.5 20 0 0.5 Other
intangible assets: 3 15 1.0 Warranty
Reserve Although
the Company tests its products under its quality programs and processes, its warranty obligation is affected by product failure rates
and service delivery costs incurred in correcting a product failure. Should actual product failure rates or service costs differ from
the Company’s estimates, where applicable, based on limited historical data, required revisions to the estimated warranty liability
will occur. The
claims made during the year ended December 31, 2023, and 2022 were ordinary and customary. The warranty reserve is included in accrued
expenses on the accompanying consolidated balance sheets and the cost of components in the accompanying consolidated statement of operations. SCHEDULE
OF PRODUCT WARRANTY LIABILITY
Warranty
Reserve
December 31,
2021 $ 131,000
Warranty
reserve expense 98,000
Warranty
claims settled and true-up of accrual. (117,000 )
December 31, 2022 $ 112,000
Warranty
reserve expense 432,000
Warranty
claims settled, and true-up of accrual (411,000 )
December 31, 2023 $ 133,000 Shipping
and Handling Costs The
Company invoices its shipping and handling charges to the customer, and we net these charges against the respective costs within
general and administrative expenses. For the years ended December 31, 2023, and 2022, the shipping and handling costs incurred were
$ 0.4 0.7 Treasury
Stock Treasury
stock is recorded at cost upon the repurchasing of common shares, and the cost method is used upon the re-issuance of shares. Under U.S.
GAAP, the excess of the acquisition cost over the re-issuance price of the treasury stock, if any, is recorded to additional paid-in
capital, limited to the amount previously credited to additional paid-in capital if any. The Company charges the accumulated deficit
for any excess. VISLINK
TECHNOLOGIES, INC. AND SUBSIDIARIES NOTES
TO CONSOLIDATED FINANCIAL STATEMENTS NOTE
3 — SUMMARY OF SIGNIFICANT ACCOUNTING POLICIES – (continued) Revenue
Recognition The
Company accounts for its operating results under ASC Topic 606, adopted on January 1, 2019. This comprehensive revenue recognition model
requires recognition when the Company transfers control of the promised goods or services to the Company’s customers at an amount
that reflects the consideration the Company expects to receive. The application of ASC Topic 606 requires the Company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e Company expects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t
contract inception, the Company assesses the goods and services promised in the Company’s customer contract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The Company measures revenue as the consideration we expect to receive in exchange
for transferring goods and services. The value-added sales taxes and other charges the Company collects concurrent with revenue-producing
activities are excluded from income.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Research
and Development Expenses As
the Company performs research, design, and development activities, we charge these costs to research and development expenses in the
consolidated statements of operations and comprehensive loss. These expenses consist primarily of salary and benefit expenses, including
stock-based compensation and payroll taxes for employees’ and contractors’ costs engaged in research, design, development
activities, prototypes, facilities, and travel costs. VISLINK
TECHNOLOGIES, INC. AND SUBSIDIARIES NOTES
TO CONSOLIDATED FINANCIAL STATEMENTS NOTE
3 — SUMMARY OF SIGNIFICANT ACCOUNTING POLICIES – (continued) Leases The
Company determines if an arrangement is a lease at inception. The Company recognizes lease expense for lease payments on a straight-line
basis over the lease term. The Company includes operating leases as ROU assets, such as “Right of use assets, operating leases,”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months. No lease and non-lease components are separated for all of the Company’s real estate contracts. There
were no capital leases, now titled “finance leases” under ASC 842, in the Company’s lease portfolio as of December
31, 2023.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the Company’s leases do not provide an implicit rate, the Company determines
our incremental borrowing rates based on an analysis of prior collateralized borrowings over similar terms of the lease payments at the
commencement date to estimate the IBR under ASC 842.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non-employee
share-based payment awards with performance conditions and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Stock-Option
Awards — Time-Based and Performance-Based Under
ASC Topic 718, the compensation cost is measured based on an award’s fair value at the grant’s date for the time vested option
award using the Black Scholes-Merton formula as a valuation technique.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of the option.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VISLINK
TECHNOLOGIES, INC. AND SUBSIDIARIES NOTES
TO CONSOLIDATED FINANCIAL STATEMENTS NOTE
3 — SUMMARY OF SIGNIFICANT ACCOUNTING POLICIES – (continued) Stock-Based
Compensation (continued) Restricted
Stock Unit Awards (“RSUs”) — Time-Based Under
ASC 718, the exercise price for RSUs is determined using the fair market value of the Company’s common stock on the grant date.
For an award with graded vesting subject only to a service condition (e.g., time-based vesting), ASC 718-10-35-8 provides an accounting
policy choice between graded vesting attribution or straight-line attribution. The Company elects the graded vesting method, recognizing
compensation expense for only the portion of awards expected to vest. Forfeitures of time-based units and awards are recognized as they
occur. Stock-based compensation costs are calculated using the closing stock price on the grant date to estimate the fair value of time-based
restricted stock units. Restricted
Stock Unit Awards (“RSUs”) — Performance-Based The
accruals of compensation cost for an award with a performance condition are related to that performance condition’s probable outcome.
Under ASC 718, a “performance condition” is the achievement of a specified target that is defined by referring to the employer’s
operations or activities, such as an option that vests if the employer’s growth rate increases by a certain amount or there are
the attainments of regulatory approval for a product. There is an accrual of compensation cost upon the likely achievement of the performance
condition, and there is no accrual if the accomplishment of the performance condition is not probable. The exercise price for RSUs is
determined using the fair market value of the Company’s common stock on the grant date. Stock-based compensation costs are calculated
using the closing stock price on the grant date to estimate performance-based restricted stock units’ fair value. Impairment
and Abandonment Right-of-use
operating lease abandonment: Approximately
2,700 square feet of manufacturing space at the Colchester, UK facility were abandoned as part of the Company’s strategic decision
to relocate its UK manufacturing division to the United States commencing in September 2023. Impracticable conditions made subletting
the unused space unachievable, and the Company considered it abandoned. According to ASC 360, leased space abandonment is an impairment
indicator, and the Company assessed whether the lease ROU assets were impaired. It was determined that approximately $ 0.1 Management
decided to vacate the Billerica, MA facility as part of the Company’s cost savings strategy implemented in the third quarter of
the fiscal year 2022. The location’s economic environment precluded subletting, and management determined the (leased facility)
to be abandoned as of September 30, 2022. Under ASC 360, leased space abandonment is an impairment indicator, and the Company assessed
the lease right-of-use (“ROU”) assets for impairment. For
the years ending December 31, 2023, and 2022, the Company recognized a loss on impairment of ROU assets of approximately $ 0.1 Income
Taxes Under
ASC 740, as part of our consolidated financial statements, we must estimate our income tax provision (benefit) in each jurisdiction we
operate. The Company uses the asset and liability method of accounting for income taxes. The recognition of deferred income tax assets
and liabilities for the future tax consequences attributable to temporary differences between the financial statement carrying amounts
of existing assets and liabilities and their respective tax bases fall under this method. Deferred income tax assets and liabilities
are measured using enacted tax rates expected to apply to taxable income in the years these temporary differences are expected to be
recovered or settled. The recognition of the effect on deferred tax assets and liabilities of a change in tax rates in income is in the
period that includes the enactment date. A valuation allowance is provided for those deferred tax assets for which management cannot
conclude that it is more likely than not that such deferred tax assets will be realized. The Company will file income tax returns in
the U.S. federal jurisdiction and various state and foreign jurisdictions. The Company recognizes the impact of an uncertain tax position
in its financial statements if, in management’s judgment, it is more likely than not sustainable upon audit based upon the position’s
technical merits. It involves identifying potential uncertain tax positions, evaluating applicable tax laws, and assessing whether the
liability for uncertain tax positions is necessary. The Company’s policy is to classify assessments, if any, for tax-related interest
expenses and penalties as general and administrative expenses. VISLINK
TECHNOLOGIES, INC. AND SUBSIDIARIES NOTES
TO CONSOLIDATED FINANCIAL STATEMENTS NOTE
3 — SUMMARY OF SIGNIFICANT ACCOUNTING POLICIES – (continued) Advertising
Costs Advertising
costs are charged to operations as incurred. For the years ended December 31, 2023, and 2022, respectively, advertising costs
amounted to approximately $ 0.7 1.0 Sales
Tax and Value-Added Taxes The
Company accounts for sales taxes and value-added taxes imposed on its goods and services on a net basis. Loss
Per Share The
Company reports loss per share under ASC Topic 260, “Earnings Per Share,” which establishes standards for computing and presenting
earnings per share. The basic loss per share calculation divides the net loss allocable to common stockholders by the weighted 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excellent for the period determined using the treasury stock method. Common stock equivalents are
excluded from the diluted net loss per share calculation because their effect would be anti-dilutive. Therefore, basic and diluted net
loss per share applicable to common stockholders is the same for periods with a net loss. Foreign
Currency and Other Comprehensive (Gains) Losses The
Company records gains or losses resulting from foreign currency transactions in foreign currency income or loss except for the effect
of exchange rates on long-term inter-company transactions that are considered long-term investments that are accumulated and credited
or charged to other comprehensive income. The Company has two foreign subsidiaries, one in the United Kingdom and the other in the Netherlands,
and their functional currencies are British Pounds and Euros, respectively. The translation from the respective foreign currency to United
States Dollars (“US Dollars”) is performed for balance sheet accounts using current exchange rates at the balance sheet date
and for income statement accounts using an average exchange rate for the years ending December 31, 2023, and 2022, respectively. The
Company has included gains or losses from such translation as a separate component of accumulated other comprehensive (loss) income. Transaction
gains and losses are recognized in the Company’s operations’ results based on the difference between the foreign exchange
rates on the transaction date and the reporting date. The foreign currency exchange gains and losses are a component of general and administrative
expenses in the accompanying consolidated statements of operations. Fair
Value of Financial Instruments and Fair Value Measurements The
authoritative guidance for fair value measurements under topic ASC 820, “Fair Value Measurements and Disclosures,”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assumptions specific
to the entity. ASC 820 specifies a hierarchy of valuation techniques based on whether the inputs to those valuation techniques reflect
assumptions other market participants would use based on the market data obtained from independent sources (observable inputs). In accordance
with ASC 820, the following summarizes the fair value hierarchy:
● Level
1 is observable inputs such as quoted prices in active markets,
● Level
2 is defined as inputs other than quoted prices in active markets that are either directly or indirectly observable, and
● Level
3 is defined as unobservable inputs in which little or no market data exists, requiring an entity to develop its assumptions. VISLINK
TECHNOLOGIES, INC. AND SUBSIDIARIES NOTES
TO CONSOLIDATED FINANCIAL STATEMENTS NOTE
3 — SUMMARY OF SIGNIFICANT ACCOUNTING POLICIES – (continued) Fair
Value of Financial Instruments and Fair Value Measurements (continued) Our
financial instruments include cash equivalents, investments, accounts receivable, prepaid expenses and other assets, accounts
payable, accrued expenses, and short-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942000</v>
      </c>
      <c r="C4" s="7" t="n">
        <v>1565000</v>
      </c>
    </row>
    <row r="5">
      <c r="A5" s="4" t="inlineStr">
        <is>
          <t>Long Term Stock Incentive Plan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4" t="inlineStr">
        <is>
          <t xml:space="preserve"> </t>
        </is>
      </c>
      <c r="C7" s="6" t="n">
        <v>1000</v>
      </c>
    </row>
    <row r="8">
      <c r="A8" s="4" t="inlineStr">
        <is>
          <t>Time Vested Option Inducement Award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81000</v>
      </c>
      <c r="C10" s="6" t="n">
        <v>179000</v>
      </c>
    </row>
    <row r="11">
      <c r="A11" s="4" t="inlineStr">
        <is>
          <t>Time Based Restricted Stock Award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1761000</v>
      </c>
      <c r="C13" s="7" t="n">
        <v>1385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VARIOUS EQUITY STOCK OPTION PLAN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maining compensation expense</t>
        </is>
      </c>
      <c r="B4" s="7" t="n">
        <v>1942</v>
      </c>
      <c r="C4" s="7" t="n">
        <v>1565</v>
      </c>
    </row>
    <row r="5">
      <c r="A5" s="4" t="inlineStr">
        <is>
          <t>Long Term Stock Incentive Plan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 Beginning balance</t>
        </is>
      </c>
      <c r="B7" s="6" t="n">
        <v>2250</v>
      </c>
      <c r="C7" s="6" t="n">
        <v>2496</v>
      </c>
    </row>
    <row r="8">
      <c r="A8" s="4" t="inlineStr">
        <is>
          <t>Weighted average exercise price, outstanding beginning balance</t>
        </is>
      </c>
      <c r="B8" s="9" t="n">
        <v>1756.01</v>
      </c>
      <c r="C8" s="9" t="n">
        <v>1760.8</v>
      </c>
    </row>
    <row r="9">
      <c r="A9" s="4" t="inlineStr">
        <is>
          <t>Number of options, Stock options forfeited</t>
        </is>
      </c>
      <c r="B9" s="6" t="n">
        <v>-88</v>
      </c>
      <c r="C9" s="6" t="n">
        <v>-246</v>
      </c>
    </row>
    <row r="10">
      <c r="A10" s="4" t="inlineStr">
        <is>
          <t>Weighted average exercise price, Canceled, expired, forfeited</t>
        </is>
      </c>
      <c r="B10" s="9" t="n">
        <v>-1431.14</v>
      </c>
      <c r="C10" s="7" t="n">
        <v>-1934</v>
      </c>
    </row>
    <row r="11">
      <c r="A11" s="4" t="inlineStr">
        <is>
          <t>Number of options, ending outstanding</t>
        </is>
      </c>
      <c r="B11" s="6" t="n">
        <v>2162</v>
      </c>
      <c r="C11" s="6" t="n">
        <v>2250</v>
      </c>
    </row>
    <row r="12">
      <c r="A12" s="4" t="inlineStr">
        <is>
          <t>Weighted average exercise price, outstanding ending balance</t>
        </is>
      </c>
      <c r="B12" s="9" t="n">
        <v>1768.46</v>
      </c>
      <c r="C12" s="9" t="n">
        <v>1756.01</v>
      </c>
    </row>
    <row r="13">
      <c r="A13" s="4" t="inlineStr">
        <is>
          <t>Number of options exercisable</t>
        </is>
      </c>
      <c r="B13" s="6" t="n">
        <v>2162</v>
      </c>
      <c r="C13" s="6" t="n">
        <v>2250</v>
      </c>
    </row>
    <row r="14">
      <c r="A14" s="4" t="inlineStr">
        <is>
          <t>Weighted average exercise price, exercisable balance</t>
        </is>
      </c>
      <c r="B14" s="9" t="n">
        <v>1768.46</v>
      </c>
      <c r="C14" s="9" t="n">
        <v>1756.01</v>
      </c>
    </row>
    <row r="15">
      <c r="A15" s="4" t="inlineStr">
        <is>
          <t>Remaining compensation expense</t>
        </is>
      </c>
      <c r="B15" s="4" t="inlineStr">
        <is>
          <t xml:space="preserve"> </t>
        </is>
      </c>
      <c r="C15" s="4" t="inlineStr">
        <is>
          <t xml:space="preserve"> </t>
        </is>
      </c>
    </row>
    <row r="16">
      <c r="A16" s="4" t="inlineStr">
        <is>
          <t>Remaining amortization period</t>
        </is>
      </c>
      <c r="B16" s="4" t="inlineStr">
        <is>
          <t>0 years</t>
        </is>
      </c>
      <c r="C16" s="4" t="inlineStr">
        <is>
          <t>0 years</t>
        </is>
      </c>
    </row>
    <row r="17">
      <c r="A17" s="4" t="inlineStr">
        <is>
          <t>Weighted average remaining contractual life - options exercisable</t>
        </is>
      </c>
      <c r="B17" s="4" t="inlineStr">
        <is>
          <t>3 years 6 months</t>
        </is>
      </c>
      <c r="C17" s="4" t="inlineStr">
        <is>
          <t>4 years 6 months</t>
        </is>
      </c>
    </row>
    <row r="18">
      <c r="A18" s="4" t="inlineStr">
        <is>
          <t>Weighted average remaining contractual life - options exercisable</t>
        </is>
      </c>
      <c r="B18" s="4" t="inlineStr">
        <is>
          <t>3 years 6 months</t>
        </is>
      </c>
      <c r="C18" s="4" t="inlineStr">
        <is>
          <t>4 years 6 months</t>
        </is>
      </c>
    </row>
    <row r="19">
      <c r="A19" s="4" t="inlineStr">
        <is>
          <t>Intrinsic value per share</t>
        </is>
      </c>
      <c r="B19" s="4" t="inlineStr">
        <is>
          <t xml:space="preserve"> </t>
        </is>
      </c>
      <c r="C19" s="4" t="inlineStr">
        <is>
          <t xml:space="preserve"> </t>
        </is>
      </c>
    </row>
    <row r="20">
      <c r="A20" s="4" t="inlineStr">
        <is>
          <t>Range of exercise prices, lower limit</t>
        </is>
      </c>
      <c r="B20" s="17" t="n">
        <v>139.2</v>
      </c>
      <c r="C20" s="9" t="n">
        <v>139.2</v>
      </c>
    </row>
    <row r="21">
      <c r="A21" s="4" t="inlineStr">
        <is>
          <t>Range of exercise prices, upper limit</t>
        </is>
      </c>
      <c r="B21" s="7" t="n">
        <v>1944</v>
      </c>
      <c r="C21" s="7" t="n">
        <v>1944</v>
      </c>
    </row>
    <row r="22">
      <c r="A22" s="4" t="inlineStr">
        <is>
          <t>Time Vested Option Inducement Award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options, Outstanding, Beginning balance</t>
        </is>
      </c>
      <c r="B24" s="6" t="n">
        <v>24725</v>
      </c>
      <c r="C24" s="6" t="n">
        <v>24725</v>
      </c>
    </row>
    <row r="25">
      <c r="A25" s="4" t="inlineStr">
        <is>
          <t>Weighted average exercise price, outstanding beginning balance</t>
        </is>
      </c>
      <c r="B25" s="9" t="n">
        <v>12.9</v>
      </c>
      <c r="C25" s="9" t="n">
        <v>20.2</v>
      </c>
    </row>
    <row r="26">
      <c r="A26" s="4" t="inlineStr">
        <is>
          <t>Number of options, Stock options forfeited</t>
        </is>
      </c>
      <c r="B26" s="6" t="n">
        <v>-6759</v>
      </c>
      <c r="C26" s="4" t="inlineStr">
        <is>
          <t xml:space="preserve"> </t>
        </is>
      </c>
    </row>
    <row r="27">
      <c r="A27" s="4" t="inlineStr">
        <is>
          <t>Weighted average exercise price, Canceled, expired, forfeited</t>
        </is>
      </c>
      <c r="B27" s="9" t="n">
        <v>-8.630000000000001</v>
      </c>
      <c r="C27" s="4" t="inlineStr">
        <is>
          <t xml:space="preserve"> </t>
        </is>
      </c>
    </row>
    <row r="28">
      <c r="A28" s="4" t="inlineStr">
        <is>
          <t>Number of options, ending outstanding</t>
        </is>
      </c>
      <c r="B28" s="6" t="n">
        <v>17966</v>
      </c>
      <c r="C28" s="6" t="n">
        <v>24725</v>
      </c>
    </row>
    <row r="29">
      <c r="A29" s="4" t="inlineStr">
        <is>
          <t>Weighted average exercise price, outstanding ending balance</t>
        </is>
      </c>
      <c r="B29" s="9" t="n">
        <v>6.27</v>
      </c>
      <c r="C29" s="9" t="n">
        <v>12.9</v>
      </c>
    </row>
    <row r="30">
      <c r="A30" s="4" t="inlineStr">
        <is>
          <t>Number of options exercisable</t>
        </is>
      </c>
      <c r="B30" s="6" t="n">
        <v>17592</v>
      </c>
      <c r="C30" s="17" t="n">
        <v>21.13</v>
      </c>
    </row>
    <row r="31">
      <c r="A31" s="4" t="inlineStr">
        <is>
          <t>Weighted average exercise price, exercisable balance</t>
        </is>
      </c>
      <c r="B31" s="9" t="n">
        <v>27.23</v>
      </c>
      <c r="C31" s="7" t="n">
        <v>18027</v>
      </c>
    </row>
    <row r="32">
      <c r="A32" s="4" t="inlineStr">
        <is>
          <t>Remaining compensation expense</t>
        </is>
      </c>
      <c r="B32" s="7" t="n">
        <v>113000</v>
      </c>
      <c r="C32" s="7" t="n">
        <v>319000</v>
      </c>
    </row>
    <row r="33">
      <c r="A33" s="4" t="inlineStr">
        <is>
          <t>Remaining amortization period</t>
        </is>
      </c>
      <c r="B33" s="4" t="inlineStr">
        <is>
          <t>1 month 6 days</t>
        </is>
      </c>
      <c r="C33" s="4" t="inlineStr">
        <is>
          <t>1 year 1 month 6 days</t>
        </is>
      </c>
    </row>
    <row r="34">
      <c r="A34" s="4" t="inlineStr">
        <is>
          <t>Weighted average remaining contractual life - options exercisable</t>
        </is>
      </c>
      <c r="B34" s="4" t="inlineStr">
        <is>
          <t>6 years 1 month 6 days</t>
        </is>
      </c>
      <c r="C34" s="4" t="inlineStr">
        <is>
          <t>7 years 1 month 6 days</t>
        </is>
      </c>
    </row>
    <row r="35">
      <c r="A35" s="4" t="inlineStr">
        <is>
          <t>Weighted average remaining contractual life - options exercisable</t>
        </is>
      </c>
      <c r="B35" s="4" t="inlineStr">
        <is>
          <t>6 years 1 month 6 days</t>
        </is>
      </c>
      <c r="C35" s="4" t="inlineStr">
        <is>
          <t>7 years 1 month 6 days</t>
        </is>
      </c>
    </row>
    <row r="36">
      <c r="A36" s="4" t="inlineStr">
        <is>
          <t>Intrinsic value per share</t>
        </is>
      </c>
      <c r="B36" s="4" t="inlineStr">
        <is>
          <t xml:space="preserve"> </t>
        </is>
      </c>
      <c r="C36" s="4" t="inlineStr">
        <is>
          <t xml:space="preserve"> </t>
        </is>
      </c>
    </row>
    <row r="37">
      <c r="A37" s="4" t="inlineStr">
        <is>
          <t>Range of exercise prices, lower limit</t>
        </is>
      </c>
      <c r="B37" s="9" t="n">
        <v>34.2</v>
      </c>
      <c r="C37" s="9" t="n">
        <v>19.2</v>
      </c>
    </row>
    <row r="38">
      <c r="A38" s="4" t="inlineStr">
        <is>
          <t>Range of exercise prices, upper limit</t>
        </is>
      </c>
      <c r="B38" s="4" t="inlineStr">
        <is>
          <t xml:space="preserve"> </t>
        </is>
      </c>
      <c r="C38" s="9" t="n">
        <v>34.2</v>
      </c>
    </row>
    <row r="39">
      <c r="A39" s="4" t="inlineStr">
        <is>
          <t>Performance Based Stock Option Inducement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Number of options, Outstanding, Beginning balance</t>
        </is>
      </c>
      <c r="B41" s="6" t="n">
        <v>12500</v>
      </c>
      <c r="C41" s="6" t="n">
        <v>12500</v>
      </c>
    </row>
    <row r="42">
      <c r="A42" s="4" t="inlineStr">
        <is>
          <t>Weighted average exercise price, outstanding beginning balance</t>
        </is>
      </c>
      <c r="B42" s="9" t="n">
        <v>33.12</v>
      </c>
      <c r="C42" s="9" t="n">
        <v>33.12</v>
      </c>
    </row>
    <row r="43">
      <c r="A43" s="4" t="inlineStr">
        <is>
          <t>Number of options, Stock options forfeited</t>
        </is>
      </c>
      <c r="B43" s="4" t="inlineStr">
        <is>
          <t xml:space="preserve"> </t>
        </is>
      </c>
      <c r="C43" s="4" t="inlineStr">
        <is>
          <t xml:space="preserve"> </t>
        </is>
      </c>
    </row>
    <row r="44">
      <c r="A44" s="4" t="inlineStr">
        <is>
          <t>Weighted average exercise price, Canceled, expired, forfeited</t>
        </is>
      </c>
      <c r="B44" s="4" t="inlineStr">
        <is>
          <t xml:space="preserve"> </t>
        </is>
      </c>
      <c r="C44" s="4" t="inlineStr">
        <is>
          <t xml:space="preserve"> </t>
        </is>
      </c>
    </row>
    <row r="45">
      <c r="A45" s="4" t="inlineStr">
        <is>
          <t>Number of options, ending outstanding</t>
        </is>
      </c>
      <c r="B45" s="6" t="n">
        <v>12500</v>
      </c>
      <c r="C45" s="6" t="n">
        <v>12500</v>
      </c>
    </row>
    <row r="46">
      <c r="A46" s="4" t="inlineStr">
        <is>
          <t>Weighted average exercise price, outstanding ending balance</t>
        </is>
      </c>
      <c r="B46" s="9" t="n">
        <v>33.12</v>
      </c>
      <c r="C46" s="9" t="n">
        <v>33.12</v>
      </c>
    </row>
    <row r="47">
      <c r="A47" s="4" t="inlineStr">
        <is>
          <t>Number of options exercisable</t>
        </is>
      </c>
      <c r="B47" s="4" t="inlineStr">
        <is>
          <t xml:space="preserve"> </t>
        </is>
      </c>
      <c r="C47" s="4" t="inlineStr">
        <is>
          <t xml:space="preserve"> </t>
        </is>
      </c>
    </row>
    <row r="48">
      <c r="A48" s="4" t="inlineStr">
        <is>
          <t>Weighted average exercise price, exercisable balance</t>
        </is>
      </c>
      <c r="B48" s="4" t="inlineStr">
        <is>
          <t xml:space="preserve"> </t>
        </is>
      </c>
      <c r="C48" s="4" t="inlineStr">
        <is>
          <t xml:space="preserve"> </t>
        </is>
      </c>
    </row>
    <row r="49">
      <c r="A49" s="4" t="inlineStr">
        <is>
          <t>Remaining compensation expense</t>
        </is>
      </c>
      <c r="B49" s="7" t="n">
        <v>414000</v>
      </c>
      <c r="C49" s="7" t="n">
        <v>414000</v>
      </c>
    </row>
    <row r="50">
      <c r="A50" s="4" t="inlineStr">
        <is>
          <t>Remaining amortization period</t>
        </is>
      </c>
      <c r="B50" s="4" t="inlineStr">
        <is>
          <t>1 year 1 month 6 days</t>
        </is>
      </c>
      <c r="C50" s="4" t="inlineStr">
        <is>
          <t>2 years 1 month 6 days</t>
        </is>
      </c>
    </row>
    <row r="51">
      <c r="A51" s="4" t="inlineStr">
        <is>
          <t>Weighted average remaining contractual life - options exercisable</t>
        </is>
      </c>
      <c r="B51" s="4" t="inlineStr">
        <is>
          <t>6 years 1 month 6 days</t>
        </is>
      </c>
      <c r="C51" s="4" t="inlineStr">
        <is>
          <t>7 years 1 month 6 days</t>
        </is>
      </c>
    </row>
    <row r="52">
      <c r="A52" s="4" t="inlineStr">
        <is>
          <t>Weighted average remaining contractual life - options exercisable</t>
        </is>
      </c>
      <c r="B52" s="4" t="inlineStr">
        <is>
          <t>0 years</t>
        </is>
      </c>
      <c r="C52" s="4" t="inlineStr">
        <is>
          <t>0 years</t>
        </is>
      </c>
    </row>
    <row r="53">
      <c r="A53" s="4" t="inlineStr">
        <is>
          <t>Intrinsic value per share</t>
        </is>
      </c>
      <c r="B53" s="4" t="inlineStr">
        <is>
          <t xml:space="preserve"> </t>
        </is>
      </c>
      <c r="C53" s="4" t="inlineStr">
        <is>
          <t xml:space="preserve"> </t>
        </is>
      </c>
    </row>
    <row r="54">
      <c r="A54" s="4" t="inlineStr">
        <is>
          <t>Range of exercise prices, lower limit</t>
        </is>
      </c>
      <c r="B54" s="9" t="n">
        <v>34.2</v>
      </c>
      <c r="C54" s="9" t="n">
        <v>34.2</v>
      </c>
    </row>
    <row r="55">
      <c r="A55" s="4" t="inlineStr">
        <is>
          <t>Number of options, Granted</t>
        </is>
      </c>
      <c r="B55" s="4" t="inlineStr">
        <is>
          <t xml:space="preserve"> </t>
        </is>
      </c>
      <c r="C55" s="4" t="inlineStr">
        <is>
          <t xml:space="preserve"> </t>
        </is>
      </c>
    </row>
    <row r="56">
      <c r="A56" s="4" t="inlineStr">
        <is>
          <t>Weighted average exercise price, Granted</t>
        </is>
      </c>
      <c r="B56" s="4" t="inlineStr">
        <is>
          <t xml:space="preserve"> </t>
        </is>
      </c>
      <c r="C56" s="4" t="inlineStr">
        <is>
          <t xml:space="preserve"> </t>
        </is>
      </c>
    </row>
    <row r="57">
      <c r="A57" s="4" t="inlineStr">
        <is>
          <t>Number of options, Stock units exercised</t>
        </is>
      </c>
      <c r="B57" s="4" t="inlineStr">
        <is>
          <t xml:space="preserve"> </t>
        </is>
      </c>
      <c r="C57" s="4" t="inlineStr">
        <is>
          <t xml:space="preserve"> </t>
        </is>
      </c>
    </row>
    <row r="58">
      <c r="A58" s="4" t="inlineStr">
        <is>
          <t>Weighted average exercise price, Stock units exercised</t>
        </is>
      </c>
      <c r="B58" s="4" t="inlineStr">
        <is>
          <t xml:space="preserve"> </t>
        </is>
      </c>
      <c r="C58" s="4" t="inlineStr">
        <is>
          <t xml:space="preserve"> </t>
        </is>
      </c>
    </row>
    <row r="59">
      <c r="A59" s="4" t="inlineStr">
        <is>
          <t>Time Based Restricted Stock Awards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Remaining compensation expense</t>
        </is>
      </c>
      <c r="B61" s="7" t="n">
        <v>1511000</v>
      </c>
      <c r="C61" s="7" t="n">
        <v>3248000</v>
      </c>
    </row>
    <row r="62">
      <c r="A62" s="4" t="inlineStr">
        <is>
          <t>Remaining amortization period</t>
        </is>
      </c>
      <c r="B62" s="4" t="inlineStr">
        <is>
          <t>1 year 7 months 6 days</t>
        </is>
      </c>
      <c r="C62" s="4" t="inlineStr">
        <is>
          <t>2 years 3 months 18 days</t>
        </is>
      </c>
    </row>
    <row r="63">
      <c r="A63" s="4" t="inlineStr">
        <is>
          <t>Intrinsic value per share</t>
        </is>
      </c>
      <c r="B63" s="4" t="inlineStr">
        <is>
          <t xml:space="preserve"> </t>
        </is>
      </c>
      <c r="C63" s="4" t="inlineStr">
        <is>
          <t xml:space="preserve"> </t>
        </is>
      </c>
    </row>
    <row r="64">
      <c r="A64" s="4" t="inlineStr">
        <is>
          <t>Range of exercise prices, lower limit</t>
        </is>
      </c>
      <c r="B64" s="17" t="n">
        <v>5.71</v>
      </c>
      <c r="C64" s="9" t="n">
        <v>19.6</v>
      </c>
    </row>
    <row r="65">
      <c r="A65" s="4" t="inlineStr">
        <is>
          <t>Range of exercise prices, upper limit</t>
        </is>
      </c>
      <c r="B65" s="7" t="n">
        <v>72</v>
      </c>
      <c r="C65" s="7" t="n">
        <v>72</v>
      </c>
    </row>
    <row r="66">
      <c r="A66" s="4" t="inlineStr">
        <is>
          <t>Number of restricted stock, Outstanding, Beginning balance</t>
        </is>
      </c>
      <c r="B66" s="6" t="n">
        <v>140736</v>
      </c>
      <c r="C66" s="6" t="n">
        <v>39933</v>
      </c>
    </row>
    <row r="67">
      <c r="A67" s="4" t="inlineStr">
        <is>
          <t>Weighted average exercise price, restricted stock, beginning balance</t>
        </is>
      </c>
      <c r="B67" s="9" t="n">
        <v>23.09</v>
      </c>
      <c r="C67" s="9" t="n">
        <v>63.4</v>
      </c>
    </row>
    <row r="68">
      <c r="A68" s="4" t="inlineStr">
        <is>
          <t>Number of restricted stock, Granted</t>
        </is>
      </c>
      <c r="B68" s="6" t="n">
        <v>53750</v>
      </c>
      <c r="C68" s="6" t="n">
        <v>107053</v>
      </c>
    </row>
    <row r="69">
      <c r="A69" s="4" t="inlineStr">
        <is>
          <t>Weighted average exercise price, restricted stock, Granted</t>
        </is>
      </c>
      <c r="B69" s="9" t="n">
        <v>8.17</v>
      </c>
      <c r="C69" s="9" t="n">
        <v>20.8</v>
      </c>
    </row>
    <row r="70">
      <c r="A70" s="4" t="inlineStr">
        <is>
          <t>Number of restricted stock, Canceled, expired, forfeited</t>
        </is>
      </c>
      <c r="B70" s="6" t="n">
        <v>-19415</v>
      </c>
      <c r="C70" s="6" t="n">
        <v>-6250</v>
      </c>
    </row>
    <row r="71">
      <c r="A71" s="4" t="inlineStr">
        <is>
          <t>Weighted average exercise price, Restricted stock units ,Canceled, expired, forfeited</t>
        </is>
      </c>
      <c r="B71" s="9" t="n">
        <v>-21.48</v>
      </c>
      <c r="C71" s="9" t="n">
        <v>-13.6</v>
      </c>
    </row>
    <row r="72">
      <c r="A72" s="4" t="inlineStr">
        <is>
          <t>Number of restricted stock, Stock units exercised</t>
        </is>
      </c>
      <c r="B72" s="6" t="n">
        <v>-48368</v>
      </c>
      <c r="C72" s="4" t="inlineStr">
        <is>
          <t xml:space="preserve"> </t>
        </is>
      </c>
    </row>
    <row r="73">
      <c r="A73" s="4" t="inlineStr">
        <is>
          <t>Weighted average exercise price, restricted stock, Stock units exercised</t>
        </is>
      </c>
      <c r="B73" s="9" t="n">
        <v>-41.58</v>
      </c>
      <c r="C73" s="4" t="inlineStr">
        <is>
          <t xml:space="preserve"> </t>
        </is>
      </c>
    </row>
    <row r="74">
      <c r="A74" s="4" t="inlineStr">
        <is>
          <t>Number of restricted stock, Outstanding, Ending balance</t>
        </is>
      </c>
      <c r="B74" s="6" t="n">
        <v>126703</v>
      </c>
      <c r="C74" s="6" t="n">
        <v>140736</v>
      </c>
    </row>
    <row r="75">
      <c r="A75" s="4" t="inlineStr">
        <is>
          <t>Weighted average exercise price, Outstanding, Ending balance</t>
        </is>
      </c>
      <c r="B75" s="9" t="n">
        <v>11.92</v>
      </c>
      <c r="C75" s="9" t="n">
        <v>23.09</v>
      </c>
    </row>
    <row r="76">
      <c r="A76" s="4" t="inlineStr">
        <is>
          <t>Number of restricted stock, Exercisable</t>
        </is>
      </c>
      <c r="B76" s="6" t="n">
        <v>30692</v>
      </c>
      <c r="C76" s="6" t="n">
        <v>20794</v>
      </c>
    </row>
    <row r="77">
      <c r="A77" s="4" t="inlineStr">
        <is>
          <t>Weighted average exercise price, restricted stock, Exercisable</t>
        </is>
      </c>
      <c r="B77" s="9" t="n">
        <v>36.98</v>
      </c>
      <c r="C77" s="9" t="n">
        <v>66.59999999999999</v>
      </c>
    </row>
    <row r="78">
      <c r="A78" s="4" t="inlineStr">
        <is>
          <t>Weighted average remaining contractual life, options outstanding</t>
        </is>
      </c>
      <c r="B78" s="4" t="inlineStr">
        <is>
          <t>1 year 10 months 24 days</t>
        </is>
      </c>
      <c r="C78" s="4" t="inlineStr">
        <is>
          <t>2 years 6 months</t>
        </is>
      </c>
    </row>
    <row r="79">
      <c r="A79" s="4" t="inlineStr">
        <is>
          <t>Weighted average remaining contractual life, exercisable</t>
        </is>
      </c>
      <c r="B79" s="4" t="inlineStr">
        <is>
          <t>1 year 8 months 12 days</t>
        </is>
      </c>
      <c r="C79" s="4" t="inlineStr">
        <is>
          <t>1 year 4 months 24 days</t>
        </is>
      </c>
    </row>
    <row r="80">
      <c r="A80" s="4" t="inlineStr">
        <is>
          <t>Weighted average exercise price, restricted stock, Stock units exercised</t>
        </is>
      </c>
      <c r="B80" s="9" t="n">
        <v>41.58</v>
      </c>
      <c r="C80" s="4" t="inlineStr">
        <is>
          <t xml:space="preserve"> </t>
        </is>
      </c>
    </row>
    <row r="81">
      <c r="A81" s="4" t="inlineStr">
        <is>
          <t>Performance Based Restricted Stock Awards [Member]</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Remaining compensation expense</t>
        </is>
      </c>
      <c r="B83" s="7" t="n">
        <v>1156000</v>
      </c>
      <c r="C83" s="7" t="n">
        <v>1498000</v>
      </c>
    </row>
    <row r="84">
      <c r="A84" s="4" t="inlineStr">
        <is>
          <t>Remaining amortization period</t>
        </is>
      </c>
      <c r="B84" s="4" t="inlineStr">
        <is>
          <t>2 years 1 month 6 days</t>
        </is>
      </c>
      <c r="C84" s="4" t="inlineStr">
        <is>
          <t>2 years 9 months 18 days</t>
        </is>
      </c>
    </row>
    <row r="85">
      <c r="A85" s="4" t="inlineStr">
        <is>
          <t>Intrinsic value per share</t>
        </is>
      </c>
      <c r="B85" s="4" t="inlineStr">
        <is>
          <t xml:space="preserve"> </t>
        </is>
      </c>
      <c r="C85" s="4" t="inlineStr">
        <is>
          <t xml:space="preserve"> </t>
        </is>
      </c>
    </row>
    <row r="86">
      <c r="A86" s="4" t="inlineStr">
        <is>
          <t>Range of exercise prices, lower limit</t>
        </is>
      </c>
      <c r="B86" s="17" t="n">
        <v>5.8</v>
      </c>
      <c r="C86" s="7" t="n">
        <v>21</v>
      </c>
    </row>
    <row r="87">
      <c r="A87" s="4" t="inlineStr">
        <is>
          <t>Range of exercise prices, upper limit</t>
        </is>
      </c>
      <c r="B87" s="7" t="n">
        <v>21</v>
      </c>
      <c r="C87" s="4" t="inlineStr">
        <is>
          <t xml:space="preserve"> </t>
        </is>
      </c>
    </row>
    <row r="88">
      <c r="A88" s="4" t="inlineStr">
        <is>
          <t>Number of restricted stock, Outstanding, Beginning balance</t>
        </is>
      </c>
      <c r="B88" s="6" t="n">
        <v>71303</v>
      </c>
      <c r="C88" s="6" t="n">
        <v>63369</v>
      </c>
    </row>
    <row r="89">
      <c r="A89" s="4" t="inlineStr">
        <is>
          <t>Weighted average exercise price, restricted stock, beginning balance</t>
        </is>
      </c>
      <c r="B89" s="9" t="n">
        <v>21.01</v>
      </c>
      <c r="C89" s="7" t="n">
        <v>58</v>
      </c>
    </row>
    <row r="90">
      <c r="A90" s="4" t="inlineStr">
        <is>
          <t>Number of restricted stock, Granted</t>
        </is>
      </c>
      <c r="B90" s="6" t="n">
        <v>12500</v>
      </c>
      <c r="C90" s="6" t="n">
        <v>71303</v>
      </c>
    </row>
    <row r="91">
      <c r="A91" s="4" t="inlineStr">
        <is>
          <t>Weighted average exercise price, restricted stock, Granted</t>
        </is>
      </c>
      <c r="B91" s="9" t="n">
        <v>5.68</v>
      </c>
      <c r="C91" s="7" t="n">
        <v>21</v>
      </c>
    </row>
    <row r="92">
      <c r="A92" s="4" t="inlineStr">
        <is>
          <t>Number of restricted stock, Canceled, expired, forfeited</t>
        </is>
      </c>
      <c r="B92" s="6" t="n">
        <v>-19649</v>
      </c>
      <c r="C92" s="4" t="inlineStr">
        <is>
          <t xml:space="preserve"> </t>
        </is>
      </c>
    </row>
    <row r="93">
      <c r="A93" s="4" t="inlineStr">
        <is>
          <t>Weighted average exercise price, Restricted stock units ,Canceled, expired, forfeited</t>
        </is>
      </c>
      <c r="B93" s="9" t="n">
        <v>-21.62</v>
      </c>
      <c r="C93" s="4" t="inlineStr">
        <is>
          <t xml:space="preserve"> </t>
        </is>
      </c>
    </row>
    <row r="94">
      <c r="A94" s="4" t="inlineStr">
        <is>
          <t>Number of restricted stock, Stock units exercised</t>
        </is>
      </c>
      <c r="B94" s="4" t="inlineStr">
        <is>
          <t xml:space="preserve"> </t>
        </is>
      </c>
      <c r="C94" s="6" t="n">
        <v>-63369</v>
      </c>
    </row>
    <row r="95">
      <c r="A95" s="4" t="inlineStr">
        <is>
          <t>Weighted average exercise price, restricted stock, Stock units exercised</t>
        </is>
      </c>
      <c r="B95" s="4" t="inlineStr">
        <is>
          <t xml:space="preserve"> </t>
        </is>
      </c>
      <c r="C95" s="7" t="n">
        <v>58</v>
      </c>
    </row>
    <row r="96">
      <c r="A96" s="4" t="inlineStr">
        <is>
          <t>Number of restricted stock, Outstanding, Ending balance</t>
        </is>
      </c>
      <c r="B96" s="6" t="n">
        <v>64154</v>
      </c>
      <c r="C96" s="6" t="n">
        <v>71303</v>
      </c>
    </row>
    <row r="97">
      <c r="A97" s="4" t="inlineStr">
        <is>
          <t>Weighted average exercise price, Outstanding, Ending balance</t>
        </is>
      </c>
      <c r="B97" s="4" t="inlineStr">
        <is>
          <t xml:space="preserve"> </t>
        </is>
      </c>
      <c r="C97" s="9" t="n">
        <v>21.01</v>
      </c>
    </row>
    <row r="98">
      <c r="A98" s="4" t="inlineStr">
        <is>
          <t>Number of restricted stock, Exercisable</t>
        </is>
      </c>
      <c r="B98" s="4" t="inlineStr">
        <is>
          <t xml:space="preserve"> </t>
        </is>
      </c>
      <c r="C98" s="4" t="inlineStr">
        <is>
          <t xml:space="preserve"> </t>
        </is>
      </c>
    </row>
    <row r="99">
      <c r="A99" s="4" t="inlineStr">
        <is>
          <t>Weighted average exercise price, restricted stock, Exercisable</t>
        </is>
      </c>
      <c r="B99" s="4" t="inlineStr">
        <is>
          <t xml:space="preserve"> </t>
        </is>
      </c>
      <c r="C99" s="4" t="inlineStr">
        <is>
          <t xml:space="preserve"> </t>
        </is>
      </c>
    </row>
    <row r="100">
      <c r="A100" s="4" t="inlineStr">
        <is>
          <t>Weighted average remaining contractual life, options outstanding</t>
        </is>
      </c>
      <c r="B100" s="4" t="inlineStr">
        <is>
          <t>2 years 1 month 6 days</t>
        </is>
      </c>
      <c r="C100" s="4" t="inlineStr">
        <is>
          <t>2 years 9 months 18 days</t>
        </is>
      </c>
    </row>
    <row r="101">
      <c r="A101" s="4" t="inlineStr">
        <is>
          <t>Weighted average remaining contractual life, exercisable</t>
        </is>
      </c>
      <c r="B101" s="4" t="inlineStr">
        <is>
          <t>0 years</t>
        </is>
      </c>
      <c r="C101" s="4" t="inlineStr">
        <is>
          <t>0 years</t>
        </is>
      </c>
    </row>
    <row r="102">
      <c r="A102" s="4" t="inlineStr">
        <is>
          <t>Weighted average exercise price, restricted stock, Stock units exercised</t>
        </is>
      </c>
      <c r="B102" s="4" t="inlineStr">
        <is>
          <t xml:space="preserve"> </t>
        </is>
      </c>
      <c r="C102" s="7" t="n">
        <v>-58</v>
      </c>
    </row>
    <row r="103">
      <c r="A103" s="4" t="inlineStr">
        <is>
          <t>Weighted average exercise price, restricted stock, Ending balance</t>
        </is>
      </c>
      <c r="B103" s="9" t="n">
        <v>18.02</v>
      </c>
      <c r="C103" s="9" t="n">
        <v>21.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 Narrative)</t>
        </is>
      </c>
      <c r="B1" s="2" t="inlineStr">
        <is>
          <t>Aug. 23, 2023 shares</t>
        </is>
      </c>
    </row>
    <row r="2">
      <c r="A2" s="4" t="inlineStr">
        <is>
          <t>2023 Omnibus Equity Incentive Plan [Member]</t>
        </is>
      </c>
      <c r="B2" s="4" t="inlineStr">
        <is>
          <t xml:space="preserve"> </t>
        </is>
      </c>
    </row>
    <row r="3">
      <c r="A3" s="3" t="inlineStr">
        <is>
          <t>Share-Based Compensation Arrangement by Share-Based Payment Award [Line Items]</t>
        </is>
      </c>
      <c r="B3" s="4" t="inlineStr">
        <is>
          <t xml:space="preserve"> </t>
        </is>
      </c>
    </row>
    <row r="4">
      <c r="A4" s="4" t="inlineStr">
        <is>
          <t>Share based compensation authorized, shares</t>
        </is>
      </c>
      <c r="B4" s="6" t="n">
        <v>1664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MATCHING CONTRIBUTIONS (Details) - USD ($)</t>
        </is>
      </c>
      <c r="B1" s="2" t="inlineStr">
        <is>
          <t>12 Months Ended</t>
        </is>
      </c>
    </row>
    <row r="2">
      <c r="B2" s="2" t="inlineStr">
        <is>
          <t>Dec. 31, 2023</t>
        </is>
      </c>
      <c r="C2" s="2" t="inlineStr">
        <is>
          <t>Dec. 31, 2022</t>
        </is>
      </c>
    </row>
    <row r="3">
      <c r="A3" s="4" t="inlineStr">
        <is>
          <t>Group Personal Pension Plan, U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any matching contributions</t>
        </is>
      </c>
      <c r="B5" s="7" t="n">
        <v>140000</v>
      </c>
      <c r="C5" s="7" t="n">
        <v>166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Revenue from Contract with Customer, Excluding Assessed Tax</t>
        </is>
      </c>
      <c r="B4" s="7" t="n">
        <v>27482000</v>
      </c>
      <c r="C4" s="7" t="n">
        <v>28131000</v>
      </c>
    </row>
    <row r="5">
      <c r="A5" s="4" t="inlineStr">
        <is>
          <t>Accounts payable</t>
        </is>
      </c>
      <c r="B5" s="7" t="n">
        <v>3183000</v>
      </c>
      <c r="C5" s="6" t="n">
        <v>2626000</v>
      </c>
    </row>
    <row r="6">
      <c r="A6" s="4" t="inlineStr">
        <is>
          <t>Accounts Payable [Member] | Supplier Concentration Risk [Member] | Single Vendo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v>
      </c>
      <c r="C8" s="4" t="inlineStr">
        <is>
          <t xml:space="preserve"> </t>
        </is>
      </c>
    </row>
    <row r="9">
      <c r="A9" s="4" t="inlineStr">
        <is>
          <t>Accounts payable</t>
        </is>
      </c>
      <c r="B9" s="7" t="n">
        <v>2132000</v>
      </c>
      <c r="C9" s="4" t="inlineStr">
        <is>
          <t xml:space="preserve"> </t>
        </is>
      </c>
    </row>
    <row r="10">
      <c r="A10" s="4" t="inlineStr">
        <is>
          <t>Single Customer [Member] | Revenue Benchmark [Member] | Customer Concentration Risk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Revenue from Contract with Customer, Excluding Assessed Tax</t>
        </is>
      </c>
      <c r="B12" s="4" t="inlineStr">
        <is>
          <t xml:space="preserve"> </t>
        </is>
      </c>
      <c r="C12" s="7" t="n">
        <v>3436000</v>
      </c>
    </row>
    <row r="13">
      <c r="A13" s="4" t="inlineStr">
        <is>
          <t>Concentration risk percentage</t>
        </is>
      </c>
      <c r="B13" s="4" t="inlineStr">
        <is>
          <t xml:space="preserve"> </t>
        </is>
      </c>
      <c r="C13" s="10" t="n">
        <v>0.12</v>
      </c>
    </row>
    <row r="14">
      <c r="A14" s="4" t="inlineStr">
        <is>
          <t>Single Customer [Member] | Accounts Receivable [Member] | Customer Concentration Risk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13</v>
      </c>
      <c r="C16" s="10" t="n">
        <v>0.19</v>
      </c>
    </row>
    <row r="17">
      <c r="A17" s="4" t="inlineStr">
        <is>
          <t>Accounts receivable</t>
        </is>
      </c>
      <c r="B17" s="7" t="n">
        <v>1111000</v>
      </c>
      <c r="C17" s="7" t="n">
        <v>1138000</v>
      </c>
    </row>
    <row r="18">
      <c r="A18" s="4" t="inlineStr">
        <is>
          <t>One Vendor [Member] | Accounts Payable [Member] | Supplier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2</v>
      </c>
      <c r="C20" s="10" t="n">
        <v>0.1</v>
      </c>
    </row>
    <row r="21">
      <c r="A21" s="4" t="inlineStr">
        <is>
          <t>Accounts payable</t>
        </is>
      </c>
      <c r="B21" s="7" t="n">
        <v>652000</v>
      </c>
      <c r="C21" s="7" t="n">
        <v>273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net</t>
        </is>
      </c>
      <c r="B4" s="7" t="n">
        <v>27482000</v>
      </c>
      <c r="C4" s="7" t="n">
        <v>28131000</v>
      </c>
    </row>
    <row r="5">
      <c r="A5" s="4" t="inlineStr">
        <is>
          <t>Long-Lived Assets</t>
        </is>
      </c>
      <c r="B5" s="6" t="n">
        <v>6510000</v>
      </c>
      <c r="C5" s="6" t="n">
        <v>6909000</v>
      </c>
    </row>
    <row r="6">
      <c r="A6" s="4" t="inlineStr">
        <is>
          <t>Equipment Sal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net</t>
        </is>
      </c>
      <c r="B8" s="6" t="n">
        <v>24054000</v>
      </c>
      <c r="C8" s="6" t="n">
        <v>25667000</v>
      </c>
    </row>
    <row r="9">
      <c r="A9" s="4" t="inlineStr">
        <is>
          <t>Installation, Integration and Repair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net</t>
        </is>
      </c>
      <c r="B11" s="6" t="n">
        <v>1688000</v>
      </c>
      <c r="C11" s="6" t="n">
        <v>1450000</v>
      </c>
    </row>
    <row r="12">
      <c r="A12" s="4" t="inlineStr">
        <is>
          <t>Warranti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net</t>
        </is>
      </c>
      <c r="B14" s="6" t="n">
        <v>1740000</v>
      </c>
      <c r="C14" s="6" t="n">
        <v>1014000</v>
      </c>
    </row>
    <row r="15">
      <c r="A15" s="4" t="inlineStr">
        <is>
          <t>North America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net</t>
        </is>
      </c>
      <c r="B17" s="6" t="n">
        <v>13501000</v>
      </c>
      <c r="C17" s="6" t="n">
        <v>12037000</v>
      </c>
    </row>
    <row r="18">
      <c r="A18" s="4" t="inlineStr">
        <is>
          <t>South America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net</t>
        </is>
      </c>
      <c r="B20" s="6" t="n">
        <v>528000</v>
      </c>
      <c r="C20" s="6" t="n">
        <v>182000</v>
      </c>
    </row>
    <row r="21">
      <c r="A21" s="4" t="inlineStr">
        <is>
          <t>Europe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net</t>
        </is>
      </c>
      <c r="B23" s="6" t="n">
        <v>6420000</v>
      </c>
      <c r="C23" s="6" t="n">
        <v>8958000</v>
      </c>
    </row>
    <row r="24">
      <c r="A24" s="4" t="inlineStr">
        <is>
          <t>Asia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net</t>
        </is>
      </c>
      <c r="B26" s="6" t="n">
        <v>3354000</v>
      </c>
      <c r="C26" s="6" t="n">
        <v>1851000</v>
      </c>
    </row>
    <row r="27">
      <c r="A27" s="4" t="inlineStr">
        <is>
          <t>Rest of World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net</t>
        </is>
      </c>
      <c r="B29" s="6" t="n">
        <v>3679000</v>
      </c>
      <c r="C29" s="6" t="n">
        <v>5103000</v>
      </c>
    </row>
    <row r="30">
      <c r="A30" s="4" t="inlineStr">
        <is>
          <t>UNITED STAT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Long-Lived Assets</t>
        </is>
      </c>
      <c r="B32" s="6" t="n">
        <v>2767000</v>
      </c>
      <c r="C32" s="6" t="n">
        <v>1970000</v>
      </c>
    </row>
    <row r="33">
      <c r="A33" s="4" t="inlineStr">
        <is>
          <t>NETHERLAND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Long-Lived Assets</t>
        </is>
      </c>
      <c r="B35" s="6" t="n">
        <v>20000</v>
      </c>
      <c r="C35" s="6" t="n">
        <v>27000</v>
      </c>
    </row>
    <row r="36">
      <c r="A36" s="4" t="inlineStr">
        <is>
          <t>UNITED KINGDOM</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Long-Lived Assets</t>
        </is>
      </c>
      <c r="B38" s="7" t="n">
        <v>3723000</v>
      </c>
      <c r="C38" s="7" t="n">
        <v>4912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TAX REBATES (Details) - USD ($) $ in Thousands</t>
        </is>
      </c>
      <c r="B1" s="2" t="inlineStr">
        <is>
          <t>12 Months Ended</t>
        </is>
      </c>
    </row>
    <row r="2">
      <c r="B2" s="2" t="inlineStr">
        <is>
          <t>Dec. 31, 2023</t>
        </is>
      </c>
      <c r="C2" s="2" t="inlineStr">
        <is>
          <t>Dec. 31, 2022</t>
        </is>
      </c>
    </row>
    <row r="3">
      <c r="A3" s="4" t="inlineStr">
        <is>
          <t>Her Majesty's Revenue and Customs (HMRC)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Total tax rebates</t>
        </is>
      </c>
      <c r="B5" s="7" t="n">
        <v>331000</v>
      </c>
      <c r="C5" s="7" t="n">
        <v>271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AINS ON SETTLEMENT OF DEBT (Details)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Gains on settlement of debt</t>
        </is>
      </c>
      <c r="B4" s="4" t="inlineStr">
        <is>
          <t xml:space="preserve"> </t>
        </is>
      </c>
      <c r="C4" s="7" t="n">
        <v>45732</v>
      </c>
    </row>
    <row r="5">
      <c r="A5" s="4" t="inlineStr">
        <is>
          <t>Consulting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Gains on settlement of debt</t>
        </is>
      </c>
      <c r="B7" s="4" t="inlineStr">
        <is>
          <t xml:space="preserve"> </t>
        </is>
      </c>
      <c r="C7" s="6" t="n">
        <v>25816</v>
      </c>
    </row>
    <row r="8">
      <c r="A8" s="4" t="inlineStr">
        <is>
          <t>Dividends Payable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Gains on settlement of debt</t>
        </is>
      </c>
      <c r="B10" s="4" t="inlineStr">
        <is>
          <t xml:space="preserve"> </t>
        </is>
      </c>
      <c r="C10" s="7" t="n">
        <v>199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s>
  <sheetData>
    <row r="1">
      <c r="A1" s="1" t="inlineStr">
        <is>
          <t>SCHEDULE OF GAINS ON SETTLEMENT OF DEBT (Details) (Parenthetical) - USD ($)</t>
        </is>
      </c>
      <c r="B1" s="2" t="inlineStr">
        <is>
          <t>Nov. 21, 2022</t>
        </is>
      </c>
      <c r="C1" s="2" t="inlineStr">
        <is>
          <t>Jul. 19, 2022</t>
        </is>
      </c>
      <c r="D1" s="2" t="inlineStr">
        <is>
          <t>May 04, 2022</t>
        </is>
      </c>
      <c r="E1" s="2" t="inlineStr">
        <is>
          <t>Dec. 31, 2023</t>
        </is>
      </c>
      <c r="F1" s="2" t="inlineStr">
        <is>
          <t>Dec. 31, 2022</t>
        </is>
      </c>
    </row>
    <row r="2">
      <c r="A2" s="4" t="inlineStr">
        <is>
          <t>Amount payable</t>
        </is>
      </c>
      <c r="B2" s="4" t="inlineStr">
        <is>
          <t xml:space="preserve"> </t>
        </is>
      </c>
      <c r="C2" s="4" t="inlineStr">
        <is>
          <t xml:space="preserve"> </t>
        </is>
      </c>
      <c r="D2" s="4" t="inlineStr">
        <is>
          <t xml:space="preserve"> </t>
        </is>
      </c>
      <c r="E2" s="7" t="n">
        <v>3183000</v>
      </c>
      <c r="F2" s="7" t="n">
        <v>2626000</v>
      </c>
    </row>
    <row r="3">
      <c r="A3" s="4" t="inlineStr">
        <is>
          <t>Dividends settlement amount</t>
        </is>
      </c>
      <c r="B3" s="7" t="n">
        <v>19916</v>
      </c>
      <c r="C3" s="4" t="inlineStr">
        <is>
          <t xml:space="preserve"> </t>
        </is>
      </c>
      <c r="D3" s="4" t="inlineStr">
        <is>
          <t xml:space="preserve"> </t>
        </is>
      </c>
      <c r="E3" s="4" t="inlineStr">
        <is>
          <t xml:space="preserve"> </t>
        </is>
      </c>
      <c r="F3" s="4" t="inlineStr">
        <is>
          <t xml:space="preserve"> </t>
        </is>
      </c>
    </row>
    <row r="4">
      <c r="A4" s="4" t="inlineStr">
        <is>
          <t>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for dividend settlement</t>
        </is>
      </c>
      <c r="B5" s="6" t="n">
        <v>47419</v>
      </c>
      <c r="C5" s="4" t="inlineStr">
        <is>
          <t xml:space="preserve"> </t>
        </is>
      </c>
      <c r="D5" s="4" t="inlineStr">
        <is>
          <t xml:space="preserve"> </t>
        </is>
      </c>
      <c r="E5" s="4" t="inlineStr">
        <is>
          <t xml:space="preserve"> </t>
        </is>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of common stock issued</t>
        </is>
      </c>
      <c r="B7" s="4" t="inlineStr">
        <is>
          <t xml:space="preserve"> </t>
        </is>
      </c>
      <c r="C7" s="6" t="n">
        <v>38703</v>
      </c>
      <c r="D7" s="6" t="n">
        <v>38703</v>
      </c>
      <c r="E7" s="4" t="inlineStr">
        <is>
          <t xml:space="preserve"> </t>
        </is>
      </c>
      <c r="F7" s="4" t="inlineStr">
        <is>
          <t xml:space="preserve"> </t>
        </is>
      </c>
    </row>
    <row r="8">
      <c r="A8" s="4" t="inlineStr">
        <is>
          <t>Common stock accumulated value</t>
        </is>
      </c>
      <c r="B8" s="4" t="inlineStr">
        <is>
          <t xml:space="preserve"> </t>
        </is>
      </c>
      <c r="C8" s="7" t="n">
        <v>54184</v>
      </c>
      <c r="D8" s="7" t="n">
        <v>54184</v>
      </c>
      <c r="E8" s="4" t="inlineStr">
        <is>
          <t xml:space="preserve"> </t>
        </is>
      </c>
      <c r="F8" s="4" t="inlineStr">
        <is>
          <t xml:space="preserve"> </t>
        </is>
      </c>
    </row>
    <row r="9">
      <c r="A9" s="4" t="inlineStr">
        <is>
          <t>Amount payable</t>
        </is>
      </c>
      <c r="B9" s="4" t="inlineStr">
        <is>
          <t xml:space="preserve"> </t>
        </is>
      </c>
      <c r="C9" s="7" t="n">
        <v>80000</v>
      </c>
      <c r="D9" s="7" t="n">
        <v>80000</v>
      </c>
      <c r="E9" s="4" t="inlineStr">
        <is>
          <t xml:space="preserve"> </t>
        </is>
      </c>
      <c r="F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3</t>
        </is>
      </c>
      <c r="C2" s="2" t="inlineStr">
        <is>
          <t>Dec. 31, 2022</t>
        </is>
      </c>
    </row>
    <row r="3">
      <c r="A3" s="3" t="inlineStr">
        <is>
          <t>Current tax provis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4400</v>
      </c>
      <c r="C5" s="6" t="n">
        <v>25000</v>
      </c>
    </row>
    <row r="6">
      <c r="A6" s="4" t="inlineStr">
        <is>
          <t>Current income tax expense, total</t>
        </is>
      </c>
      <c r="B6" s="6" t="n">
        <v>4400</v>
      </c>
      <c r="C6" s="6" t="n">
        <v>25000</v>
      </c>
    </row>
    <row r="7">
      <c r="A7" s="3" t="inlineStr">
        <is>
          <t>Deferred tax provision (benefit)</t>
        </is>
      </c>
      <c r="B7" s="4" t="inlineStr">
        <is>
          <t xml:space="preserve"> </t>
        </is>
      </c>
      <c r="C7" s="4" t="inlineStr">
        <is>
          <t xml:space="preserve"> </t>
        </is>
      </c>
    </row>
    <row r="8">
      <c r="A8" s="4" t="inlineStr">
        <is>
          <t>Federal</t>
        </is>
      </c>
      <c r="B8" s="6" t="n">
        <v>-982000</v>
      </c>
      <c r="C8" s="6" t="n">
        <v>-532000</v>
      </c>
    </row>
    <row r="9">
      <c r="A9" s="4" t="inlineStr">
        <is>
          <t>State</t>
        </is>
      </c>
      <c r="B9" s="6" t="n">
        <v>-2457000</v>
      </c>
      <c r="C9" s="6" t="n">
        <v>-427000</v>
      </c>
    </row>
    <row r="10">
      <c r="A10" s="4" t="inlineStr">
        <is>
          <t>Foreign</t>
        </is>
      </c>
      <c r="B10" s="6" t="n">
        <v>-1516000</v>
      </c>
      <c r="C10" s="6" t="n">
        <v>-978000</v>
      </c>
    </row>
    <row r="11">
      <c r="A11" s="4" t="inlineStr">
        <is>
          <t>Change in the valuation allowance</t>
        </is>
      </c>
      <c r="B11" s="6" t="n">
        <v>4737000</v>
      </c>
      <c r="C11" s="6" t="n">
        <v>1722000</v>
      </c>
    </row>
    <row r="12">
      <c r="A12" s="4" t="inlineStr">
        <is>
          <t>Total deferred tax provision (benefit)</t>
        </is>
      </c>
      <c r="B12" s="6" t="n">
        <v>-218000</v>
      </c>
      <c r="C12" s="6" t="n">
        <v>-215000</v>
      </c>
    </row>
    <row r="13">
      <c r="A13" s="4" t="inlineStr">
        <is>
          <t>Income tax provision</t>
        </is>
      </c>
      <c r="B13" s="7" t="n">
        <v>-214000</v>
      </c>
      <c r="C13" s="7" t="n">
        <v>-19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0:40:13Z</dcterms:created>
  <dcterms:modified xmlns:dcterms="http://purl.org/dc/terms/" xmlns:xsi="http://www.w3.org/2001/XMLSchema-instance" xsi:type="dcterms:W3CDTF">2024-04-03T20:40:13Z</dcterms:modified>
</cp:coreProperties>
</file>